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INC5" sheetId="5" r:id="rId5"/>
    <s:sheet name="CONSOLIDATED STATEMENTS OF COMP" sheetId="6" r:id="rId6"/>
    <s:sheet name="CONSOLIDATED STATEMENTS OF CHAN" sheetId="7" r:id="rId7"/>
    <s:sheet name="CONSOLIDATED STATEMENTS OF CHA8" sheetId="8" r:id="rId8"/>
    <s:sheet name="CONSOLIDATED STATEMENTS OF CASH" sheetId="9" r:id="rId9"/>
    <s:sheet name="Basis of Presentation" sheetId="10" r:id="rId10"/>
    <s:sheet name="Recent Accounting Pronouncement" sheetId="11" r:id="rId11"/>
    <s:sheet name="Securities" sheetId="12" r:id="rId12"/>
    <s:sheet name="Loans" sheetId="13" r:id="rId13"/>
    <s:sheet name="Allowance for Loan Losses" sheetId="14" r:id="rId14"/>
    <s:sheet name="Goodwill and Other Intangible A" sheetId="15" r:id="rId15"/>
    <s:sheet name="Other Real Estate (ORE)" sheetId="16" r:id="rId16"/>
    <s:sheet name="Commitments and Contingencies" sheetId="17" r:id="rId17"/>
    <s:sheet name="Fair Value" sheetId="18" r:id="rId18"/>
    <s:sheet name="Financial Instruments" sheetId="19" r:id="rId19"/>
    <s:sheet name="Recent Accounting Pronounceme20" sheetId="20" r:id="rId20"/>
    <s:sheet name="Securities (Tables)" sheetId="21" r:id="rId21"/>
    <s:sheet name="Loans (Tables)" sheetId="22" r:id="rId22"/>
    <s:sheet name="Allowance for Loan Losses (Tabl" sheetId="23" r:id="rId23"/>
    <s:sheet name="Other Real Estate (ORE) (Tables" sheetId="24" r:id="rId24"/>
    <s:sheet name="Commitments and Contingencies (" sheetId="25" r:id="rId25"/>
    <s:sheet name="Fair Value (Tables)" sheetId="26" r:id="rId26"/>
    <s:sheet name="Financial Instruments (Tables)" sheetId="27" r:id="rId27"/>
    <s:sheet name="Securities, Summary Comparison " sheetId="28" r:id="rId28"/>
    <s:sheet name="Securities, Scheduled Maturitie" sheetId="29" r:id="rId29"/>
    <s:sheet name="Securities, Pledged Securities " sheetId="30" r:id="rId30"/>
    <s:sheet name="Securities, Summary of Securiti" sheetId="31" r:id="rId31"/>
    <s:sheet name="Securities, Other Than Temporar" sheetId="32" r:id="rId32"/>
    <s:sheet name="Securities, Exposure to Bond Is" sheetId="33" r:id="rId33"/>
    <s:sheet name="Loans, Components of Loan Portf" sheetId="34" r:id="rId34"/>
    <s:sheet name="Loans, Fixed and Floating Rate " sheetId="35" r:id="rId35"/>
    <s:sheet name="Loans, Receivables Past Due (De" sheetId="36" r:id="rId36"/>
    <s:sheet name="Loans, Nonaccrual Loans (Detail" sheetId="37" r:id="rId37"/>
    <s:sheet name="Loans, Credit Exposure of Portf" sheetId="38" r:id="rId38"/>
    <s:sheet name="Allowance for Loan Losses, Summ" sheetId="39" r:id="rId39"/>
    <s:sheet name="Allowance for Loan Losses, Su40" sheetId="40" r:id="rId40"/>
    <s:sheet name="Allowance for Loan Losses, Impa" sheetId="41" r:id="rId41"/>
    <s:sheet name="Allowance for Loan Losses, Trou" sheetId="42" r:id="rId42"/>
    <s:sheet name="Allowance for Loan Losses, TDR " sheetId="43" r:id="rId43"/>
    <s:sheet name="Goodwill and Other Intangible44" sheetId="44" r:id="rId44"/>
    <s:sheet name="Other Real Estate (ORE) (Detail" sheetId="45" r:id="rId45"/>
    <s:sheet name="Commitments and Contingencies46" sheetId="46" r:id="rId46"/>
    <s:sheet name="Fair Value (Details)" sheetId="47" r:id="rId47"/>
    <s:sheet name="Financial Instruments (Details)" sheetId="48" r:id="rId48"/>
  </s:sheets>
  <s:definedNames/>
  <s:calcPr calcId="124519" calcMode="auto" fullCalcOnLoad="1"/>
</s:workbook>
</file>

<file path=xl/sharedStrings.xml><?xml version="1.0" encoding="utf-8"?>
<sst xmlns="http://schemas.openxmlformats.org/spreadsheetml/2006/main" uniqueCount="556">
  <si>
    <t>Document and Entity Information - shares</t>
  </si>
  <si>
    <t>6 Months Ended</t>
  </si>
  <si>
    <t>Jun. 30, 2016</t>
  </si>
  <si>
    <t>Aug. 11, 2016</t>
  </si>
  <si>
    <t>Document and Entity Information [Abstract]</t>
  </si>
  <si>
    <t>Entity Registrant Name</t>
  </si>
  <si>
    <t>First Guaranty Bancshar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6</t>
  </si>
  <si>
    <t>CONSOLIDATED BALANCE SHEETS (unaudited) - USD ($) $ in Thousands</t>
  </si>
  <si>
    <t>Dec. 31, 2015</t>
  </si>
  <si>
    <t>Cash and cash equivalents:</t>
  </si>
  <si>
    <t>Cash and due from banks</t>
  </si>
  <si>
    <t>Federal funds sold</t>
  </si>
  <si>
    <t>Cash and cash equivalents</t>
  </si>
  <si>
    <t>Interest-earning time deposits with banks</t>
  </si>
  <si>
    <t>Investment securities:</t>
  </si>
  <si>
    <t>Available for sale, at fair value</t>
  </si>
  <si>
    <t>Held to maturity, at cost (estimated fair value of $108,844 and $168,148 respectively)</t>
  </si>
  <si>
    <t>Investment securities</t>
  </si>
  <si>
    <t>Federal Home Loan Bank stock, at cost</t>
  </si>
  <si>
    <t>Loans held for sale</t>
  </si>
  <si>
    <t>Loans, net of unearned income</t>
  </si>
  <si>
    <t>Less: allowance for loan losses</t>
  </si>
  <si>
    <t>Net loans</t>
  </si>
  <si>
    <t>Premises and equipment, net</t>
  </si>
  <si>
    <t>Goodwill</t>
  </si>
  <si>
    <t>Intangible assets, net</t>
  </si>
  <si>
    <t>Other real estate, net</t>
  </si>
  <si>
    <t>Accrued interest receivable</t>
  </si>
  <si>
    <t>Other assets</t>
  </si>
  <si>
    <t>Total Assets</t>
  </si>
  <si>
    <t>Deposits:</t>
  </si>
  <si>
    <t>Noninterest-bearing demand</t>
  </si>
  <si>
    <t>Interest-bearing demand</t>
  </si>
  <si>
    <t>Savings</t>
  </si>
  <si>
    <t>Time</t>
  </si>
  <si>
    <t>Total deposits</t>
  </si>
  <si>
    <t>Short-term borrowings</t>
  </si>
  <si>
    <t>Accrued interest payable</t>
  </si>
  <si>
    <t>Senior long-term debt</t>
  </si>
  <si>
    <t>Junior subordinated debentures</t>
  </si>
  <si>
    <t>Other liabilities</t>
  </si>
  <si>
    <t>Total Liabilities</t>
  </si>
  <si>
    <t>Common stock:</t>
  </si>
  <si>
    <t>$1 par value - authorized 100,600,000 shares; issued 7,609,194 shares</t>
  </si>
  <si>
    <t>[1]</t>
  </si>
  <si>
    <t>Surplus</t>
  </si>
  <si>
    <t>Retained earnings</t>
  </si>
  <si>
    <t>Accumulated other comprehensive income (loss)</t>
  </si>
  <si>
    <t>Total Shareholders' Equity</t>
  </si>
  <si>
    <t>Total Liabilities and Shareholders' Equity</t>
  </si>
  <si>
    <t>All share amounts have been restated to reflect the ten percent stock dividend paid December 17, 2015 to shareholders of record as of December 10, 2015.</t>
  </si>
  <si>
    <t>CONSOLIDATED BALANCE SHEETS (unaudited) (Parenthetical) - USD ($) $ in Thousands</t>
  </si>
  <si>
    <t>Held to maturity, estimated fair value</t>
  </si>
  <si>
    <t>Common stock, par value (in dollars per share)</t>
  </si>
  <si>
    <t>Common stock, shares authorized (in shares)</t>
  </si>
  <si>
    <t>Common stock, shares issued (in shares)</t>
  </si>
  <si>
    <t>Common stock, dividend paid date</t>
  </si>
  <si>
    <t>Dec. 17,
		2015</t>
  </si>
  <si>
    <t>Common stock, dividend record date</t>
  </si>
  <si>
    <t>Dec. 10,
		2015</t>
  </si>
  <si>
    <t>CONSOLIDATED STATEMENTS OF INCOME (unaudited) - USD ($) $ in Thousands</t>
  </si>
  <si>
    <t>3 Months Ended</t>
  </si>
  <si>
    <t>Jun. 30, 2015</t>
  </si>
  <si>
    <t>Interest Income:</t>
  </si>
  <si>
    <t>Loans (including fees)</t>
  </si>
  <si>
    <t>Deposits with other banks</t>
  </si>
  <si>
    <t>Securities (including FHLB stock)</t>
  </si>
  <si>
    <t>Total Interest Income</t>
  </si>
  <si>
    <t>Interest Expense:</t>
  </si>
  <si>
    <t>Demand deposits</t>
  </si>
  <si>
    <t>Savings deposits</t>
  </si>
  <si>
    <t>Time deposits</t>
  </si>
  <si>
    <t>Borrowings</t>
  </si>
  <si>
    <t>Total Interest Expense</t>
  </si>
  <si>
    <t>Net Interest Income</t>
  </si>
  <si>
    <t>Less: Provision for loan losses</t>
  </si>
  <si>
    <t>Net Interest Income after Provision for Loan Losses</t>
  </si>
  <si>
    <t>Noninterest Income:</t>
  </si>
  <si>
    <t>Service charges, commissions and fees</t>
  </si>
  <si>
    <t>ATM and debit card fees</t>
  </si>
  <si>
    <t>Net gains on securities</t>
  </si>
  <si>
    <t>Net gain on sale of loans</t>
  </si>
  <si>
    <t>Other</t>
  </si>
  <si>
    <t>Total Noninterest Income</t>
  </si>
  <si>
    <t>Noninterest Expense:</t>
  </si>
  <si>
    <t>Salaries and employee benefits</t>
  </si>
  <si>
    <t>Occupancy and equipment expense</t>
  </si>
  <si>
    <t>Total Noninterest Expense</t>
  </si>
  <si>
    <t>Income Before Income Taxes</t>
  </si>
  <si>
    <t>Less: Provision for income taxes</t>
  </si>
  <si>
    <t>Net Income</t>
  </si>
  <si>
    <t>Preferred Stock Dividends</t>
  </si>
  <si>
    <t>Income Available to Common Shareholders</t>
  </si>
  <si>
    <t>Per Common Share:</t>
  </si>
  <si>
    <t>Earnings (in dollars per share)</t>
  </si>
  <si>
    <t>[2]</t>
  </si>
  <si>
    <t>Cash dividends paid (in dollars per share)</t>
  </si>
  <si>
    <t>Weighted Average Common Shares Outstanding (in shares)</t>
  </si>
  <si>
    <t>Effective January 1, 2015, companies incorporated under Louisiana law became subject to the Louisiana Business Corporation Act (which replaced the Louisiana Business Corporation Law). Provisions of the Louisiana Business Corporation Act eliminate the concept of treasury stock and provide that shares reacquired by a company are to be treated as authorized but unissued shares. As a result of this change in law, shares previously classified as treasury stock were reclassified as a reduction to issued shares of common stock in the consolidated financial statements as of June 30, 2015, reducing the stated value of common stock and retained earnings.</t>
  </si>
  <si>
    <t>CONSOLIDATED STATEMENTS OF INCOME (Parenthetical)</t>
  </si>
  <si>
    <t>Dec. 17, 2015</t>
  </si>
  <si>
    <t>Common stock, dividend percentage</t>
  </si>
  <si>
    <t>10.00%</t>
  </si>
  <si>
    <t>CONSOLIDATED STATEMENTS OF COMPREHENSIVE INCOME (unaudited) - USD ($) $ in Thousands</t>
  </si>
  <si>
    <t>CONSOLIDATED STATEMENTS OF COMPREHENSIVE INCOME (unaudited) [Abstract]</t>
  </si>
  <si>
    <t>Unrealized gains on securities:</t>
  </si>
  <si>
    <t>Unrealized holding gains (losses) arising during the period</t>
  </si>
  <si>
    <t>Reclassification adjustments for gains included in net income</t>
  </si>
  <si>
    <t>Change in unrealized gains (losses) on securities</t>
  </si>
  <si>
    <t>Tax impact</t>
  </si>
  <si>
    <t>Other comprehensive income (loss)</t>
  </si>
  <si>
    <t>Comprehensive Income</t>
  </si>
  <si>
    <t>CONSOLIDATED STATEMENTS OF CHANGES IN SHAREHOLDERS' EQUITY (unaudited) - USD ($) $ in Thousands</t>
  </si>
  <si>
    <t>Preferred Stock [Member]Series C - Preferred Stock $1,000 Par [Member]</t>
  </si>
  <si>
    <t>Common Stock $1 Par [Member]</t>
  </si>
  <si>
    <t>Surplus [Member]</t>
  </si>
  <si>
    <t>Treasury Stock [Member]</t>
  </si>
  <si>
    <t>Retained Earnings [Member]</t>
  </si>
  <si>
    <t>Accumulated Other Comprehensive Income/(Loss) [Member]</t>
  </si>
  <si>
    <t>Total</t>
  </si>
  <si>
    <t>Balance at Dec. 31, 2014</t>
  </si>
  <si>
    <t>Increase (Decrease) in Stockholders' Equity [Roll Forward]</t>
  </si>
  <si>
    <t>Net income</t>
  </si>
  <si>
    <t>Reclassification of treasury stock under the LBCA</t>
  </si>
  <si>
    <t>Other comprehensive income</t>
  </si>
  <si>
    <t>Cash dividends on common stock</t>
  </si>
  <si>
    <t>Preferred stock dividend</t>
  </si>
  <si>
    <t>Balance at Jun. 30, 2015</t>
  </si>
  <si>
    <t>Balance at Dec. 31, 2015</t>
  </si>
  <si>
    <t>Balance at Jun. 30, 2016</t>
  </si>
  <si>
    <t>CONSOLIDATED STATEMENTS OF CHANGES IN SHAREHOLDERS' EQUITY (unaudited) (Parenthetical) - $ / shares</t>
  </si>
  <si>
    <t>Cash dividends per share (in dollars per share)</t>
  </si>
  <si>
    <t>Preferred Stock [Member] | Series C - Preferred Stock $1,000 Par [Member]</t>
  </si>
  <si>
    <t>Preferred stock, par value (in dollars per share)</t>
  </si>
  <si>
    <t>CONSOLIDATED STATEMENTS OF CASH FLOWS (unaudited) - USD ($) $ in Thousands</t>
  </si>
  <si>
    <t>Cash Flows From Operating Activities</t>
  </si>
  <si>
    <t>Adjustments to reconcile net income to net cash provided by operating activities:</t>
  </si>
  <si>
    <t>Provision for loan losses</t>
  </si>
  <si>
    <t>Depreciation and amortization</t>
  </si>
  <si>
    <t>Amortization/Accretion of investments</t>
  </si>
  <si>
    <t>Gain on sale/call of securities</t>
  </si>
  <si>
    <t>Gain on sale of assets</t>
  </si>
  <si>
    <t>Repossed asset write downs, gains and losses on dispositions</t>
  </si>
  <si>
    <t>FHLB stock dividends</t>
  </si>
  <si>
    <t>Net increase in loans held for sale</t>
  </si>
  <si>
    <t>Change in other assets and liabilities, net</t>
  </si>
  <si>
    <t>Net Cash Provided By Operating Activities</t>
  </si>
  <si>
    <t>Cash Flows From Investing Activities</t>
  </si>
  <si>
    <t>Proceeds from maturities, calls and sales of certificates of deposit</t>
  </si>
  <si>
    <t>Proceeds from maturities and calls of HTM securities</t>
  </si>
  <si>
    <t>Proceeds from maturities, calls and sales of AFS securities</t>
  </si>
  <si>
    <t>Funds Invested in AFS securities</t>
  </si>
  <si>
    <t>Proceeds from sale/redemption of Federal Home Loan Bank stock</t>
  </si>
  <si>
    <t>Funds invested in Federal Home Loan Bank stock</t>
  </si>
  <si>
    <t>Net increase in loans</t>
  </si>
  <si>
    <t>Purchase of premises and equipment</t>
  </si>
  <si>
    <t>Proceeds from sales of premises and equipment</t>
  </si>
  <si>
    <t>Proceeds from sales of other real estate owned</t>
  </si>
  <si>
    <t>Net Cash Used In Investing Activities</t>
  </si>
  <si>
    <t>Cash Flows From Financing Activities</t>
  </si>
  <si>
    <t>Net decrease in deposits</t>
  </si>
  <si>
    <t>Net increase in federal funds purchased and short-term borrowings</t>
  </si>
  <si>
    <t>Repayment of long-term borrowings</t>
  </si>
  <si>
    <t>Dividends paid</t>
  </si>
  <si>
    <t>Net Cash Used In Financing Activities</t>
  </si>
  <si>
    <t>Net Decrease In Cash and Cash Equivalents</t>
  </si>
  <si>
    <t>Cash and Cash Equivalents at the Beginning of the Period</t>
  </si>
  <si>
    <t>Cash and Cash Equivalents at the End of the Period</t>
  </si>
  <si>
    <t>Noncash Activities:</t>
  </si>
  <si>
    <t>Loans transferred to foreclosed assets</t>
  </si>
  <si>
    <t>Cash Paid During The Period:</t>
  </si>
  <si>
    <t>Interest on deposits and borrowed funds</t>
  </si>
  <si>
    <t>Income taxes</t>
  </si>
  <si>
    <t>Basis of Presentation</t>
  </si>
  <si>
    <t>Basis of Presentation [Abstract]</t>
  </si>
  <si>
    <t>Note 1. Basis of Presentation The accompanying unaudit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The consolidated financial statements and the footnotes of First Guaranty Bancshares, Inc. ("First Guaranty" or the “Company”) thereto should be read in conjunction with the audited financial statements and note disclosures for First Guaranty previously filed with the Securities and Exchange Commission in First Guaranty’s Annual Report filed on Form 10-K for the year ended December 31, 2015. The consolidated financial statements include the accounts of First Guaranty Bancshares, Inc. and its wholly owned subsidiary First Guaranty Bank (the "Bank"). All significant intercompany balances and transactions have been eliminated in consolidation. In the opinion of management, the accompanying unaudited consolidated financial statements contain all adjustments necessary for a fair presentation of the consolidated financial statements. Those adjustments are of a normal recurring nature. The results of operations at June 30, 2016 and for the three and six month periods ended June 30, 2016 and 2015 are not necessarily indicative of the results expected for the full year or any other interim period.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Material estimates that are susceptible to significant change in the near term are the allowance for loan losses, valuation of goodwill, intangible assets and other purchase accounting adjustments.</t>
  </si>
  <si>
    <t>Recent Accounting Pronouncements</t>
  </si>
  <si>
    <t>Recent Accounting Pronouncements [Abstract]</t>
  </si>
  <si>
    <t>Note 2. Recent Accounting Pronouncements In January 2016, the FASB issued ASU 2016-01, "Recognition and Measurement of Financial Assets and Financial Liabilities". The ASU amendments include changes related to how certain equity investments are measured, recognize changes in the fair value of financial certain liabilities measured under the fair value option, and disclose and present financial assets and liabilities on First Guaranty's consolidated financial statements. Additionally, the ASU will also require entities to present financial assets and financial liabilities separately, grouped by measurement category and form of financial asset in the statement of financial position or in the accompanying notes to the financial statements. Entities will also no longer have to disclose the methods and significant assumptions for financial instruments measured at amortized cost, but will be required to measure such instruments under the "exit price" notion for disclosure purposes. The ASU is effective for annual and interim periods beginning after December 15, 2017. The adoption of this ASU is not expected to have a material effect on First Guaranty's Consolidated Financial Statements. In February 2016, the FASB issued ASU 2016-02, "Conforming Amendments Related to Leases". This ASU amends the codification regarding leases in order to increase transparency and comparability. The ASU requires companies to recognize lease assets and liabilities on the statement of condition and disclose key information about leasing arrangements. A lessee would recognize a liability to make lease payments and a right-of-use asset representing its right to use the leased asset for the lease term. The ASU is effective for annual and interim periods beginning after December 15, 2018. The adoption of this ASU is not expected to have a material effect on First Guaranty's Consolidated Financial Statements. In June 2016, the FASB issued ASU 2016-13, "Measurement of Credit Losses on Financial Instruments". This ASU amends guidance on reporting credit losses for assets held at amortized cost basis and available for sale debt securities. The ASU amendments require the measurement of all expected credit losses for financial assets held at the reporting date be based on historical experience, current conditions, and reasonable and supportable forecasts. The ASU requires assets held at cost basis to reflect the Company's current estimate of all expected credit losses. For available for sale debt securities, credit losses should be presented as an allowance rather than as a write-down. In addition, this ASU amends the accounting for purchased financial assets with credit deterioration. This ASU is effective for annual and interim periods beginning after December 15, 2019. We are currently evaluating the impact of the adoption of this guidance on the Consolidated Financial Statements.</t>
  </si>
  <si>
    <t>Securities</t>
  </si>
  <si>
    <t>Securities [Abstract]</t>
  </si>
  <si>
    <t xml:space="preserve">Note 3. Securities A summary comparison of securities by type at June 30, 2016 and December 31, 2015 is shown below. June 30, 2016 December 31, 2015 (in thousands) Amortized Cost Gross Unrealized Gains Gross Unrealized Losses Fair Value Amortized Cost Gross Unrealized Gains Gross Unrealized Losses Fair Value Available-for-sale: U.S Treasuries $ 51,196 $ - $ - $ 51,196 $ 29,999 $ - $ - $ 29,999 U.S. Government Agencies 165,176 568 - 165,744 165,364 - (1,553 ) 163,811 Corporate debt securities 113,613 3,520 (1,034 ) 116,099 105,680 2,259 (2,803 ) 105,136 Mutual funds or other equity securities 580 12 - 592 580 2 - 582 Municipal bonds 26,772 1,013 - 27,785 47,339 899 (5 ) 48,233 Mortgage-backed securities 45,676 732 - 46,408 28,891 - (283 ) 28,608 Total available-for-sale securities $ 403,013 $ 5,845 $ (1,034 ) $ 407,824 $ 377,853 $ 3,160 $ (4,644 ) $ 376,369 Held-to-maturity: U.S. Government Agencies $ 20,794 $ 19 $ (120 ) $ 20,693 $ 77,343 $ - $ (721 ) $ 76,622 Mortgage-backed securities 86,649 1,502 - 88,151 92,409 9 (892 ) 91,526 Total held-to-maturity securities $ 107,443 $ 1,521 $ (120 ) $ 108,844 $ 169,752 $ 9 $ (1,613 ) $ 168,148 The scheduled maturities of securities at June 30, 2016, by contractual maturity, are shown below. Actual maturities may differ from contractual maturities due to call or prepayments. Mortgage-backed securities are not due at a single maturity because of amortization and potential prepayment of the underlying mortgages. For this reason they are presented separately in the maturity table below. June 30, 2016 (in thousands) Amortized Cost Fair Value Available For Sale: Due in one year or less $ 57,837 $ 57,917 Due after one year through five years 78,313 79,910 Due after five years through 10 years 179,477 181,107 Over 10 years 41,710 42,482 Subtotal 357,337 361,416 Mortgage-backed Securities 45,676 46,408 Total available-for-sale securities $ 403,013 $ 407,824 Held to Maturity: Due in one year or less $ - $ - Due after one year through five years 18,172 18,186 Due after five years through 10 years 2,622 2,507 Over 10 years - - Subtotal 20,794 20,693 Mortgage-backed Securities 86,649 88,151 Total held to maturity securities $ 107,443 $ 108,844 At June 30, 2016 $407.8 The pledged securities had a market value of $409.3 million as of June 30, 2016. The following is a summary of the fair value of securities with gross unrealized losses and an aging of those gross unrealized losses at June 30, 2016. At June 30, 2016 Less Than 12 Months 12 Months or More Total (in thousands) Number of Securities Fair Value Gross Unrealized Losses Number of Securities Fair Value Gross Unrealized Losses Number of Securities Fair Value Gross Unrealized Losses Available for sale: U.S. Treasuries 5 $ 24,997 $ - - $ - $ - 5 $ 24,997 $ - U.S. Government agencies 1 1,999 - 1 999 - 2 2,998 - Corporate debt securities 34 8,743 (100 ) 39 9,555 (934 ) 73 18,298 (1,034 ) Mutual funds or other equity securities - - - - - - - - - Municipal bonds - - - - - - - - - Mortgage-backed securities - - - - - - - - - Total available-for-sale securities 40 $ 35,739 $ (100 ) 40 $ 10,554 $ (934 ) 80 $ 46,293 $ (1,034 ) Held to maturity: U.S. Government agencies - - - 2 7,293 (120 ) 2 7,293 (120 ) Mortgage-backed securities - - - - - - - - - Total held to maturity - $ - $ - 2 $ 7,293 $ (120 ) 2 $ 7,293 $ (120 ) The following is a summary of the fair value of securities with gross unrealized losses and an aging of those gross unrealized losses at December 31, 2015. At December 31, 2015 Less Than 12 Months 12 Months or More Total (in thousands) Number of Securities Fair Value Gross Unrealized Losses Number of Securities Fair Value Gross Unrealized Losses Number of Securities Fair Value Gross Unrealized Losses Available for sale: U.S. Treasuries 2 $ 9,999 $ - - $ - $ - 2 $ 9,999 $ - U.S. Government agencies 49 116,473 (921 ) 11 47,338 (632 ) 60 163,811 (1,553 ) Corporate debt securities 112 31,414 (1,509 ) 27 5,344 (1,294 ) 139 36,758 (2,803 ) Mutual funds or other equity securities - - - - - - - - - Municipal bonds 2 679 (5 ) - - - 2 679 (5 ) Mortgage-backed securities 14 28,608 (283 ) - - - 14 28,608 (283 ) Total available for sale 179 $ 187,173 $ (2,718 ) 38 $ 52,682 $ (1,926 ) 217 $ 239,855 $ (4,644 ) Held to maturity: U.S. Government agencies 16 $ 51,865 $ (404 ) 7 $ 23,852 $ (317 ) 23 $ 75,717 $ (721 ) Mortgage-backed securities 39 82,863 (892 ) - - - 39 82,863 (892 ) Total held to maturity 55 $ 134,728 $ (1,296 ) 7 $ 23,852 $ (317 ) 62 $ 158,580 $ (1,613 ) As of June 30, 2016, 82 of First Guaranty's debt securities had unrealized losses totaling 2.1% of the individual securities' amortized cost basis and 0.2% of First Guaranty's total amortized cost basis of the investment securities portfolio. 42 of the 82 securities had been in a continuous loss position for over 12 months at such date. The 42 securities had an aggregate amortized cost basis of $18.9 million and an unrealized loss of $1.1 million at June 30, 2016. Management has the intent and ability to hold these debt securities until maturity or until anticipated recovery. Securities are evaluated for other-than-temporary impairment at least quarterly and more frequently when economic or market conditions warrant such evaluation. Consideration is given to (i) the length of time and the extent to which the fair value has been less than cost, (ii) the financial condition and near-term prospects of the issuer, (iii) the recovery of contractual principal and interest and (iv) the intent and ability of First Guaranty to retain its investment in the issuer for a period of time sufficient to allow for any anticipated recovery in fair value. Investment securities issued by the U.S. Government and Government sponsored enterprises with unrealized losses and the amount of unrealized losses on those investment securities are the result of changes in market interest rates will not be other-than-temporarily impaired. First Guaranty has the ability and intent to hold these securities until recovery, which may not be until maturity. Corporate debt securities in a loss position consist primarily of corporate bonds issued by businesses in the financial, insurance, utility, manufacturing, industrial, consumer products and oil and gas industries. Two issuers were determined during the fourth quarter of 2015 to have other-than-temporary impairment losses. First Guaranty believes that the remaining issuers will be able to fulfill the obligations of these securities based on evaluations described above. First Guaranty has the ability and intent to hold these securities until they recover, which could be at their maturity dates. The following table presents a roll-forward of the amount of credit losses on debt securities held by First Guaranty for which a portion of OTTI was recognized in other comprehensive income for the quarter ending June 30, 2016: (in thousands) Beginning balance of credit losses at December 31, 2015 $ 175 Other-than-temporary impairment credit losses on securities not previously OTTI - Increases for additional credit losses on securities previously determined to be OTTI - Reduction for increases in cash flows - Reduction due to credit impaired securities sold or fully settled - Ending balance of cumulative credit losses recognized in earnings at June 30, 2016 $ 175 In the first six months of 2016 there were no other-than-temporary impairment credit losses on securities for which we had previously recognized OTTI. For securities that have indications of credit related impairment, management analyzes future expected cash flows to determine if any credit related impairment is evident. Estimated cash flows are determined using management's best estimate of future cash flows based on specific assumptions. The assumptions used to determine the cash flows were based on estimates of loss severity and credit default probabilities. Management reviews reports from credit rating agencies and public filings of issuers. The total non-credit related other-than-temporary impairment losses included in other comprehensive income was $0.1 million at June 30, 2016. At June 30, 2016, First Guaranty's exposure to bond issuers that exceeded 10% of shareholders’ equity is below: At June 30, 2016 (in thousands) Amortized Cost Fair Value U.S. Government Treasuries (U.S.) 51,196 51,196 Federal Home Loan Bank (FHLB) 62,699 62,797 Federal Home Loan Mortgage Corporation (Freddie Mac-FHLMC) 47,672 48,405 Federal National Mortgage Association (Fannie Mae-FNMA) 116,120 117,653 Federal Farm Credit Bank (FFCB) 91,805 92,140 Total $ 369,492 $ 372,191 </t>
  </si>
  <si>
    <t>Loans</t>
  </si>
  <si>
    <t>Loans [Abstract]</t>
  </si>
  <si>
    <t xml:space="preserve">Note 4. Loans The following table summarizes the components of First Guaranty's loan portfolio as of June 30, 2016 and December 31, 2015: June 30, 2016 December 31, 2015 (in thousands except for %) Balance As % of Category Balance As % of Category Real Estate: Construction &amp; land development $ 71,736 8.0 % $ 56,132 6.6 % Farmland 21,455 2.4 % 17,672 2.1 % 1- 4 Family 137,522 15.3 % 129,610 15.4 % Multifamily 12,682 1.4 % 12,629 1.5 % Non-farm non-residential 352,582 39.3 % 323,363 38.3 % Total Real Estate 595,977 66.4 % 539,406 63.9 % Non-Real Estate: Agricultural 27,561 3.1 % 25,838 3.1 % Commercial and industrial 214,270 23.8 % 224,201 26.6 % Consumer and other 60,475 6.7 % 54,163 6.4 % Total Non-Real Estate 302,306 33.6 % 304,202 36.1 % Total loans before unearned income 898,283 100.0 % 843,608 100.0 % Unearned income (1,899 ) (2,025 ) Total loans net of unearned income $ 896,384 $ 841,583 The following table summarizes fixed and floating rate loans by contractual maturity, excluding nonaccrual loans, as of June 30, 2016 and December 31, 2015 unadjusted for scheduled principal payments, prepayments, or repricing opportunities. The average life of the loan portfolio may be substantially less than the contractual terms when these adjustments are considered. June 30, 2016 December 31, 2015 (in thousands) Fixed Floating Total Fixed Floating Total One year or less $ 94,256 $ 56,652 $ 150,908 $ 86,975 $ 48,111 $ 135,086 More Than One to five years 315,216 227,927 543,143 315,685 246,374 562,059 More Than Five to 15 years 89,980 37,672 127,652 49,197 31,456 80,653 Over 15 years 45,427 7,685 53,112 36,438 9,333 45,771 Subtotal $ 544,879 $ 329,936 874,815 $ 488,295 $ 335,274 823,569 Nonaccrual loans 23,468 20,039 Total loans before unearned income 898,283 843,608 Unearned income (1,899 ) (2,025 ) Total loans net of unearned income $ 896,384 $ 841,583 As of June 30, 2016 $135.4 million of floating rate loans were at their interest rate floor. At December 31, 2015 $132.9 million of floating rate loans were at the floor rate. Nonaccrual The following tables present the age analysis of past due loans at June 30, 2016 and December 31, 2015: As of June 30, 2016 (in thousands) 30-89 Days Past Due 90 Days or Greater Total Past Due Current Total Loans Recorded Investment 90 Days Accruing Real Estate: Construction &amp; land development $ 303 $ 551 $ 854 $ 70,882 $ 71,736 $ - Farmland - 111 111 21,344 21,455 - 1 - 4 family 1,924 4,659 6,583 130,939 137,522 276 Multifamily 669 5,152 5,821 6,861 12,682 - Non-farm non-residential 1,194 1,832 3,026 349,556 352,582 91 Total Real Estate 4,090 12,305 16,395 579,582 595,977 367 Non-Real Estate: Agricultural - 2,630 2,630 24,931 27,561 - Commercial and industrial 145 7,878 8,023 206,247 214,270 - Consumer and other 231 1,022 1,253 59,222 60,475 - Total Non-Real Estate 376 11,530 11,906 290,400 302,306 - Total loans before unearned income $ 4,466 $ 23,835 $ 28,301 $ 869,982 $ 898,283 $ 367 Unearned income (1,899 ) Total loans net of unearned income $ 896,384 As of December 31, 2015 (in thousands) 30-89 Days Past Due 90 Days or Greater Total Past Due Current Total Loans Recorded Investment 90 Days Accruing Real Estate: Construction &amp; land development $ 12 $ 558 $ 570 $ 55,562 $ 56,132 $ - Farmland - 136 136 17,536 17,672 19 1 - 4 family 2,546 4,929 7,475 122,135 129,610 391 Multifamily - 9,045 9,045 3,584 12,629 - Non-farm non-residential 1,994 2,934 4,928 318,435 323,363 - Total Real Estate 4,552 17,602 22,154 517,252 539,406 410 Non-Real Estate: Agricultural 2,346 2,628 4,974 20,864 25,838 - Commercial and industrial 314 48 362 223,839 224,201 - Consumer and other 965 171 1,136 53,027 54,163 - Total Non-Real Estate 3,625 2,847 6,472 297,730 304,202 - Total loans before unearned income $ 8,177 $ 20,449 $ 28,626 $ 814,982 $ 843,608 $ 410 Unearned income (2,025 ) Total loans net of unearned income $ 841,583 The tables above include $23.5 million and $20.0 million of nonaccrual loans at June 30, 2016 and December 31, 2015, respectively. See the tables below for more detail on nonaccrual loans. The following is a summary of nonaccrual loans by class at the dates indicated: (in thousands) As of June 30, 2016 As of December 31, 2015 Real Estate: Construction &amp; land development $ 551 $ 558 Farmland 111 117 1 - 4 family 4,383 4,538 Multifamily 5,152 9,045 Non-farm non-residential 1,741 2,934 Total Real Estate 11,938 17,192 Non-Real Estate: Agricultural 2,630 2,628 Commercial and industrial 7,878 48 Consumer and other 1,022 171 Total Non-Real Estate 11,530 2,847 Total Nonaccrual Loans $ 23,468 $ 20,039 The following table identifies the credit exposure of the loan portfolio by specific credit ratings as of the dates indicated: As of June 30, 2016 As of December 31, 2015 (in thousands) Pass Special Mention Substandard Doubtful Total Pass Special Mention Substandard Doubtful Total Real Estate: Construction &amp; land development $ 66,622 $ 1,090 $ 4,024 $ - $ 71,736 $ 51,681 $ 386 $ 4,065 $ - $ 56,132 Farmland 21,284 60 111 - 21,455 17,554 - 118 - 17,672 1 - 4 family 126,273 4,408 6,841 - 137,522 115,878 6,425 7,307 - 129,610 Multifamily 5,494 - 7,188 - 12,682 3,584 - 9,045 - 12,629 Non-farm non-residential 333,005 3,642 15,935 - 352,582 296,682 3,288 23,393 - 323,363 Total Real Estate 552,678 9,200 34,099 - 595,977 485,379 10,099 43,928 - 539,406 Non-Real Estate: Agricultural 24,255 676 2,630 - 27,561 20,860 4 4,974 - 25,838 Commercial and industrial 203,055 657 10,558 - 214,270 214,184 471 9,546 - 224,201 Consumer and other 59,126 215 1,134 - 60,475 53,779 178 206 - 54,163 Total Non-Real Estate 286,436 1,548 14,322 - 302,306 288,823 653 14,726 - 304,202 Total loans before unearned income $ 839,114 $ 10,748 $ 48,421 $ - $ 898,283 $ 774,202 $ 10,752 $ 58,654 $ - $ 843,608 Unearned income (1,899 ) (2,025 ) Total loans net of unearned income $ 896,384 $ 841,583 </t>
  </si>
  <si>
    <t>Allowance for Loan Losses</t>
  </si>
  <si>
    <t>Allowance for Loan Losses [Abstract]</t>
  </si>
  <si>
    <t>Note 5. Allowance for Loan Losses A summary of changes in the allowance for loan losses, by portfolio type, for the six months ended June 30, 2016 and 2015 are as follows: For the Six Months Ended June 30, 2016 2015 (in thousands) Beginning Allowance (12/31/15) Charge-offs Recoveries Provision Ending Allowance (6/30/16) Beginning Allowance (12/31/14) Charge-offs Recoveries Provision Ending Allowance(6/30/15) Real Estate: Construction &amp; land development $ 962 $ - $ 2 $ 216 $ 1,180 $ 702 $ (97 ) $ 3 $ 281 $ 889 Farmland 54 - - (36 ) 18 21 - - (15 ) 6 1 - 4 family 1,771 (89 ) 17 (761 ) 938 2,131 (159 ) 57 447 2,476 Multifamily 557 - 375 (654 ) 278 813 - 20 (1 ) 832 Non-farm non-residential 3,298 (811 ) - 135 2,622 2,713 (28 ) 4 (320 ) 2,369 Total real estate 6,642 (900 ) 394 (1,100 ) 5,036 6,380 (284 ) 84 392 6,572 Non-Real Estate: Agricultural 16 (12 ) 10 (4 ) 10 293 (336 ) 2 68 27 Commercial and industrial 2,527 (493 ) 9 1,287 3,330 1,797 (18 ) 9 427 2,215 Consumer and other 230 (384 ) 82 1,553 1,481 371 (145 ) 78 136 440 Unallocated - - - - - 264 - - (13 ) 251 Total Non-Real Estate 2,773 (889 ) 101 2,836 4,821 2,725 (499 ) 89 618 2,933 Total $ 9,415 $ (1,789 ) $ 495 $ 1,736 $ 9,857 $ 9,105 $ (783 ) $ 173 $ 1,010 $ 9,505 Negative provisions are caused by changes in the composition and credit quality of the loan portfolio. The result is an allocation of the loan loss reserve from one category to another. A summary of the allowance and loans individually and collectively evaluated for impairment are as follows As of June 30, 2016 (in thousands) Allowance Individually Evaluated for Impairment Allowance Collectively for Impairment Total Allowance for Credit Losses Loans Individually Loans Collectively Total Loans before Unearned Income Real Estate: Construction &amp; land development $ - $ 1,180 $ 1,180 $ 361 $ 71,375 $ 71,736 Farmland - 18 18 - 21,455 21,455 1 - 4 family 21 917 938 2,916 134,606 137,522 Multifamily - 278 278 5,152 7,530 12,682 Non-farm non-residential 400 2,222 2,622 5,907 346,675 352,582 Total Real Estate 421 4,615 5,036 14,336 581,641 595,977 Non-Real Estate: Agricultural - 10 10 2,554 25,007 27,561 Commercial and industrial 1,570 1,760 3,330 9,116 205,154 214,270 Consumer and other - 1,481 1,481 - 60,475 60,475 Unallocated - - - - - - Total Non-Real Estate 1,570 3,251 4,821 11,670 290,636 302,306 Total $ 1,991 $ 7,866 $ 9,857 $ 26,006 $ 872,277 $ 898,283 Unearned Income (1,899 ) Total loans net of unearned income $ 896,384 As of December 31, 2015 (in thousands) Allowance Individually Evaluated for Impairment Allowance Collectively for Impairment Total Allowance for Credit Losses Loans Individually Loans Collectively Total Loans before Unearned Income Real Estate: Construction &amp; land development $ - $ 962 $ 962 $ 368 $ 55,764 $ 56,132 Farmland - 54 54 - 17,672 17,672 1 - 4 family 611 1,160 1,771 3,049 126,561 129,610 Multifamily 454 103 557 9,045 3,584 12,629 Non-farm non-residential 1,298 2,000 3,298 13,646 309,717 323,363 Total Real Estate 2,363 4,279 6,642 26,108 513,298 539,406 Non-Real Estate: Agricultural - 16 16 4,863 20,975 25,838 Commercial and industrial - 2,527 2,527 - 224,201 224,201 Consumer and other - 230 230 171 53,992 54,163 Unallocated - - - - - - Total Non-Real Estate - 2,773 2,773 5,034 299,168 304,202 Total $ 2,363 $ 7,052 $ 9,415 $ 31,142 $ 812,466 $ 843,608 Unearned Income (2,025 ) Total loans net of unearned income $ 841,583 A loan is considered impaired when, based on current information and events, it is probable that First Guaranty will be unable to collect the scheduled payments of principal or interest when due according to the contractual terms of the loan agreement. Payment status, collateral value and the probability of collecting scheduled principal and interest payments when due are considered in evaluating loan impairment. Loans that experience insignificant payment delays and payment shortfalls generally are not classified as impaired. The following is a summary of impaired loans by class as of the date indicated: As of June 30, 2016 (in thousands) Recorded Investment Unpaid Principal Balance Related Allowance Average Recorded Investment Interest Income Recognized Interest Income Cash Basis Impaired Loans with no related allowance: Real Estate: Construction &amp; land development $ 361 $ 823 $ - $ 363 $ - $ - Farmland - - - - - - 1 - 4 family 2,636 3,142 - 2,718 26 25 Multifamily 5,152 5,336 - 5,231 - - Non-farm non-residential 3,193 3,678 - 3,196 53 54 Total Real Estate 11,342 12,979 - 11,508 79 79 Non-Real Estate: Agricultural 2,554 2,693 - 2,546 - - Commercial and industrial - - - - - - Consumer and other - - - - - - Total Non-Real Estate 2,554 2,693 - 2,546 - - Total Impaired Loans with no related allowance 13,896 15,672 - 14,054 79 79 Impaired Loans w ith an allowance recorded: Real Estate: Construction &amp; land development - - - - - - Farmland - - - - - - 1 - 4 family 280 304 21 285 - - Multifamily - - - - - - Non-farm non-residential 2,714 2,726 400 2,694 64 54 Total Real Estate 2,994 3,030 421 2,979 64 54 Non-Real Estate: Agricultural - - - - - - Commercial and industrial 9,116 9,152 1,570 9,125 103 95 Consumer and other - - - - - - Total Non-Real Estate 9,116 9,152 1,570 9,125 103 95 Total Impaired Loans with an allowance recorded 12,110 12,182 1,991 12,104 167 149 Total Impaired Loans $ 26,006 $ 27,854 $ 1,991 $ 26,158 $ 246 $ 228 The following is a summary of impaired loans by class as of the date indicated: As of December 31, 2015 (in thousands) Recorded Investment Unpaid Principal Balance Related Allowance Average Recorded Investment Interest Income Recognized Interest Income Cash Basis Impaired Loans with no related allowance: Real Estate: Construction &amp; land development $ 368 $ 823 $ - $ 825 $ 41 $ 44 Farmland - - - - - - 1 - 4 family 1,054 1,358 - 1,354 79 84 Multifamily 3,728 4,240 - 4,305 254 72 Non-farm non-residential 3,637 4,116 - 4,124 165 147 Total Real Estate 8,787 10,537 - 10,608 539 347 Non-Real Estate: Agricultural 4,863 5,019 - 5,036 300 300 Commercial and industrial - - - - - - Consumer and other 171 317 - 335 27 20 Total Non-Real Estate 5,034 5,336 - 5,371 327 320 Total Impaired Loans with no related allowance 13,821 15,873 - 15,979 866 667 Impaired Loans w ith an allowance recorded: Real Estate: Construction &amp; land development - - - - - - Farmland - - - - - - 1 - 4 family 1,995 2,144 611 2,079 103 125 Multifamily - - - - - - Non-farm non-residential 10,009 10,841 1,298 11,035 566 569 Total Real Estate 12,004 12,985 1,909 13,114 669 694 Non-Real Estate: Agricultural - - - - - - Commercial and industrial - - - - - - Consumer and other - - - - - - Total Non-Real Estate - - - - - - Total Impaired Loans with an allowance recorded 12,004 12,985 1,909 13,114 669 694 Total Impaired Loans $ 25,825 $ 28,858 $ 1,909 $ 29,093 $ 1,535 $ 1,361 Troubled Debt Restructurings A troubled debt restructuring ("TDR") is considered such if the lender for economic or legal reasons related to the debtor's financial difficulties grants a concession to the debtor that it would not otherwise consider. The modifications to First Guaranty's TDRs were concessions on either the interest rate charged or the amortization. The effect of the modifications to First Guaranty was a reduction in interest income. These loans have an allocated reserve in First Guaranty's allowance for loan losses. First Guaranty has not restructured any loans that are considered troubled debt restructurings in the six months ended June 30, 2016. The following table identifies the troubled debt restructurings as of June 30, 2016 and December 31, 2015: June 30, 2016 December 31, 2015 Accruing Loans Accruing Loans (in thousands) Current 30-89 Days Past Due Nonaccrual Total TDRs Current 30-89 Days Past Due Nonaccrual Total TDRs Real Estate: Construction &amp; land development $ - $ - $ 362 $ 362 $ - $ - $ 368 $ 368 Farmland - - - - - - - - 1-4 Family - - - - - - 1,702 1,702 Multifamily - - - - - - - - Non-farm non residential 2,987 - 206 3,193 3,431 - 206 3,637 Total Real Estate 2,987 - 568 3,555 3,431 - 2,276 5,707 Non-Real Estate: Agricultural - - - - - - - - Commercial and industrial - - - - - - - - Consumer and other - - - - - - - - Total Non-Real Estate - - - - - - - - Total $ 2,987 $ - $ 568 $ 3,555 $ 3,431 $ - $ 2,276 $ 5,707 The following table discloses TDR activity for the six months ended June 30, 2016. Troubled Debt Restructured Loans Activity Six Months Ended June 30, 2016 (in thousands) Beginning balance December 31, 2015 New TDRs Charge-offs post- modification Transferred to ORE Paydowns Construction to permanent financing Restructured to market terms Other adjustments Ending balance June 30, 2016 Real Estate: Construction &amp; land development $ 368 $ - $ - $ - $ (6 ) $ - $ - $ - $ 362 Farmland - - - - - - - - - 1 - 4 family 1,702 - - - (32 ) - (1,670 ) - - Multifamily - - - - - - - - - Non-farm non-residential 3,637 - (5 ) - (3 ) - (441 ) 5 3,193 Total Real Estate 5,707 - (5 ) - (41 ) - (2,111 ) 5 3,555 Non-Real Estate: Agricultural - - - - - - - - - Commercial and industrial - - - - - - - - - Consumer and other - - - - - - - - - Total Non-Real Estate - - - - - - - - - Total $ 5,707 $ - $ (5 ) $ - $ (41 ) $ - $ (2,111 ) 5 $ 3,555 There were no commitments to lend additional funds to debtors whose terms have been modified in a troubled debt restructuring at June 30, 2016.</t>
  </si>
  <si>
    <t>Goodwill and Other Intangible Assets</t>
  </si>
  <si>
    <t>Goodwill and Other Intangible Assets [Abstract]</t>
  </si>
  <si>
    <t xml:space="preserve">Note 6. Goodwill and Other Intangible Assets Goodwill and intangible assets deemed to have indefinite lives are no longer amortized, but are subject to impairment testing. Other intangible assets continue to be amortized over their useful lives. First Guaranty's goodwill is the difference in purchase price over the fair value of net assets acquired from its acquisition of Homestead Bancorp in 2007. Goodwill totaled $2.0 million at June 30, 2016 and December 31, 2015. No impairment charges have been recognized on First Guaranty's intangible assets. </t>
  </si>
  <si>
    <t>Other Real Estate (ORE)</t>
  </si>
  <si>
    <t>Other Real Estate (ORE) [Abstract]</t>
  </si>
  <si>
    <t>Note 7. Other Real Estate (ORE) Other real estate owned consists of the following at the dates indicated: (in thousands) June 30, 2016 December 31, 2015 Real Estate Owned Acquired by Foreclosure: Residential $ 498 $ 880 Construction &amp; land development 21 25 Non-farm non-residential 607 672 Total Other Real Estate Owned and Foreclosed Property $ 1,126 $ 1,577 Loans secured by one-to-four family residential properties in the process of foreclosure totaled $0.2 million as of June 30, 2016 .</t>
  </si>
  <si>
    <t>Commitments and Contingencies</t>
  </si>
  <si>
    <t>Commitments and Contingencies [Abstract]</t>
  </si>
  <si>
    <t>Note 8. Commitments and Contingencies Off-balance sheet commitments First Guaranty is a party to financial instruments with off-balance sheet risk in the normal course of business to meet the financing needs of its customers and to reduce its own exposure to fluctuations in interest rates. These financial instruments include commitments to extend credit and standby and commercial letters of credit. Those instruments involve, to varying degrees, elements of credit and interest rate risk in excess of the amount recognized in the consolidated balance sheets. The contract or notional amounts of those instruments reflect the extent of the involvement in particular classes of financial instruments. The exposure to credit loss in the event of nonperformance by the other party to the financial instrument for commitments to extend credit and standby and commercial letters of credit is represented by the contractual notional amount of those instruments. The same credit policies are used in making commitments and conditional obligations as it does for balance sheet instruments. Unless otherwise noted, collateral or other security is not required to support financial instruments with credit risk. Below is a summary of the notional amounts of the financial instruments with off-balance sheet risk at June 30, 2016 and December 31, 2015: Contract Amount (in thousands) June 30, 2016 December 31, 2015 Commitments to Extend Credit $ 73,075 $ 88,081 Unfunded Commitments under lines of credit $ 118,610 $ 107,581 Commercial and Standby letters of credit $ 6,827 $ 7,486 Litigation The nature of First Guaranty’s business ordinarily results in a certain amount of claims, litigation and legal and administrative cases, all of which are considered incidental to the normal conduct of business. When First Guaranty determines it has defenses to the claims asserted, it defends itself. First Guaranty will consider settlement of cases when it is in the best interests of both First Guaranty and its shareholders. While the final outcome of legal proceedings is inherently uncertain, based on information currently available as of June 30, 2016, any incremental liability arising from First Guaranty’s legal proceedings will not have a material adverse effect on First Guaranty’s financial position.</t>
  </si>
  <si>
    <t>Fair Value</t>
  </si>
  <si>
    <t>Fair Value [Abstract]</t>
  </si>
  <si>
    <t>Note 9. Fair Value The fair value of a financial instrument is the current amount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Valuation techniques use certain inputs to arrive at fair value. Inputs to valuation techniques are the assumptions that market participants would use in pricing the asset or liability. They may be observable or unobservable. First Guaranty uses a fair value hierarchy for valuation inputs that gives the highest priority to quoted prices in active markets for identical assets or liabilities and the lowest priority to unobservable inputs. The fair value hierarchy is as follows: Level 1 Inputs Level 2 Inputs Level 3 Inputs A description of the valuation methodologies used for instruments measured at fair value follows, as well as the classification of such instruments within the valuation hierarchy. Securities available for sale. Impaired loans. Other real estate owned. Certain non-financial assets and non-financial liabilities are measured at fair value on a non-recurring basis including assets and liabilities related to reporting units measured at fair value in the testing of goodwill impairment, as well as intangible assets and other non-financial long-lived assets measured at fair value for impairment assessment. The following table summarizes financial assets measured at fair value on a recurring basis as of June 30, 2016 and December 31, 2015, segregated by the level of the valuation inputs within the fair value hierarchy utilized to measure fair value: (in thousands) June 30, 2016 December 31, 2015 Available for Sale Securities Fair Value Measurements Using: Level 1: Quoted Prices in Active Markets For Identical Assets $ 51,708 $ 30,501 Level 2: Significant Other Observable Inputs 345,589 338,167 Level 3: Significant Unobservable Inputs 10,527 7,701 Securities available for sale measured at fair value $ 407,824 $ 376,369 First Guaranty's valuation methodologies may produce a fair value calculation that may not be indicative of net realizable value or reflective of future fair values. While the methodologies used are appropriate and consistent with other market participants, the use of different methodologies or assumptions to determine the fair value of certain financial instruments could result in a different estimate of fair value. The change in Level 1 securities available for sale from December 31, 2015 was due principally to a net increase in Treasury bills of $21.2 million. The following table measures financial assets and financial liabilities measured at fair value on a non-recurring basis as of June 30, 2016 and December 31, 2015, segregated by the level of valuation inputs within the fair value hierarchy utilized to measure fair value: (in thousands) At June 30, 2016 At December 31, 2015 Impaired Loans - Fair Value Measurements Using: Level 1: Quoted Prices in Active Markets For Identical Assets $ - $ - Level 2: Significant Other Observable Inputs 259 293 Level 3: Significant Unobservable Inputs 13,766 16,401 Impaired loans measured at fair value $ 14,025 $ 16,694 Other Real Estate Owned - Fair Value Measurements Using: Level 1: Quoted Prices in Active Markets For Identical Assets $ - $ - Level 2: Significant Other Observable Inputs 573 1,104 Level 3: Significant Unobservable Inputs 553 473 Other real estate owned measured at fair value $ 1,126 $ 1,577 ASC 825-10 provides First Guaranty with an option to report selected financial assets and liabilities at fair value. The fair value option established by this statement permits First Guaranty to choose to measure eligible items at fair value at specified election dates and report unrealized gains and losses on items for which the fair value option has been elected in earnings at each reporting date subsequent to implementation. First Guaranty has chosen not to elect the fair value option for any items that are not already required to be measured at fair value in accordance with accounting principles generally accepted in the United States.</t>
  </si>
  <si>
    <t>Financial Instruments</t>
  </si>
  <si>
    <t>Financial Instruments [Abstract]</t>
  </si>
  <si>
    <t>Note 10. Financial Instruments Fair value estimates are generally subjective in nature and are dependent upon a number of significant assumptions associated with each instrument or group of similar instruments, including estimates of discount rates, risks associated with specific financial instruments, estimates of future cash flows and relevant available market information. Fair value information is intended to represent an estimate of an amount at which a financial instrument could be exchanged in a current transaction between a willing buyer and seller engaging in an exchange transaction. However, since there are no established trading markets for a significant portion of First Guaranty’s financial instruments, First Guaranty may not be able to immediately settle financial instruments; as such, the fair values are not necessarily indicative of the amounts that could be realized through immediate settlement. In addition, the majority of the financial instruments, such as loans and deposits, are held to maturity and are realized or paid according to the contractual agreement with the customer. Quoted market prices are used to estimate fair values when available. However, due to the nature of the financial instruments, in many instances quoted market prices are not available. Accordingly, estimated fair values have been estimated based on other valuation techniques, such as discounting estimated future cash flows using a rate commensurate with the risks involved or other acceptable methods. Fair values are estimated without regard to any premium or discount that may result from concentrations of ownership of financial instruments, possible income tax ramifications or estimated transaction costs. The fair value estimates are subjective in nature and involve matters of significant judgment and, therefore, cannot be determined with precision. Fair values are also estimated at a specific point in time and are based on interest rates and other assumptions at that date. As events change the assumptions underlying these estimates, the fair values of financial instruments will change. Disclosure of fair values is not required for certain items such as lease financing, investments accounted for under the equity method of accounting, obligations of pension and other postretirement benefits, premises and equipment, other real estate, prepaid expenses, the value of long-term relationships with depositors (core deposit intangibles) and other customer relationships, other intangible assets and income tax assets and liabilities. Fair value estimates are presented for existing on- 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have not been considered in the estimates. Accordingly, the aggregate fair value amounts presented do not purport to represent and should not be considered representative of the underlying market or franchise value of First Guaranty. Because the standard permits many alternative calculation techniques and because numerous assumptions have been used to estimate the fair values, reasonable comparison of the fair value information with other financial institutions' fair value information cannot necessarily be made. The methods and assumptions used to estimate the fair values of financial instruments are as follows: Cash and due from banks, interest-bearing deposits with banks, federal funds sold and federal funds purchased. These items are generally short-term and the carrying amounts reported in the consolidated balance sheets are a reasonable estimation of the fair values. Investment Securities. Fair values are principally based on quoted market prices. If quoted market prices are not available, fair values are based on quoted market prices of comparable instruments or the use of discounted cash flow analyses. Loans Held for Sale. Fair values of mortgage loans held for sale are based on commitments on hand from investors or prevailing market prices. These loans are classified within level 3 of the fair value hierarchy. Loans, net. Market values are computed present values using net present value formulas. The present value is the sum of the present value of all projected cash flows on an item at a specified discount rate. The discount rate is set as an appropriate rate index, plus or minus an appropriate spread. These loans are classified within level 3 of the fair value hierarchy. Impaired loans Fair value of impaired loans is measured by either the fair value of the collateral if the loan is collateral dependent (Level 2 or Level 3), or the present value of expected future cash flows, discounted at the loan's effective interest rate (Level 3). Fair value of the collateral is determined by appraisals or by independent valuation. Accrued interest receivable. The carrying amount of accrued interest receivable approximates its fair value. Deposits. The fair value of demand deposits, savings and interest-bearing demand deposits is the amount payable on demand. The fair value of fixed-maturity certificates of deposit is estimated by discounting the future cash flows using the rates currently offered for deposits of similar remaining maturities. Deposits are classified within level 3 of the fair value hierarchy. Accrued interest payable. The carrying amount of accrued interest payable approximates its fair value. Borrowings. The carrying amount of federal funds purchased and other short-term borrowings approximate their fair values. The fair value of First Guaranty’s long-term borrowings is computed using net present value formulas. The present value is the sum of the present value of all projected cash flows on an item at a specified discount rate. The discount rate is set as an appropriate rate index, plus or minus an appropriate spread. Borrowings are classified within level 3 of the fair value hierarchy. Other Unrecognized Financial Instruments. The fair value of commitments to extend credit is estimated using the fees charged to enter into similar legally binding agreements, taking into account the remaining terms of the agreements and customers' credit ratings. For fixed-rate loan commitments, fair value also considers the difference between current levels of interest rates and the committed rates. Noninterest-bearing deposits are held at cost. The fair values of letters of credit are based on fees charged for similar agreements or on estimated cost to terminate them or otherwise settle the obligations with the counterparties at the reporting date. At June 30, 2016 and December 31, 2015 the fair value of guarantees under commercial and standby letters of credit was not material. The estimated fair values and carrying values of the financial instruments at June 30, 2016 and December 31, 2015 are presented in the following table: June 30, 2016 December 31, 2015 (in thousands) Carrying Value Estimated Fair Value Carrying Value Estimated Fair Value Assets Cash and cash equivalents $ 18,510 $ 18,510 $ 37,272 $ 37,272 Securities, available for sale 407,824 407,824 376,369 376,369 Securities, held to maturity 107,443 108,844 169,752 168,148 Federal Home Loan Bank stock 1,305 1,305 935 935 Loans, net 886,527 888,151 832,168 831,731 Accrued interest receivable 5,798 5,798 6,015 6,015 Liabilities Deposits $ 1,279,989 $ 1,280,467 $ 1,295,870 $ 1,296,468 Borrowings 33,277 33,305 27,624 27,624 Junior subordinated debentures 14,613 13,790 14,597 14,597 Accrued interest payable 2,148 2,148 1,707 1,707 There is no material difference between the contract amount and the estimated fair value of off-balance sheet items that are primarily comprised of short-term unfunded loan commitments that are generally at market prices.</t>
  </si>
  <si>
    <t>Recent Accounting Pronouncements (Policies)</t>
  </si>
  <si>
    <t>In January 2016, the FASB issued ASU 2016-01, "Recognition and Measurement of Financial Assets and Financial Liabilities". The ASU amendments include changes related to how certain equity investments are measured, recognize changes in the fair value of financial certain liabilities measured under the fair value option, and disclose and present financial assets and liabilities on First Guaranty's consolidated financial statements. Additionally, the ASU will also require entities to present financial assets and financial liabilities separately, grouped by measurement category and form of financial asset in the statement of financial position or in the accompanying notes to the financial statements. Entities will also no longer have to disclose the methods and significant assumptions for financial instruments measured at amortized cost, but will be required to measure such instruments under the "exit price" notion for disclosure purposes. The ASU is effective for annual and interim periods beginning after December 15, 2017. The adoption of this ASU is not expected to have a material effect on First Guaranty's Consolidated Financial Statements. In February 2016, the FASB issued ASU 2016-02, "Conforming Amendments Related to Leases". This ASU amends the codification regarding leases in order to increase transparency and comparability. The ASU requires companies to recognize lease assets and liabilities on the statement of condition and disclose key information about leasing arrangements. A lessee would recognize a liability to make lease payments and a right-of-use asset representing its right to use the leased asset for the lease term. The ASU is effective for annual and interim periods beginning after December 15, 2018. The adoption of this ASU is not expected to have a material effect on First Guaranty's Consolidated Financial Statements. In June 2016, the FASB issued ASU 2016-13, "Measurement of Credit Losses on Financial Instruments". This ASU amends guidance on reporting credit losses for assets held at amortized cost basis and available for sale debt securities. The ASU amendments require the measurement of all expected credit losses for financial assets held at the reporting date be based on historical experience, current conditions, and reasonable and supportable forecasts. The ASU requires assets held at cost basis to reflect the Company's current estimate of all expected credit losses. For available for sale debt securities, credit losses should be presented as an allowance rather than as a write-down. In addition, this ASU amends the accounting for purchased financial assets with credit deterioration. This ASU is effective for annual and interim periods beginning after December 15, 2019. We are currently evaluating the impact of the adoption of this guidance on the Consolidated Financial Statements.</t>
  </si>
  <si>
    <t>Securities (Tables)</t>
  </si>
  <si>
    <t>Summary Comparison of Securities by Type</t>
  </si>
  <si>
    <t xml:space="preserve">A summary comparison of securities by type at June 30, 2016 and December 31, 2015 is shown below. June 30, 2016 December 31, 2015 (in thousands) Amortized Cost Gross Unrealized Gains Gross Unrealized Losses Fair Value Amortized Cost Gross Unrealized Gains Gross Unrealized Losses Fair Value Available-for-sale: U.S Treasuries $ 51,196 $ - $ - $ 51,196 $ 29,999 $ - $ - $ 29,999 U.S. Government Agencies 165,176 568 - 165,744 165,364 - (1,553 ) 163,811 Corporate debt securities 113,613 3,520 (1,034 ) 116,099 105,680 2,259 (2,803 ) 105,136 Mutual funds or other equity securities 580 12 - 592 580 2 - 582 Municipal bonds 26,772 1,013 - 27,785 47,339 899 (5 ) 48,233 Mortgage-backed securities 45,676 732 - 46,408 28,891 - (283 ) 28,608 Total available-for-sale securities $ 403,013 $ 5,845 $ (1,034 ) $ 407,824 $ 377,853 $ 3,160 $ (4,644 ) $ 376,369 Held-to-maturity: U.S. Government Agencies $ 20,794 $ 19 $ (120 ) $ 20,693 $ 77,343 $ - $ (721 ) $ 76,622 Mortgage-backed securities 86,649 1,502 - 88,151 92,409 9 (892 ) 91,526 Total held-to-maturity securities $ 107,443 $ 1,521 $ (120 ) $ 108,844 $ 169,752 $ 9 $ (1,613 ) $ 168,148 </t>
  </si>
  <si>
    <t>Investments Classified by Contractual Maturity Date</t>
  </si>
  <si>
    <t xml:space="preserve">The scheduled maturities of securities at June 30, 2016, by contractual maturity, are shown below. Actual maturities may differ from contractual maturities due to call or prepayments. Mortgage-backed securities are not due at a single maturity because of amortization and potential prepayment of the underlying mortgages. For this reason they are presented separately in the maturity table below. June 30, 2016 (in thousands) Amortized Cost Fair Value Available For Sale: Due in one year or less $ 57,837 $ 57,917 Due after one year through five years 78,313 79,910 Due after five years through 10 years 179,477 181,107 Over 10 years 41,710 42,482 Subtotal 357,337 361,416 Mortgage-backed Securities 45,676 46,408 Total available-for-sale securities $ 403,013 $ 407,824 Held to Maturity: Due in one year or less $ - $ - Due after one year through five years 18,172 18,186 Due after five years through 10 years 2,622 2,507 Over 10 years - - Subtotal 20,794 20,693 Mortgage-backed Securities 86,649 88,151 Total held to maturity securities $ 107,443 $ 108,844 </t>
  </si>
  <si>
    <t>Schedule of Unrealized Loss on Investments</t>
  </si>
  <si>
    <t>The following is a summary of the fair value of securities with gross unrealized losses and an aging of those gross unrealized losses at June 30, 2016. At June 30, 2016 Less Than 12 Months 12 Months or More Total (in thousands) Number of Securities Fair Value Gross Unrealized Losses Number of Securities Fair Value Gross Unrealized Losses Number of Securities Fair Value Gross Unrealized Losses Available for sale: U.S. Treasuries 5 $ 24,997 $ - - $ - $ - 5 $ 24,997 $ - U.S. Government agencies 1 1,999 - 1 999 - 2 2,998 - Corporate debt securities 34 8,743 (100 ) 39 9,555 (934 ) 73 18,298 (1,034 ) Mutual funds or other equity securities - - - - - - - - - Municipal bonds - - - - - - - - - Mortgage-backed securities - - - - - - - - - Total available-for-sale securities 40 $ 35,739 $ (100 ) 40 $ 10,554 $ (934 ) 80 $ 46,293 $ (1,034 ) Held to maturity: U.S. Government agencies - - - 2 7,293 (120 ) 2 7,293 (120 ) Mortgage-backed securities - - - - - - - - - Total held to maturity - $ - $ - 2 $ 7,293 $ (120 ) 2 $ 7,293 $ (120 ) The following is a summary of the fair value of securities with gross unrealized losses and an aging of those gross unrealized losses at December 31, 2015. At December 31, 2015 Less Than 12 Months 12 Months or More Total (in thousands) Number of Securities Fair Value Gross Unrealized Losses Number of Securities Fair Value Gross Unrealized Losses Number of Securities Fair Value Gross Unrealized Losses Available for sale: U.S. Treasuries 2 $ 9,999 $ - - $ - $ - 2 $ 9,999 $ - U.S. Government agencies 49 116,473 (921 ) 11 47,338 (632 ) 60 163,811 (1,553 ) Corporate debt securities 112 31,414 (1,509 ) 27 5,344 (1,294 ) 139 36,758 (2,803 ) Mutual funds or other equity securities - - - - - - - - - Municipal bonds 2 679 (5 ) - - - 2 679 (5 ) Mortgage-backed securities 14 28,608 (283 ) - - - 14 28,608 (283 ) Total available for sale 179 $ 187,173 $ (2,718 ) 38 $ 52,682 $ (1,926 ) 217 $ 239,855 $ (4,644 ) Held to maturity: U.S. Government agencies 16 $ 51,865 $ (404 ) 7 $ 23,852 $ (317 ) 23 $ 75,717 $ (721 ) Mortgage-backed securities 39 82,863 (892 ) - - - 39 82,863 (892 ) Total held to maturity 55 $ 134,728 $ (1,296 ) 7 $ 23,852 $ (317 ) 62 $ 158,580 $ (1,613 )</t>
  </si>
  <si>
    <t>Credit Losses on Debt Securities for which Portion of OTTI Recognized in OCI</t>
  </si>
  <si>
    <t xml:space="preserve">The following table presents a roll-forward of the amount of credit losses on debt securities held by First Guaranty for which a portion of OTTI was recognized in other comprehensive income for the quarter ending June 30, 2016: (in thousands) Beginning balance of credit losses at December 31, 2015 $ 175 Other-than-temporary impairment credit losses on securities not previously OTTI - Increases for additional credit losses on securities previously determined to be OTTI - Reduction for increases in cash flows - Reduction due to credit impaired securities sold or fully settled - Ending balance of cumulative credit losses recognized in earnings at June 30, 2016 $ 175 </t>
  </si>
  <si>
    <t>Schedule of Exposure to Bond Issuers that Exceeded 10% of Stockholders' Equity</t>
  </si>
  <si>
    <t xml:space="preserve">At June 30, 2016, First Guaranty's exposure to bond issuers that exceeded 10% of shareholders’ equity is below: At June 30, 2016 (in thousands) Amortized Cost Fair Value U.S. Government Treasuries (U.S.) 51,196 51,196 Federal Home Loan Bank (FHLB) 62,699 62,797 Federal Home Loan Mortgage Corporation (Freddie Mac-FHLMC) 47,672 48,405 Federal National Mortgage Association (Fannie Mae-FNMA) 116,120 117,653 Federal Farm Credit Bank (FFCB) 91,805 92,140 Total $ 369,492 $ 372,191 </t>
  </si>
  <si>
    <t>Loans (Tables)</t>
  </si>
  <si>
    <t>Summary of Components of Loan Portfolio</t>
  </si>
  <si>
    <t xml:space="preserve">The following table summarizes the components of First Guaranty's loan portfolio as of June 30, 2016 and December 31, 2015: June 30, 2016 December 31, 2015 (in thousands except for %) Balance As % of Category Balance As % of Category Real Estate: Construction &amp; land development $ 71,736 8.0 % $ 56,132 6.6 % Farmland 21,455 2.4 % 17,672 2.1 % 1- 4 Family 137,522 15.3 % 129,610 15.4 % Multifamily 12,682 1.4 % 12,629 1.5 % Non-farm non-residential 352,582 39.3 % 323,363 38.3 % Total Real Estate 595,977 66.4 % 539,406 63.9 % Non-Real Estate: Agricultural 27,561 3.1 % 25,838 3.1 % Commercial and industrial 214,270 23.8 % 224,201 26.6 % Consumer and other 60,475 6.7 % 54,163 6.4 % Total Non-Real Estate 302,306 33.6 % 304,202 36.1 % Total loans before unearned income 898,283 100.0 % 843,608 100.0 % Unearned income (1,899 ) (2,025 ) Total loans net of unearned income $ 896,384 $ 841,583 </t>
  </si>
  <si>
    <t>Summary of Fixed and Floating Rate Loans by Contractual Maturity, Excluding Nonaccrual Loans</t>
  </si>
  <si>
    <t xml:space="preserve">The following table summarizes fixed and floating rate loans by contractual maturity, excluding nonaccrual loans, as of June 30, 2016 and December 31, 2015 unadjusted for scheduled principal payments, prepayments, or repricing opportunities. The average life of the loan portfolio may be substantially less than the contractual terms when these adjustments are considered. June 30, 2016 December 31, 2015 (in thousands) Fixed Floating Total Fixed Floating Total One year or less $ 94,256 $ 56,652 $ 150,908 $ 86,975 $ 48,111 $ 135,086 More Than One to five years 315,216 227,927 543,143 315,685 246,374 562,059 More Than Five to 15 years 89,980 37,672 127,652 49,197 31,456 80,653 Over 15 years 45,427 7,685 53,112 36,438 9,333 45,771 Subtotal $ 544,879 $ 329,936 874,815 $ 488,295 $ 335,274 823,569 Nonaccrual loans 23,468 20,039 Total loans before unearned income 898,283 843,608 Unearned income (1,899 ) (2,025 ) Total loans net of unearned income $ 896,384 $ 841,583 </t>
  </si>
  <si>
    <t>Past Due Financing Receivables</t>
  </si>
  <si>
    <t xml:space="preserve">The following tables present the age analysis of past due loans at June 30, 2016 and December 31, 2015: As of June 30, 2016 (in thousands) 30-89 Days Past Due 90 Days or Greater Total Past Due Current Total Loans Recorded Investment 90 Days Accruing Real Estate: Construction &amp; land development $ 303 $ 551 $ 854 $ 70,882 $ 71,736 $ - Farmland - 111 111 21,344 21,455 - 1 - 4 family 1,924 4,659 6,583 130,939 137,522 276 Multifamily 669 5,152 5,821 6,861 12,682 - Non-farm non-residential 1,194 1,832 3,026 349,556 352,582 91 Total Real Estate 4,090 12,305 16,395 579,582 595,977 367 Non-Real Estate: Agricultural - 2,630 2,630 24,931 27,561 - Commercial and industrial 145 7,878 8,023 206,247 214,270 - Consumer and other 231 1,022 1,253 59,222 60,475 - Total Non-Real Estate 376 11,530 11,906 290,400 302,306 - Total loans before unearned income $ 4,466 $ 23,835 $ 28,301 $ 869,982 $ 898,283 $ 367 Unearned income (1,899 ) Total loans net of unearned income $ 896,384 As of December 31, 2015 (in thousands) 30-89 Days Past Due 90 Days or Greater Total Past Due Current Total Loans Recorded Investment 90 Days Accruing Real Estate: Construction &amp; land development $ 12 $ 558 $ 570 $ 55,562 $ 56,132 $ - Farmland - 136 136 17,536 17,672 19 1 - 4 family 2,546 4,929 7,475 122,135 129,610 391 Multifamily - 9,045 9,045 3,584 12,629 - Non-farm non-residential 1,994 2,934 4,928 318,435 323,363 - Total Real Estate 4,552 17,602 22,154 517,252 539,406 410 Non-Real Estate: Agricultural 2,346 2,628 4,974 20,864 25,838 - Commercial and industrial 314 48 362 223,839 224,201 - Consumer and other 965 171 1,136 53,027 54,163 - Total Non-Real Estate 3,625 2,847 6,472 297,730 304,202 - Total loans before unearned income $ 8,177 $ 20,449 $ 28,626 $ 814,982 $ 843,608 $ 410 Unearned income (2,025 ) Total loans net of unearned income $ 841,583 </t>
  </si>
  <si>
    <t>Summary of Nonaccrual Loans by Class</t>
  </si>
  <si>
    <t xml:space="preserve">The following is a summary of nonaccrual loans by class at the dates indicated: (in thousands) As of June 30, 2016 As of December 31, 2015 Real Estate: Construction &amp; land development $ 551 $ 558 Farmland 111 117 1 - 4 family 4,383 4,538 Multifamily 5,152 9,045 Non-farm non-residential 1,741 2,934 Total Real Estate 11,938 17,192 Non-Real Estate: Agricultural 2,630 2,628 Commercial and industrial 7,878 48 Consumer and other 1,022 171 Total Non-Real Estate 11,530 2,847 Total Nonaccrual Loans $ 23,468 $ 20,039 </t>
  </si>
  <si>
    <t>Credit Exposure of Loan Portfolio by Specific Credit Ratings</t>
  </si>
  <si>
    <t xml:space="preserve">The following table identifies the credit exposure of the loan portfolio by specific credit ratings as of the dates indicated: As of June 30, 2016 As of December 31, 2015 (in thousands) Pass Special Mention Substandard Doubtful Total Pass Special Mention Substandard Doubtful Total Real Estate: Construction &amp; land development $ 66,622 $ 1,090 $ 4,024 $ - $ 71,736 $ 51,681 $ 386 $ 4,065 $ - $ 56,132 Farmland 21,284 60 111 - 21,455 17,554 - 118 - 17,672 1 - 4 family 126,273 4,408 6,841 - 137,522 115,878 6,425 7,307 - 129,610 Multifamily 5,494 - 7,188 - 12,682 3,584 - 9,045 - 12,629 Non-farm non-residential 333,005 3,642 15,935 - 352,582 296,682 3,288 23,393 - 323,363 Total Real Estate 552,678 9,200 34,099 - 595,977 485,379 10,099 43,928 - 539,406 Non-Real Estate: Agricultural 24,255 676 2,630 - 27,561 20,860 4 4,974 - 25,838 Commercial and industrial 203,055 657 10,558 - 214,270 214,184 471 9,546 - 224,201 Consumer and other 59,126 215 1,134 - 60,475 53,779 178 206 - 54,163 Total Non-Real Estate 286,436 1,548 14,322 - 302,306 288,823 653 14,726 - 304,202 Total loans before unearned income $ 839,114 $ 10,748 $ 48,421 $ - $ 898,283 $ 774,202 $ 10,752 $ 58,654 $ - $ 843,608 Unearned income (1,899 ) (2,025 ) Total loans net of unearned income $ 896,384 $ 841,583 </t>
  </si>
  <si>
    <t>Allowance for Loan Losses (Tables)</t>
  </si>
  <si>
    <t>Summary of Changes in Allowance for Loan Losses and Allowance and Loans Individually and Collectively Evaluated for Impairment</t>
  </si>
  <si>
    <t xml:space="preserve">A summary of changes in the allowance for loan losses, by portfolio type, for the six months ended June 30, 2016 and 2015 are as follows: For the Six Months Ended June 30, 2016 2015 (in thousands) Beginning Allowance (12/31/15) Charge-offs Recoveries Provision Ending Allowance (6/30/16) Beginning Allowance (12/31/14) Charge-offs Recoveries Provision Ending Allowance(6/30/15) Real Estate: Construction &amp; land development $ 962 $ - $ 2 $ 216 $ 1,180 $ 702 $ (97 ) $ 3 $ 281 $ 889 Farmland 54 - - (36 ) 18 21 - - (15 ) 6 1 - 4 family 1,771 (89 ) 17 (761 ) 938 2,131 (159 ) 57 447 2,476 Multifamily 557 - 375 (654 ) 278 813 - 20 (1 ) 832 Non-farm non-residential 3,298 (811 ) - 135 2,622 2,713 (28 ) 4 (320 ) 2,369 Total real estate 6,642 (900 ) 394 (1,100 ) 5,036 6,380 (284 ) 84 392 6,572 Non-Real Estate: Agricultural 16 (12 ) 10 (4 ) 10 293 (336 ) 2 68 27 Commercial and industrial 2,527 (493 ) 9 1,287 3,330 1,797 (18 ) 9 427 2,215 Consumer and other 230 (384 ) 82 1,553 1,481 371 (145 ) 78 136 440 Unallocated - - - - - 264 - - (13 ) 251 Total Non-Real Estate 2,773 (889 ) 101 2,836 4,821 2,725 (499 ) 89 618 2,933 Total $ 9,415 $ (1,789 ) $ 495 $ 1,736 $ 9,857 $ 9,105 $ (783 ) $ 173 $ 1,010 $ 9,505 A summary of the allowance and loans individually and collectively evaluated for impairment are as follows As of June 30, 2016 (in thousands) Allowance Individually Evaluated for Impairment Allowance Collectively for Impairment Total Allowance for Credit Losses Loans Individually Loans Collectively Total Loans before Unearned Income Real Estate: Construction &amp; land development $ - $ 1,180 $ 1,180 $ 361 $ 71,375 $ 71,736 Farmland - 18 18 - 21,455 21,455 1 - 4 family 21 917 938 2,916 134,606 137,522 Multifamily - 278 278 5,152 7,530 12,682 Non-farm non-residential 400 2,222 2,622 5,907 346,675 352,582 Total Real Estate 421 4,615 5,036 14,336 581,641 595,977 Non-Real Estate: Agricultural - 10 10 2,554 25,007 27,561 Commercial and industrial 1,570 1,760 3,330 9,116 205,154 214,270 Consumer and other - 1,481 1,481 - 60,475 60,475 Unallocated - - - - - - Total Non-Real Estate 1,570 3,251 4,821 11,670 290,636 302,306 Total $ 1,991 $ 7,866 $ 9,857 $ 26,006 $ 872,277 $ 898,283 Unearned Income (1,899 ) Total loans net of unearned income $ 896,384 As of December 31, 2015 (in thousands) Allowance Individually Evaluated for Impairment Allowance Collectively for Impairment Total Allowance for Credit Losses Loans Individually Loans Collectively Total Loans before Unearned Income Real Estate: Construction &amp; land development $ - $ 962 $ 962 $ 368 $ 55,764 $ 56,132 Farmland - 54 54 - 17,672 17,672 1 - 4 family 611 1,160 1,771 3,049 126,561 129,610 Multifamily 454 103 557 9,045 3,584 12,629 Non-farm non-residential 1,298 2,000 3,298 13,646 309,717 323,363 Total Real Estate 2,363 4,279 6,642 26,108 513,298 539,406 Non-Real Estate: Agricultural - 16 16 4,863 20,975 25,838 Commercial and industrial - 2,527 2,527 - 224,201 224,201 Consumer and other - 230 230 171 53,992 54,163 Unallocated - - - - - - Total Non-Real Estate - 2,773 2,773 5,034 299,168 304,202 Total $ 2,363 $ 7,052 $ 9,415 $ 31,142 $ 812,466 $ 843,608 Unearned Income (2,025 ) Total loans net of unearned income $ 841,583 </t>
  </si>
  <si>
    <t>Summary of Impaired Loans by Class</t>
  </si>
  <si>
    <t xml:space="preserve">The following is a summary of impaired loans by class as of the date indicated: As of June 30, 2016 (in thousands) Recorded Investment Unpaid Principal Balance Related Allowance Average Recorded Investment Interest Income Recognized Interest Income Cash Basis Impaired Loans with no related allowance: Real Estate: Construction &amp; land development $ 361 $ 823 $ - $ 363 $ - $ - Farmland - - - - - - 1 - 4 family 2,636 3,142 - 2,718 26 25 Multifamily 5,152 5,336 - 5,231 - - Non-farm non-residential 3,193 3,678 - 3,196 53 54 Total Real Estate 11,342 12,979 - 11,508 79 79 Non-Real Estate: Agricultural 2,554 2,693 - 2,546 - - Commercial and industrial - - - - - - Consumer and other - - - - - - Total Non-Real Estate 2,554 2,693 - 2,546 - - Total Impaired Loans with no related allowance 13,896 15,672 - 14,054 79 79 Impaired Loans w ith an allowance recorded: Real Estate: Construction &amp; land development - - - - - - Farmland - - - - - - 1 - 4 family 280 304 21 285 - - Multifamily - - - - - - Non-farm non-residential 2,714 2,726 400 2,694 64 54 Total Real Estate 2,994 3,030 421 2,979 64 54 Non-Real Estate: Agricultural - - - - - - Commercial and industrial 9,116 9,152 1,570 9,125 103 95 Consumer and other - - - - - - Total Non-Real Estate 9,116 9,152 1,570 9,125 103 95 Total Impaired Loans with an allowance recorded 12,110 12,182 1,991 12,104 167 149 Total Impaired Loans $ 26,006 $ 27,854 $ 1,991 $ 26,158 $ 246 $ 228 The following is a summary of impaired loans by class as of the date indicated: As of December 31, 2015 (in thousands) Recorded Investment Unpaid Principal Balance Related Allowance Average Recorded Investment Interest Income Recognized Interest Income Cash Basis Impaired Loans with no related allowance: Real Estate: Construction &amp; land development $ 368 $ 823 $ - $ 825 $ 41 $ 44 Farmland - - - - - - 1 - 4 family 1,054 1,358 - 1,354 79 84 Multifamily 3,728 4,240 - 4,305 254 72 Non-farm non-residential 3,637 4,116 - 4,124 165 147 Total Real Estate 8,787 10,537 - 10,608 539 347 Non-Real Estate: Agricultural 4,863 5,019 - 5,036 300 300 Commercial and industrial - - - - - - Consumer and other 171 317 - 335 27 20 Total Non-Real Estate 5,034 5,336 - 5,371 327 320 Total Impaired Loans with no related allowance 13,821 15,873 - 15,979 866 667 Impaired Loans w ith an allowance recorded: Real Estate: Construction &amp; land development - - - - - - Farmland - - - - - - 1 - 4 family 1,995 2,144 611 2,079 103 125 Multifamily - - - - - - Non-farm non-residential 10,009 10,841 1,298 11,035 566 569 Total Real Estate 12,004 12,985 1,909 13,114 669 694 Non-Real Estate: Agricultural - - - - - - Commercial and industrial - - - - - - Consumer and other - - - - - - Total Non-Real Estate - - - - - - Total Impaired Loans with an allowance recorded 12,004 12,985 1,909 13,114 669 694 Total Impaired Loans $ 25,825 $ 28,858 $ 1,909 $ 29,093 $ 1,535 $ 1,361 </t>
  </si>
  <si>
    <t>Troubled Debt Restructurings</t>
  </si>
  <si>
    <t xml:space="preserve">The following table identifies the troubled debt restructurings as of June 30, 2016 and December 31, 2015: June 30, 2016 December 31, 2015 Accruing Loans Accruing Loans (in thousands) Current 30-89 Days Past Due Nonaccrual Total TDRs Current 30-89 Days Past Due Nonaccrual Total TDRs Real Estate: Construction &amp; land development $ - $ - $ 362 $ 362 $ - $ - $ 368 $ 368 Farmland - - - - - - - - 1-4 Family - - - - - - 1,702 1,702 Multifamily - - - - - - - - Non-farm non residential 2,987 - 206 3,193 3,431 - 206 3,637 Total Real Estate 2,987 - 568 3,555 3,431 - 2,276 5,707 Non-Real Estate: Agricultural - - - - - - - - Commercial and industrial - - - - - - - - Consumer and other - - - - - - - - Total Non-Real Estate - - - - - - - - Total $ 2,987 $ - $ 568 $ 3,555 $ 3,431 $ - $ 2,276 $ 5,707 The following table discloses TDR activity for the six months ended June 30, 2016. Troubled Debt Restructured Loans Activity Six Months Ended June 30, 2016 (in thousands) Beginning balance December 31, 2015 New TDRs Charge-offs post- modification Transferred to ORE Paydowns Construction to permanent financing Restructured to market terms Other adjustments Ending balance June 30, 2016 Real Estate: Construction &amp; land development $ 368 $ - $ - $ - $ (6 ) $ - $ - $ - $ 362 Farmland - - - - - - - - - 1 - 4 family 1,702 - - - (32 ) - (1,670 ) - - Multifamily - - - - - - - - - Non-farm non-residential 3,637 - (5 ) - (3 ) - (441 ) 5 3,193 Total Real Estate 5,707 - (5 ) - (41 ) - (2,111 ) 5 3,555 Non-Real Estate: Agricultural - - - - - - - - - Commercial and industrial - - - - - - - - - Consumer and other - - - - - - - - - Total Non-Real Estate - - - - - - - - - Total $ 5,707 $ - $ (5 ) $ - $ (41 ) $ - $ (2,111 ) 5 $ 3,555 </t>
  </si>
  <si>
    <t>Other Real Estate (ORE) (Tables)</t>
  </si>
  <si>
    <t>Components of Other Real Estate Owned</t>
  </si>
  <si>
    <t xml:space="preserve">Other real estate owned consists of the following at the dates indicated: (in thousands) June 30, 2016 December 31, 2015 Real Estate Owned Acquired by Foreclosure: Residential $ 498 $ 880 Construction &amp; land development 21 25 Non-farm non-residential 607 672 Total Other Real Estate Owned and Foreclosed Property $ 1,126 $ 1,577 </t>
  </si>
  <si>
    <t>Commitments and Contingencies (Tables)</t>
  </si>
  <si>
    <t>Summary of Notional Amounts of Financial Instruments with Off-Balance Sheet Risk</t>
  </si>
  <si>
    <t xml:space="preserve">Below is a summary of the notional amounts of the financial instruments with off-balance sheet risk at June 30, 2016 and December 31, 2015: Contract Amount (in thousands) June 30, 2016 December 31, 2015 Commitments to Extend Credit $ 73,075 $ 88,081 Unfunded Commitments under lines of credit $ 118,610 $ 107,581 Commercial and Standby letters of credit $ 6,827 $ 7,486 </t>
  </si>
  <si>
    <t>Fair Value (Tables)</t>
  </si>
  <si>
    <t>Fair Value, Assets Measured on Recurring Basis</t>
  </si>
  <si>
    <t xml:space="preserve">The following table summarizes financial assets measured at fair value on a recurring basis as of June 30, 2016 and December 31, 2015, segregated by the level of the valuation inputs within the fair value hierarchy utilized to measure fair value: (in thousands) June 30, 2016 December 31, 2015 Available for Sale Securities Fair Value Measurements Using: Level 1: Quoted Prices in Active Markets For Identical Assets $ 51,708 $ 30,501 Level 2: Significant Other Observable Inputs 345,589 338,167 Level 3: Significant Unobservable Inputs 10,527 7,701 Securities available for sale measured at fair value $ 407,824 $ 376,369 </t>
  </si>
  <si>
    <t>Fair Value Measurements, Nonrecurring</t>
  </si>
  <si>
    <t xml:space="preserve">The following table measures financial assets and financial liabilities measured at fair value on a non-recurring basis as of June 30, 2016 and December 31, 2015, segregated by the level of valuation inputs within the fair value hierarchy utilized to measure fair value: (in thousands) At June 30, 2016 At December 31, 2015 Impaired Loans - Fair Value Measurements Using: Level 1: Quoted Prices in Active Markets For Identical Assets $ - $ - Level 2: Significant Other Observable Inputs 259 293 Level 3: Significant Unobservable Inputs 13,766 16,401 Impaired loans measured at fair value $ 14,025 $ 16,694 Other Real Estate Owned - Fair Value Measurements Using: Level 1: Quoted Prices in Active Markets For Identical Assets $ - $ - Level 2: Significant Other Observable Inputs 573 1,104 Level 3: Significant Unobservable Inputs 553 473 Other real estate owned measured at fair value $ 1,126 $ 1,577 </t>
  </si>
  <si>
    <t>Financial Instruments (Tables)</t>
  </si>
  <si>
    <t>Schedule of Estimated Fair Values and Carrying Values of Financial Instruments</t>
  </si>
  <si>
    <t xml:space="preserve">The estimated fair values and carrying values of the financial instruments at June 30, 2016 and December 31, 2015 are presented in the following table: June 30, 2016 December 31, 2015 (in thousands) Carrying Value Estimated Fair Value Carrying Value Estimated Fair Value Assets Cash and cash equivalents $ 18,510 $ 18,510 $ 37,272 $ 37,272 Securities, available for sale 407,824 407,824 376,369 376,369 Securities, held to maturity 107,443 108,844 169,752 168,148 Federal Home Loan Bank stock 1,305 1,305 935 935 Loans, net 886,527 888,151 832,168 831,731 Accrued interest receivable 5,798 5,798 6,015 6,015 Liabilities Deposits $ 1,279,989 $ 1,280,467 $ 1,295,870 $ 1,296,468 Borrowings 33,277 33,305 27,624 27,624 Junior subordinated debentures 14,613 13,790 14,597 14,597 Accrued interest payable 2,148 2,148 1,707 1,707 </t>
  </si>
  <si>
    <t>Securities, Summary Comparison of Securities by Type (Details) - USD ($) $ in Thousands</t>
  </si>
  <si>
    <t>Available-for-sale Securities, Fair Value to Amortized Cost Basis [Abstract]</t>
  </si>
  <si>
    <t>Amortized cost</t>
  </si>
  <si>
    <t>Gross unrealized gains</t>
  </si>
  <si>
    <t>Gross unrealized losses</t>
  </si>
  <si>
    <t>Fair value</t>
  </si>
  <si>
    <t>Held-to-maturity Securities [Abstract]</t>
  </si>
  <si>
    <t>US Treasuries [Member]</t>
  </si>
  <si>
    <t>US Government Agencies [Member]</t>
  </si>
  <si>
    <t>Corporate Debt Securities [Member]</t>
  </si>
  <si>
    <t>Mutual Funds or Other Equity Securities [Member]</t>
  </si>
  <si>
    <t>Municipal Bonds [Member]</t>
  </si>
  <si>
    <t>Mortgage-backed Securities [Member]</t>
  </si>
  <si>
    <t>Securities, Scheduled Maturities of Securities by Contractual Maturity (Details) - USD ($) $ in Thousands</t>
  </si>
  <si>
    <t>Available-for-sale Securities, Debt Maturities, Amortized Cost [Abstract]</t>
  </si>
  <si>
    <t>Due in one year or less</t>
  </si>
  <si>
    <t>Due after one year through five years</t>
  </si>
  <si>
    <t>Due after five years through 10 years</t>
  </si>
  <si>
    <t>Over 10 years</t>
  </si>
  <si>
    <t>Subtotal</t>
  </si>
  <si>
    <t>Mortgage-backed Securities</t>
  </si>
  <si>
    <t>Available-for-sale Securities, Debt Maturities, Fair Value [Abstract]</t>
  </si>
  <si>
    <t>Held-to-maturity Securities, Debt Maturities, Amortized Cost [Abstract]</t>
  </si>
  <si>
    <t>Mortgage-backed securities</t>
  </si>
  <si>
    <t>Held-to-maturity Securities, Debt Maturities, Fair Value [Abstract]</t>
  </si>
  <si>
    <t>Due after on year through five years</t>
  </si>
  <si>
    <t>Securities, Pledged Securities (Details) $ in Millions</t>
  </si>
  <si>
    <t>Jun. 30, 2016USD ($)</t>
  </si>
  <si>
    <t>Pledged securities as collateral for public fund deposits and borrowings</t>
  </si>
  <si>
    <t>Pledged securities, market value</t>
  </si>
  <si>
    <t>Securities, Summary of Securities in Continuous Unrealized Loss Position (Details) $ in Thousands</t>
  </si>
  <si>
    <t>Jun. 30, 2016USD ($)Security</t>
  </si>
  <si>
    <t>Dec. 31, 2015USD ($)Security</t>
  </si>
  <si>
    <t>Summary of Fair Value of Securities with Gross Unrealized Losses and Aging of Gross Unrealized Losses [Abstract]</t>
  </si>
  <si>
    <t>Less than 12 months, number of securities | Security</t>
  </si>
  <si>
    <t>Less than 12 months, fair value</t>
  </si>
  <si>
    <t>Less than 12 months, gross unrealized losses</t>
  </si>
  <si>
    <t>12 months or more, number of securities | Security</t>
  </si>
  <si>
    <t>12 months or more, fair value</t>
  </si>
  <si>
    <t>12 months or more, gross unrealized losses</t>
  </si>
  <si>
    <t>Total, number of securities | Security</t>
  </si>
  <si>
    <t>Total, fair value</t>
  </si>
  <si>
    <t>Total, gross unrealized losses</t>
  </si>
  <si>
    <t>Held-to-maturity Securities, Continuous Unrealized Loss Position [Abstract]</t>
  </si>
  <si>
    <t>Securities Disclosures [Abstract]</t>
  </si>
  <si>
    <t>Number of debt securities with unrealized losses | Security</t>
  </si>
  <si>
    <t>Debt securities with unrealized losses as percentage of total individual securities' amortized cost basis</t>
  </si>
  <si>
    <t>2.10%</t>
  </si>
  <si>
    <t>Debt securities with unrealized losses as percentage of amortized cost basis of investment securities portfolio</t>
  </si>
  <si>
    <t>0.20%</t>
  </si>
  <si>
    <t>Number of debt securities in continuous loss position for over 12 months | Security</t>
  </si>
  <si>
    <t>Debt securities in a continuous loss position for over 12 months, amortized cost basis</t>
  </si>
  <si>
    <t>Debt securities in a continuous loss position for over 12 months, unrealized loss</t>
  </si>
  <si>
    <t>Securities, Other Than Temporary Impairments (Details) $ in Thousands</t>
  </si>
  <si>
    <t>Dec. 31, 2015USD ($)Issuer</t>
  </si>
  <si>
    <t>Other than Temporary Impairment, Credit Losses Recognized in Earnings [Roll Forward]</t>
  </si>
  <si>
    <t>Beginning balance of credit losses</t>
  </si>
  <si>
    <t>Other-than-temporary impairment credit losses on securities not previously OTTI</t>
  </si>
  <si>
    <t>Increases for additional credit losses on securities previously determined to be OTTI</t>
  </si>
  <si>
    <t>Reduction for increases in cash flows</t>
  </si>
  <si>
    <t>Reduction due to credit impaired securities sold or fully settled</t>
  </si>
  <si>
    <t>Ending balance of cumulative credit losses recognized in earnings</t>
  </si>
  <si>
    <t>OTTI recognized in other comprehensive income (non-credit component)</t>
  </si>
  <si>
    <t>Available-for-sale Securities [Member] | Corporate Debt Securities [Member]</t>
  </si>
  <si>
    <t>Other than Temporary Impairment, Credit Losses Recognized in Earnings [Line Items]</t>
  </si>
  <si>
    <t>Number of issuers having other-than-temporary impairment losses | Issuer</t>
  </si>
  <si>
    <t>Securities, Exposure to Bond Issuers that Exceeded 10% of Stockholders' Equity (Details) - USD ($) $ in Thousands</t>
  </si>
  <si>
    <t>Exposure to investment securities issuers that exceeded 10% of shareholders' equity [Abstract]</t>
  </si>
  <si>
    <t>Stockholders' Equity, Total [Member]</t>
  </si>
  <si>
    <t>Stockholders' Equity, Total [Member] | U.S. Government Treasuries (U.S.) [Member]</t>
  </si>
  <si>
    <t>Stockholders' Equity, Total [Member] | Federal Home Loan Bank (FHLB) [Member]</t>
  </si>
  <si>
    <t>Stockholders' Equity, Total [Member] | Federal Home Loan Mortgage Corporation (Freddie Mac-FHLMC) [Member]</t>
  </si>
  <si>
    <t>Stockholders' Equity, Total [Member] | Federal National Mortgage Association (Fannie Mae-FNMA) [Member]</t>
  </si>
  <si>
    <t>Stockholders' Equity, Total [Member] | Federal Farm Credit Bank (FFCB) [Member]</t>
  </si>
  <si>
    <t>Loans, Components of Loan Portfolio (Details) - USD ($) $ in Thousands</t>
  </si>
  <si>
    <t>Accounts, Notes, Loans and Financing Receivable [Line Items]</t>
  </si>
  <si>
    <t>Total Loans before unearned income</t>
  </si>
  <si>
    <t>Percent of category</t>
  </si>
  <si>
    <t>100.00%</t>
  </si>
  <si>
    <t>Unearned income</t>
  </si>
  <si>
    <t>Total Loans Net of Unearned Income</t>
  </si>
  <si>
    <t>Real Estate [Member]</t>
  </si>
  <si>
    <t>66.40%</t>
  </si>
  <si>
    <t>63.90%</t>
  </si>
  <si>
    <t>Real Estate [Member] | Construction &amp; Land Development [Member]</t>
  </si>
  <si>
    <t>8.00%</t>
  </si>
  <si>
    <t>6.60%</t>
  </si>
  <si>
    <t>Real Estate [Member] | Farmland [Member]</t>
  </si>
  <si>
    <t>2.40%</t>
  </si>
  <si>
    <t>Real Estate [Member] | 1- 4 Family [Member]</t>
  </si>
  <si>
    <t>15.30%</t>
  </si>
  <si>
    <t>15.40%</t>
  </si>
  <si>
    <t>Real Estate [Member] | Multifamily [Member]</t>
  </si>
  <si>
    <t>1.40%</t>
  </si>
  <si>
    <t>1.50%</t>
  </si>
  <si>
    <t>Real Estate [Member] | Non-Farm Non-Residential [Member]</t>
  </si>
  <si>
    <t>39.30%</t>
  </si>
  <si>
    <t>38.30%</t>
  </si>
  <si>
    <t>Non-Real Estate [Member]</t>
  </si>
  <si>
    <t>33.60%</t>
  </si>
  <si>
    <t>36.10%</t>
  </si>
  <si>
    <t>Non-Real Estate [Member] | Agricultural [Member]</t>
  </si>
  <si>
    <t>3.10%</t>
  </si>
  <si>
    <t>Non-Real Estate [Member] | Commercial and Industrial [Member]</t>
  </si>
  <si>
    <t>23.80%</t>
  </si>
  <si>
    <t>26.60%</t>
  </si>
  <si>
    <t>Non-Real Estate [Member] | Consumer and Other [Member]</t>
  </si>
  <si>
    <t>6.70%</t>
  </si>
  <si>
    <t>6.40%</t>
  </si>
  <si>
    <t>Loans, Fixed and Floating Rate Loans by Contractual Maturity (Details) - USD ($) $ in Thousands</t>
  </si>
  <si>
    <t>Financing Receivables, Fixed and Floating Rate Loans by Contractual Maturity [Abstract]</t>
  </si>
  <si>
    <t>One year or less</t>
  </si>
  <si>
    <t>More than one to five years</t>
  </si>
  <si>
    <t>More than five to 15 years</t>
  </si>
  <si>
    <t>Over 15 years</t>
  </si>
  <si>
    <t>Nonaccrual loans</t>
  </si>
  <si>
    <t>Total loans before unearned income</t>
  </si>
  <si>
    <t>Fixed Rate Loans [Member]</t>
  </si>
  <si>
    <t>Floating Rate Loans [Member]</t>
  </si>
  <si>
    <t>Loans at interest rate floor</t>
  </si>
  <si>
    <t>Loans, Receivables Past Due (Details) - USD ($) $ in Thousands</t>
  </si>
  <si>
    <t>Financing Receivable, Recorded Investment, Aging [Abstract]</t>
  </si>
  <si>
    <t>Total past due</t>
  </si>
  <si>
    <t>Current</t>
  </si>
  <si>
    <t>Recorded investment 90 days accruing</t>
  </si>
  <si>
    <t>30-89 Days Past Due [Member]</t>
  </si>
  <si>
    <t>90 Days or Greater [Member]</t>
  </si>
  <si>
    <t>Real Estate [Member] | 30-89 Days Past Due [Member]</t>
  </si>
  <si>
    <t>Real Estate [Member] | 90 Days or Greater [Member]</t>
  </si>
  <si>
    <t>Real Estate [Member] | Construction &amp; Land Development [Member] | 30-89 Days Past Due [Member]</t>
  </si>
  <si>
    <t>Real Estate [Member] | Construction &amp; Land Development [Member] | 90 Days or Greater [Member]</t>
  </si>
  <si>
    <t>Real Estate [Member] | Farmland [Member] | 30-89 Days Past Due [Member]</t>
  </si>
  <si>
    <t>Real Estate [Member] | Farmland [Member] | 90 Days or Greater [Member]</t>
  </si>
  <si>
    <t>Real Estate [Member] | 1- 4 Family [Member] | 30-89 Days Past Due [Member]</t>
  </si>
  <si>
    <t>Real Estate [Member] | 1- 4 Family [Member] | 90 Days or Greater [Member]</t>
  </si>
  <si>
    <t>Real Estate [Member] | Multifamily [Member] | 30-89 Days Past Due [Member]</t>
  </si>
  <si>
    <t>Real Estate [Member] | Multifamily [Member] | 90 Days or Greater [Member]</t>
  </si>
  <si>
    <t>Real Estate [Member] | Non-Farm Non-Residential [Member] | 30-89 Days Past Due [Member]</t>
  </si>
  <si>
    <t>Real Estate [Member] | Non-Farm Non-Residential [Member] | 90 Days or Greater [Member]</t>
  </si>
  <si>
    <t>Non-Real Estate [Member] | 30-89 Days Past Due [Member]</t>
  </si>
  <si>
    <t>Non-Real Estate [Member] | 90 Days or Greater [Member]</t>
  </si>
  <si>
    <t>Non-Real Estate [Member] | Agricultural [Member] | 30-89 Days Past Due [Member]</t>
  </si>
  <si>
    <t>Non-Real Estate [Member] | Agricultural [Member] | 90 Days or Greater [Member]</t>
  </si>
  <si>
    <t>Non-Real Estate [Member] | Commercial and Industrial [Member] | 30-89 Days Past Due [Member]</t>
  </si>
  <si>
    <t>Non-Real Estate [Member] | Commercial and Industrial [Member] | 90 Days or Greater [Member]</t>
  </si>
  <si>
    <t>Non-Real Estate [Member] | Consumer and Other [Member] | 30-89 Days Past Due [Member]</t>
  </si>
  <si>
    <t>Non-Real Estate [Member] | Consumer and Other [Member] | 90 Days or Greater [Member]</t>
  </si>
  <si>
    <t>Loans, Nonaccrual Loans (Details) - USD ($) $ in Thousands</t>
  </si>
  <si>
    <t>Financing Receivable, Recorded Investment, Past Due [Line Items]</t>
  </si>
  <si>
    <t>Loans, Credit Exposure of Portfolio (Details) - USD ($) $ in Thousands</t>
  </si>
  <si>
    <t>Financing Receivable, Recorded Investment [Line Items]</t>
  </si>
  <si>
    <t>Loans before unearned income</t>
  </si>
  <si>
    <t>Pass [Member]</t>
  </si>
  <si>
    <t>Special Mention [Member]</t>
  </si>
  <si>
    <t>Substandard [Member]</t>
  </si>
  <si>
    <t>Doubtful [Member]</t>
  </si>
  <si>
    <t>Real Estate [Member] | Pass [Member]</t>
  </si>
  <si>
    <t>Real Estate [Member] | Special Mention [Member]</t>
  </si>
  <si>
    <t>Real Estate [Member] | Substandard [Member]</t>
  </si>
  <si>
    <t>Real Estate [Member] | Doubtful [Member]</t>
  </si>
  <si>
    <t>Real Estate [Member] | Construction &amp; Land Development [Member] | Pass [Member]</t>
  </si>
  <si>
    <t>Real Estate [Member] | Construction &amp; Land Development [Member] | Special Mention [Member]</t>
  </si>
  <si>
    <t>Real Estate [Member] | Construction &amp; Land Development [Member] | Substandard [Member]</t>
  </si>
  <si>
    <t>Real Estate [Member] | Construction &amp; Land Development [Member] | Doubtful [Member]</t>
  </si>
  <si>
    <t>Real Estate [Member] | Farmland [Member] | Pass [Member]</t>
  </si>
  <si>
    <t>Real Estate [Member] | Farmland [Member] | Special Mention [Member]</t>
  </si>
  <si>
    <t>Real Estate [Member] | Farmland [Member] | Substandard [Member]</t>
  </si>
  <si>
    <t>Real Estate [Member] | Farmland [Member] | Doubtful [Member]</t>
  </si>
  <si>
    <t>Real Estate [Member] | 1- 4 Family [Member] | Pass [Member]</t>
  </si>
  <si>
    <t>Real Estate [Member] | 1- 4 Family [Member] | Special Mention [Member]</t>
  </si>
  <si>
    <t>Real Estate [Member] | 1- 4 Family [Member] | Substandard [Member]</t>
  </si>
  <si>
    <t>Real Estate [Member] | 1- 4 Family [Member] | Doubtful [Member]</t>
  </si>
  <si>
    <t>Real Estate [Member] | Multifamily [Member] | Pass [Member]</t>
  </si>
  <si>
    <t>Real Estate [Member] | Multifamily [Member] | Special Mention [Member]</t>
  </si>
  <si>
    <t>Real Estate [Member] | Multifamily [Member] | Substandard [Member]</t>
  </si>
  <si>
    <t>Real Estate [Member] | Multifamily [Member] | Doubtful [Member]</t>
  </si>
  <si>
    <t>Real Estate [Member] | Non-Farm Non-Residential [Member] | Pass [Member]</t>
  </si>
  <si>
    <t>Real Estate [Member] | Non-Farm Non-Residential [Member] | Special Mention [Member]</t>
  </si>
  <si>
    <t>Real Estate [Member] | Non-Farm Non-Residential [Member] | Substandard [Member]</t>
  </si>
  <si>
    <t>Real Estate [Member] | Non-Farm Non-Residential [Member] | Doubtful [Member]</t>
  </si>
  <si>
    <t>Non-Real Estate [Member] | Pass [Member]</t>
  </si>
  <si>
    <t>Non-Real Estate [Member] | Special Mention [Member]</t>
  </si>
  <si>
    <t>Non-Real Estate [Member] | Substandard [Member]</t>
  </si>
  <si>
    <t>Non-Real Estate [Member] | Doubtful [Member]</t>
  </si>
  <si>
    <t>Non-Real Estate [Member] | Agricultural [Member] | Pass [Member]</t>
  </si>
  <si>
    <t>Non-Real Estate [Member] | Agricultural [Member] | Special Mention [Member]</t>
  </si>
  <si>
    <t>Non-Real Estate [Member] | Agricultural [Member] | Substandard [Member]</t>
  </si>
  <si>
    <t>Non-Real Estate [Member] | Agricultural [Member] | Doubtful [Member]</t>
  </si>
  <si>
    <t>Non-Real Estate [Member] | Commercial and Industrial [Member] | Pass [Member]</t>
  </si>
  <si>
    <t>Non-Real Estate [Member] | Commercial and Industrial [Member] | Special Mention [Member]</t>
  </si>
  <si>
    <t>Non-Real Estate [Member] | Commercial and Industrial [Member] | Substandard [Member]</t>
  </si>
  <si>
    <t>Non-Real Estate [Member] | Commercial and Industrial [Member] | Doubtful [Member]</t>
  </si>
  <si>
    <t>Non-Real Estate [Member] | Consumer and Other [Member] | Pass [Member]</t>
  </si>
  <si>
    <t>Non-Real Estate [Member] | Consumer and Other [Member] | Special Mention [Member]</t>
  </si>
  <si>
    <t>Non-Real Estate [Member] | Consumer and Other [Member] | Substandard [Member]</t>
  </si>
  <si>
    <t>Non-Real Estate [Member] | Consumer and Other [Member] | Doubtful [Member]</t>
  </si>
  <si>
    <t>Allowance for Loan Losses, Summary of Changes in Allowance for Loan Losses, by Portfolio Type (Details) - USD ($) $ in Thousands</t>
  </si>
  <si>
    <t>Summary of changes in allowance for loan losses, by portfolio type [Roll Forward]</t>
  </si>
  <si>
    <t>Beginning allowance</t>
  </si>
  <si>
    <t>Charge-offs</t>
  </si>
  <si>
    <t>Recoveries</t>
  </si>
  <si>
    <t>Provision</t>
  </si>
  <si>
    <t>Ending allowance</t>
  </si>
  <si>
    <t>Non-Real Estate [Member] | Unallocated [Member]</t>
  </si>
  <si>
    <t>Allowance for Loan Losses, Summary of Allowance and Loans Individually and Collectively Evaluated for Impairment (Details) - USD ($) $ in Thousands</t>
  </si>
  <si>
    <t>Dec. 31, 2014</t>
  </si>
  <si>
    <t>Summary of allowance and loans individually and collectively evaluated for impairment [Abstract]</t>
  </si>
  <si>
    <t>Allowance individually evaluated for impairment</t>
  </si>
  <si>
    <t>Allowance collectively evaluated for impairment</t>
  </si>
  <si>
    <t>Total allowance for credit losses</t>
  </si>
  <si>
    <t>Loans individually evaluated for impairment</t>
  </si>
  <si>
    <t>Loans collectively evaluated for impairment</t>
  </si>
  <si>
    <t>Allowance for Loan Losses, Impaired Loans by Class (Details) - USD ($) $ in Thousands</t>
  </si>
  <si>
    <t>12 Months Ended</t>
  </si>
  <si>
    <t>Impaired loans with no related allowance [Abstract]</t>
  </si>
  <si>
    <t>Recorded investment</t>
  </si>
  <si>
    <t>Unpaid principal balance</t>
  </si>
  <si>
    <t>Average recorded investment</t>
  </si>
  <si>
    <t>Interest income recognized</t>
  </si>
  <si>
    <t>Interest income cash basis</t>
  </si>
  <si>
    <t>Impaired loans with an allowance recorded [Abstract]</t>
  </si>
  <si>
    <t>Related allowance</t>
  </si>
  <si>
    <t>Total impaired loans [Abstract]</t>
  </si>
  <si>
    <t>Allowance for Loan Losses, Troubled Debt Restructurings (Details) - USD ($) $ in Thousands</t>
  </si>
  <si>
    <t>Financing Receivable, Modifications [Line Items]</t>
  </si>
  <si>
    <t>Accruing loans, current</t>
  </si>
  <si>
    <t>Nonaccrual</t>
  </si>
  <si>
    <t>Total TDRs</t>
  </si>
  <si>
    <t>Accruing loans, past due</t>
  </si>
  <si>
    <t>Allowance for Loan Losses, TDR Activity (Details) $ in Thousands</t>
  </si>
  <si>
    <t>TDR activity [Roll Forward]</t>
  </si>
  <si>
    <t>Beginning balance</t>
  </si>
  <si>
    <t>New TDRs</t>
  </si>
  <si>
    <t>Charge-offs post-modification</t>
  </si>
  <si>
    <t>Transferred to ORE</t>
  </si>
  <si>
    <t>Paydowns</t>
  </si>
  <si>
    <t>Construction to permanent financing</t>
  </si>
  <si>
    <t>Restructured to market terms</t>
  </si>
  <si>
    <t>Other adjustments</t>
  </si>
  <si>
    <t>Ending balance</t>
  </si>
  <si>
    <t>Goodwill and Other Intangible Assets (Details) - USD ($)</t>
  </si>
  <si>
    <t>Finite-Lived Intangible Assets [Line Items]</t>
  </si>
  <si>
    <t>Impairment charges recognized on the Company's intangible assets</t>
  </si>
  <si>
    <t>Decrease in mortgage servicing rights</t>
  </si>
  <si>
    <t>Mortgage servicing rights</t>
  </si>
  <si>
    <t>Core Deposits [Member]</t>
  </si>
  <si>
    <t>Weighted-average remaining amortization period</t>
  </si>
  <si>
    <t>4 years</t>
  </si>
  <si>
    <t>Other Real Estate (ORE) (Details) - USD ($) $ in Thousands</t>
  </si>
  <si>
    <t>Real Estate Owned Acquired by Foreclosure [Abstract]</t>
  </si>
  <si>
    <t>Residential</t>
  </si>
  <si>
    <t>Construction &amp; land development</t>
  </si>
  <si>
    <t>Non-farm non-residential</t>
  </si>
  <si>
    <t>Total Other Real Estate Owned and Foreclosed Property</t>
  </si>
  <si>
    <t>Loans secured by one to four family residential properties in the process of foreclosure</t>
  </si>
  <si>
    <t>Commitments and Contingencies (Details) - USD ($) $ in Thousands</t>
  </si>
  <si>
    <t>Commitments to Extend Credit [Member]</t>
  </si>
  <si>
    <t>Fair Value, Off-balance Sheet Risks, Disclosure Information [Line Items]</t>
  </si>
  <si>
    <t>Notional value</t>
  </si>
  <si>
    <t>Unfunded Commitments under Lines of Credit [Member]</t>
  </si>
  <si>
    <t>Commercial and Standby Letters of Credit [Member]</t>
  </si>
  <si>
    <t>Fair Value (Details) - USD ($) $ in Thousands</t>
  </si>
  <si>
    <t>Assets measured on recurring basis [Abstract]</t>
  </si>
  <si>
    <t>Securities available for sale measured at fair value</t>
  </si>
  <si>
    <t>Treasury Bills [Member]</t>
  </si>
  <si>
    <t>Assets measured on a nonrecurring basis [Abstract]</t>
  </si>
  <si>
    <t>Net increase in marketable securities</t>
  </si>
  <si>
    <t>Subordinated Debt Securities [Member]</t>
  </si>
  <si>
    <t>Purchase of marketable securities</t>
  </si>
  <si>
    <t>Recurring Basis [Member]</t>
  </si>
  <si>
    <t>Recurring Basis [Member] | Level 1: Quoted Prices in Active Markets For Identical Assets [Member]</t>
  </si>
  <si>
    <t>Recurring Basis [Member] | Level 2: Significant Other Observable Inputs [Member]</t>
  </si>
  <si>
    <t>Recurring Basis [Member] | Level 3: Significant Unobservable Inputs [Member]</t>
  </si>
  <si>
    <t>Non-Recurring Basis [Member]</t>
  </si>
  <si>
    <t>Impaired loans measured at fair value</t>
  </si>
  <si>
    <t>Other real estate owned measured at fair value</t>
  </si>
  <si>
    <t>Non-Recurring Basis [Member] | Level 1: Quoted Prices in Active Markets For Identical Assets [Member]</t>
  </si>
  <si>
    <t>Non-Recurring Basis [Member] | Level 2: Significant Other Observable Inputs [Member]</t>
  </si>
  <si>
    <t>Non-Recurring Basis [Member] | Level 3: Significant Unobservable Inputs [Member]</t>
  </si>
  <si>
    <t>Financial Instruments (Details) - USD ($) $ in Thousands</t>
  </si>
  <si>
    <t>Assets [Abstract]</t>
  </si>
  <si>
    <t>Securities, held to maturity</t>
  </si>
  <si>
    <t>Carrying Value [Member]</t>
  </si>
  <si>
    <t>Federal Home Loan Bank stock</t>
  </si>
  <si>
    <t>Loans, net</t>
  </si>
  <si>
    <t>Liabilities [Abstract]</t>
  </si>
  <si>
    <t>Deposits</t>
  </si>
  <si>
    <t>Estimated Fair Value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08534</v>
      </c>
    </row>
    <row r="6" spans="1:3">
      <c t="s" r="A6" s="4">
        <v>8</v>
      </c>
      <c t="s" r="B6" s="4">
        <v>9</v>
      </c>
    </row>
    <row r="7" spans="1:3">
      <c t="s" r="A7" s="4">
        <v>10</v>
      </c>
      <c t="s" r="B7" s="4">
        <v>11</v>
      </c>
    </row>
    <row r="8" spans="1:3">
      <c t="s" r="A8" s="4">
        <v>12</v>
      </c>
      <c t="s" r="B8" s="4">
        <v>11</v>
      </c>
    </row>
    <row r="9" spans="1:3">
      <c t="s" r="A9" s="4">
        <v>13</v>
      </c>
      <c t="s" r="B9" s="4">
        <v>14</v>
      </c>
    </row>
    <row r="10" spans="1:3">
      <c t="s" r="A10" s="4">
        <v>15</v>
      </c>
      <c t="s" r="B10" s="4">
        <v>16</v>
      </c>
    </row>
    <row r="11" spans="1:3">
      <c t="s" r="A11" s="4">
        <v>17</v>
      </c>
      <c t="n" r="C11" s="6">
        <v>7609194</v>
      </c>
    </row>
    <row r="12" spans="1:3">
      <c t="s" r="A12" s="4">
        <v>18</v>
      </c>
      <c t="n" r="B12" s="6">
        <v>2016</v>
      </c>
    </row>
    <row r="13" spans="1:3">
      <c t="s" r="A13" s="4">
        <v>19</v>
      </c>
      <c t="s" r="B13" s="5">
        <v>20</v>
      </c>
    </row>
    <row r="14" spans="1:3">
      <c t="s" r="A14" s="4">
        <v>21</v>
      </c>
      <c t="s" r="B14" s="4">
        <v>22</v>
      </c>
    </row>
    <row r="15" spans="1:3">
      <c t="s" r="A15" s="4">
        <v>23</v>
      </c>
      <c t="s" r="B15" s="4">
        <v>24</v>
      </c>
    </row>
    <row r="16" spans="1:3">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7</v>
      </c>
      <c t="s" r="C1" s="2">
        <v>2</v>
      </c>
      <c t="s" r="D1" s="2">
        <v>28</v>
      </c>
    </row>
    <row r="2" spans="1:4">
      <c t="s" r="A2" s="3">
        <v>29</v>
      </c>
    </row>
    <row r="3" spans="1:4">
      <c t="s" r="A3" s="4">
        <v>30</v>
      </c>
      <c t="n" r="C3" s="7">
        <v>18236</v>
      </c>
      <c t="n" r="D3" s="7">
        <v>36690</v>
      </c>
    </row>
    <row r="4" spans="1:4">
      <c t="s" r="A4" s="4">
        <v>31</v>
      </c>
      <c t="n" r="C4" s="6">
        <v>274</v>
      </c>
      <c t="n" r="D4" s="6">
        <v>582</v>
      </c>
    </row>
    <row r="5" spans="1:4">
      <c t="s" r="A5" s="4">
        <v>32</v>
      </c>
      <c t="n" r="C5" s="6">
        <v>18510</v>
      </c>
      <c t="n" r="D5" s="6">
        <v>37272</v>
      </c>
    </row>
    <row r="6" spans="1:4">
      <c t="s" r="A6" s="4">
        <v>33</v>
      </c>
      <c t="n" r="C6" s="6">
        <v>0</v>
      </c>
      <c t="n" r="D6" s="6">
        <v>997</v>
      </c>
    </row>
    <row r="7" spans="1:4">
      <c t="s" r="A7" s="3">
        <v>34</v>
      </c>
    </row>
    <row r="8" spans="1:4">
      <c t="s" r="A8" s="4">
        <v>35</v>
      </c>
      <c t="n" r="C8" s="6">
        <v>407824</v>
      </c>
      <c t="n" r="D8" s="6">
        <v>376369</v>
      </c>
    </row>
    <row r="9" spans="1:4">
      <c t="s" r="A9" s="4">
        <v>36</v>
      </c>
      <c t="n" r="C9" s="6">
        <v>107443</v>
      </c>
      <c t="n" r="D9" s="6">
        <v>169752</v>
      </c>
    </row>
    <row r="10" spans="1:4">
      <c t="s" r="A10" s="4">
        <v>37</v>
      </c>
      <c t="n" r="C10" s="6">
        <v>515267</v>
      </c>
      <c t="n" r="D10" s="6">
        <v>546121</v>
      </c>
    </row>
    <row r="11" spans="1:4">
      <c t="s" r="A11" s="4">
        <v>38</v>
      </c>
      <c t="n" r="C11" s="6">
        <v>1305</v>
      </c>
      <c t="n" r="D11" s="6">
        <v>935</v>
      </c>
    </row>
    <row r="12" spans="1:4">
      <c t="s" r="A12" s="4">
        <v>39</v>
      </c>
      <c t="n" r="C12" s="6">
        <v>123</v>
      </c>
      <c t="n" r="D12" s="6">
        <v>0</v>
      </c>
    </row>
    <row r="13" spans="1:4">
      <c t="s" r="A13" s="4">
        <v>40</v>
      </c>
      <c t="n" r="C13" s="6">
        <v>896384</v>
      </c>
      <c t="n" r="D13" s="6">
        <v>841583</v>
      </c>
    </row>
    <row r="14" spans="1:4">
      <c t="s" r="A14" s="4">
        <v>41</v>
      </c>
      <c t="n" r="C14" s="6">
        <v>9857</v>
      </c>
      <c t="n" r="D14" s="6">
        <v>9415</v>
      </c>
    </row>
    <row r="15" spans="1:4">
      <c t="s" r="A15" s="4">
        <v>42</v>
      </c>
      <c t="n" r="C15" s="6">
        <v>886527</v>
      </c>
      <c t="n" r="D15" s="6">
        <v>832168</v>
      </c>
    </row>
    <row r="16" spans="1:4">
      <c t="s" r="A16" s="4">
        <v>43</v>
      </c>
      <c t="n" r="C16" s="6">
        <v>21743</v>
      </c>
      <c t="n" r="D16" s="6">
        <v>22019</v>
      </c>
    </row>
    <row r="17" spans="1:4">
      <c t="s" r="A17" s="4">
        <v>44</v>
      </c>
      <c t="n" r="C17" s="6">
        <v>1999</v>
      </c>
      <c t="n" r="D17" s="6">
        <v>1999</v>
      </c>
    </row>
    <row r="18" spans="1:4">
      <c t="s" r="A18" s="4">
        <v>45</v>
      </c>
      <c t="n" r="C18" s="6">
        <v>1223</v>
      </c>
      <c t="n" r="D18" s="6">
        <v>1394</v>
      </c>
    </row>
    <row r="19" spans="1:4">
      <c t="s" r="A19" s="4">
        <v>46</v>
      </c>
      <c t="n" r="C19" s="6">
        <v>1126</v>
      </c>
      <c t="n" r="D19" s="6">
        <v>1577</v>
      </c>
    </row>
    <row r="20" spans="1:4">
      <c t="s" r="A20" s="4">
        <v>47</v>
      </c>
      <c t="n" r="C20" s="6">
        <v>5798</v>
      </c>
      <c t="n" r="D20" s="6">
        <v>6015</v>
      </c>
    </row>
    <row r="21" spans="1:4">
      <c t="s" r="A21" s="4">
        <v>48</v>
      </c>
      <c t="n" r="C21" s="6">
        <v>7115</v>
      </c>
      <c t="n" r="D21" s="6">
        <v>9256</v>
      </c>
    </row>
    <row r="22" spans="1:4">
      <c t="s" r="A22" s="4">
        <v>49</v>
      </c>
      <c t="n" r="C22" s="6">
        <v>1460736</v>
      </c>
      <c t="n" r="D22" s="6">
        <v>1459753</v>
      </c>
    </row>
    <row r="23" spans="1:4">
      <c t="s" r="A23" s="3">
        <v>50</v>
      </c>
    </row>
    <row r="24" spans="1:4">
      <c t="s" r="A24" s="4">
        <v>51</v>
      </c>
      <c t="n" r="C24" s="6">
        <v>212909</v>
      </c>
      <c t="n" r="D24" s="6">
        <v>213203</v>
      </c>
    </row>
    <row r="25" spans="1:4">
      <c t="s" r="A25" s="4">
        <v>52</v>
      </c>
      <c t="n" r="C25" s="6">
        <v>423772</v>
      </c>
      <c t="n" r="D25" s="6">
        <v>409209</v>
      </c>
    </row>
    <row r="26" spans="1:4">
      <c t="s" r="A26" s="4">
        <v>53</v>
      </c>
      <c t="n" r="C26" s="6">
        <v>88491</v>
      </c>
      <c t="n" r="D26" s="6">
        <v>81448</v>
      </c>
    </row>
    <row r="27" spans="1:4">
      <c t="s" r="A27" s="4">
        <v>54</v>
      </c>
      <c t="n" r="C27" s="6">
        <v>554817</v>
      </c>
      <c t="n" r="D27" s="6">
        <v>592010</v>
      </c>
    </row>
    <row r="28" spans="1:4">
      <c t="s" r="A28" s="4">
        <v>55</v>
      </c>
      <c t="n" r="C28" s="6">
        <v>1279989</v>
      </c>
      <c t="n" r="D28" s="6">
        <v>1295870</v>
      </c>
    </row>
    <row r="29" spans="1:4">
      <c t="s" r="A29" s="4">
        <v>56</v>
      </c>
      <c t="n" r="C29" s="6">
        <v>9000</v>
      </c>
      <c t="n" r="D29" s="6">
        <v>1800</v>
      </c>
    </row>
    <row r="30" spans="1:4">
      <c t="s" r="A30" s="4">
        <v>57</v>
      </c>
      <c t="n" r="C30" s="6">
        <v>2148</v>
      </c>
      <c t="n" r="D30" s="6">
        <v>1707</v>
      </c>
    </row>
    <row r="31" spans="1:4">
      <c t="s" r="A31" s="4">
        <v>58</v>
      </c>
      <c t="n" r="C31" s="6">
        <v>24277</v>
      </c>
      <c t="n" r="D31" s="6">
        <v>25824</v>
      </c>
    </row>
    <row r="32" spans="1:4">
      <c t="s" r="A32" s="4">
        <v>59</v>
      </c>
      <c t="n" r="C32" s="6">
        <v>14613</v>
      </c>
      <c t="n" r="D32" s="6">
        <v>14597</v>
      </c>
    </row>
    <row r="33" spans="1:4">
      <c t="s" r="A33" s="4">
        <v>60</v>
      </c>
      <c t="n" r="C33" s="6">
        <v>3295</v>
      </c>
      <c t="n" r="D33" s="6">
        <v>1731</v>
      </c>
    </row>
    <row r="34" spans="1:4">
      <c t="s" r="A34" s="4">
        <v>61</v>
      </c>
      <c t="n" r="C34" s="6">
        <v>1333322</v>
      </c>
      <c t="n" r="D34" s="6">
        <v>1341529</v>
      </c>
    </row>
    <row r="35" spans="1:4">
      <c t="s" r="A35" s="3">
        <v>62</v>
      </c>
    </row>
    <row r="36" spans="1:4">
      <c t="s" r="A36" s="4">
        <v>63</v>
      </c>
      <c t="s" r="B36" s="4">
        <v>64</v>
      </c>
      <c t="n" r="C36" s="6">
        <v>7609</v>
      </c>
      <c t="n" r="D36" s="6">
        <v>7609</v>
      </c>
    </row>
    <row r="37" spans="1:4">
      <c t="s" r="A37" s="4">
        <v>65</v>
      </c>
      <c t="n" r="C37" s="6">
        <v>61584</v>
      </c>
      <c t="n" r="D37" s="6">
        <v>61584</v>
      </c>
    </row>
    <row r="38" spans="1:4">
      <c t="s" r="A38" s="4">
        <v>66</v>
      </c>
      <c t="n" r="C38" s="6">
        <v>55049</v>
      </c>
      <c t="n" r="D38" s="6">
        <v>49932</v>
      </c>
    </row>
    <row r="39" spans="1:4">
      <c t="s" r="A39" s="4">
        <v>67</v>
      </c>
      <c t="n" r="C39" s="6">
        <v>3172</v>
      </c>
      <c t="n" r="D39" s="6">
        <v>-901</v>
      </c>
    </row>
    <row r="40" spans="1:4">
      <c t="s" r="A40" s="4">
        <v>68</v>
      </c>
      <c t="n" r="C40" s="6">
        <v>127414</v>
      </c>
      <c t="n" r="D40" s="6">
        <v>118224</v>
      </c>
    </row>
    <row r="41" spans="1:4">
      <c t="s" r="A41" s="4">
        <v>69</v>
      </c>
      <c t="n" r="C41" s="7">
        <v>1460736</v>
      </c>
      <c t="n" r="D41" s="7">
        <v>1459753</v>
      </c>
    </row>
    <row r="42" spans="1:4">
      <c t="n" r="A42"/>
    </row>
    <row r="43" spans="1:4">
      <c t="s" r="A43" s="4">
        <v>64</v>
      </c>
      <c t="s" r="B43" s="4">
        <v>70</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23</v>
      </c>
      <c t="s" r="B1" s="2">
        <v>1</v>
      </c>
    </row>
    <row r="2" spans="1:2">
      <c t="s" r="B2" s="2">
        <v>2</v>
      </c>
    </row>
    <row r="3" spans="1:2">
      <c t="s" r="A3" s="3">
        <v>197</v>
      </c>
    </row>
    <row r="4" spans="1:2">
      <c t="s" r="A4" s="4">
        <v>196</v>
      </c>
      <c t="s" r="B4" s="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t="s" r="A1" s="1">
        <v>225</v>
      </c>
      <c t="s" r="B1" s="2">
        <v>1</v>
      </c>
    </row>
    <row r="2" spans="1:2">
      <c t="s" r="B2" s="2">
        <v>2</v>
      </c>
    </row>
    <row r="3" spans="1:2">
      <c t="s" r="A3" s="3">
        <v>200</v>
      </c>
    </row>
    <row r="4" spans="1:2">
      <c t="s" r="A4" s="4">
        <v>226</v>
      </c>
      <c t="s" r="B4" s="4">
        <v>227</v>
      </c>
    </row>
    <row r="5" spans="1:2">
      <c t="s" r="A5" s="4">
        <v>228</v>
      </c>
      <c t="s" r="B5" s="4">
        <v>229</v>
      </c>
    </row>
    <row r="6" spans="1:2">
      <c t="s" r="A6" s="4">
        <v>230</v>
      </c>
      <c t="s" r="B6" s="4">
        <v>231</v>
      </c>
    </row>
    <row r="7" spans="1:2">
      <c t="s" r="A7" s="4">
        <v>232</v>
      </c>
      <c t="s" r="B7" s="4">
        <v>233</v>
      </c>
    </row>
    <row r="8" spans="1:2">
      <c t="s" r="A8" s="4">
        <v>234</v>
      </c>
      <c t="s" r="B8" s="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36</v>
      </c>
      <c t="s" r="B1" s="2">
        <v>1</v>
      </c>
    </row>
    <row r="2" spans="1:2">
      <c t="s" r="B2" s="2">
        <v>2</v>
      </c>
    </row>
    <row r="3" spans="1:2">
      <c t="s" r="A3" s="3">
        <v>203</v>
      </c>
    </row>
    <row r="4" spans="1:2">
      <c t="s" r="A4" s="4">
        <v>237</v>
      </c>
      <c t="s" r="B4" s="4">
        <v>238</v>
      </c>
    </row>
    <row r="5" spans="1:2">
      <c t="s" r="A5" s="4">
        <v>239</v>
      </c>
      <c t="s" r="B5" s="4">
        <v>240</v>
      </c>
    </row>
    <row r="6" spans="1:2">
      <c t="s" r="A6" s="4">
        <v>241</v>
      </c>
      <c t="s" r="B6" s="4">
        <v>242</v>
      </c>
    </row>
    <row r="7" spans="1:2">
      <c t="s" r="A7" s="4">
        <v>243</v>
      </c>
      <c t="s" r="B7" s="4">
        <v>244</v>
      </c>
    </row>
    <row r="8" spans="1:2">
      <c t="s" r="A8" s="4">
        <v>245</v>
      </c>
      <c t="s" r="B8" s="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47</v>
      </c>
      <c t="s" r="B1" s="2">
        <v>1</v>
      </c>
    </row>
    <row r="2" spans="1:2">
      <c t="s" r="B2" s="2">
        <v>2</v>
      </c>
    </row>
    <row r="3" spans="1:2">
      <c t="s" r="A3" s="3">
        <v>206</v>
      </c>
    </row>
    <row r="4" spans="1:2">
      <c t="s" r="A4" s="4">
        <v>248</v>
      </c>
      <c t="s" r="B4" s="4">
        <v>249</v>
      </c>
    </row>
    <row r="5" spans="1:2">
      <c t="s" r="A5" s="4">
        <v>250</v>
      </c>
      <c t="s" r="B5" s="4">
        <v>251</v>
      </c>
    </row>
    <row r="6" spans="1:2">
      <c t="s" r="A6" s="4">
        <v>252</v>
      </c>
      <c t="s" r="B6" s="4">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54</v>
      </c>
      <c t="s" r="B1" s="2">
        <v>1</v>
      </c>
    </row>
    <row r="2" spans="1:2">
      <c t="s" r="B2" s="2">
        <v>2</v>
      </c>
    </row>
    <row r="3" spans="1:2">
      <c t="s" r="A3" s="3">
        <v>212</v>
      </c>
    </row>
    <row r="4" spans="1:2">
      <c t="s" r="A4" s="4">
        <v>255</v>
      </c>
      <c t="s" r="B4" s="4">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7</v>
      </c>
      <c t="s" r="B1" s="2">
        <v>1</v>
      </c>
    </row>
    <row r="2" spans="1:2">
      <c t="s" r="B2" s="2">
        <v>2</v>
      </c>
    </row>
    <row r="3" spans="1:2">
      <c t="s" r="A3" s="3">
        <v>215</v>
      </c>
    </row>
    <row r="4" spans="1:2">
      <c t="s" r="A4" s="4">
        <v>258</v>
      </c>
      <c t="s" r="B4" s="4">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t="s" r="A1" s="1">
        <v>260</v>
      </c>
      <c t="s" r="B1" s="2">
        <v>1</v>
      </c>
    </row>
    <row r="2" spans="1:2">
      <c t="s" r="B2" s="2">
        <v>2</v>
      </c>
    </row>
    <row r="3" spans="1:2">
      <c t="s" r="A3" s="3">
        <v>218</v>
      </c>
    </row>
    <row r="4" spans="1:2">
      <c t="s" r="A4" s="4">
        <v>261</v>
      </c>
      <c t="s" r="B4" s="4">
        <v>262</v>
      </c>
    </row>
    <row r="5" spans="1:2">
      <c t="s" r="A5" s="4">
        <v>263</v>
      </c>
      <c t="s" r="B5" s="4">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65</v>
      </c>
      <c t="s" r="B1" s="2">
        <v>1</v>
      </c>
    </row>
    <row r="2" spans="1:2">
      <c t="s" r="B2" s="2">
        <v>2</v>
      </c>
    </row>
    <row r="3" spans="1:2">
      <c t="s" r="A3" s="3">
        <v>221</v>
      </c>
    </row>
    <row r="4" spans="1:2">
      <c t="s" r="A4" s="4">
        <v>266</v>
      </c>
      <c t="s" r="B4" s="4">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8</v>
      </c>
      <c t="s" r="B1" s="2">
        <v>2</v>
      </c>
      <c t="s" r="C1" s="2">
        <v>28</v>
      </c>
    </row>
    <row r="2" spans="1:3">
      <c t="s" r="A2" s="3">
        <v>269</v>
      </c>
    </row>
    <row r="3" spans="1:3">
      <c t="s" r="A3" s="4">
        <v>270</v>
      </c>
      <c t="n" r="B3" s="7">
        <v>403013</v>
      </c>
      <c t="n" r="C3" s="7">
        <v>377853</v>
      </c>
    </row>
    <row r="4" spans="1:3">
      <c t="s" r="A4" s="4">
        <v>271</v>
      </c>
      <c t="n" r="B4" s="6">
        <v>5845</v>
      </c>
      <c t="n" r="C4" s="6">
        <v>3160</v>
      </c>
    </row>
    <row r="5" spans="1:3">
      <c t="s" r="A5" s="4">
        <v>272</v>
      </c>
      <c t="n" r="B5" s="6">
        <v>-1034</v>
      </c>
      <c t="n" r="C5" s="6">
        <v>-4644</v>
      </c>
    </row>
    <row r="6" spans="1:3">
      <c t="s" r="A6" s="4">
        <v>273</v>
      </c>
      <c t="n" r="B6" s="6">
        <v>407824</v>
      </c>
      <c t="n" r="C6" s="6">
        <v>376369</v>
      </c>
    </row>
    <row r="7" spans="1:3">
      <c t="s" r="A7" s="3">
        <v>274</v>
      </c>
    </row>
    <row r="8" spans="1:3">
      <c t="s" r="A8" s="4">
        <v>270</v>
      </c>
      <c t="n" r="B8" s="6">
        <v>107443</v>
      </c>
      <c t="n" r="C8" s="6">
        <v>169752</v>
      </c>
    </row>
    <row r="9" spans="1:3">
      <c t="s" r="A9" s="4">
        <v>271</v>
      </c>
      <c t="n" r="B9" s="6">
        <v>1521</v>
      </c>
      <c t="n" r="C9" s="6">
        <v>9</v>
      </c>
    </row>
    <row r="10" spans="1:3">
      <c t="s" r="A10" s="4">
        <v>272</v>
      </c>
      <c t="n" r="B10" s="6">
        <v>-120</v>
      </c>
      <c t="n" r="C10" s="6">
        <v>-1613</v>
      </c>
    </row>
    <row r="11" spans="1:3">
      <c t="s" r="A11" s="4">
        <v>273</v>
      </c>
      <c t="n" r="B11" s="6">
        <v>108844</v>
      </c>
      <c t="n" r="C11" s="6">
        <v>168148</v>
      </c>
    </row>
    <row r="12" spans="1:3">
      <c t="s" r="A12" s="4">
        <v>275</v>
      </c>
    </row>
    <row r="13" spans="1:3">
      <c t="s" r="A13" s="3">
        <v>269</v>
      </c>
    </row>
    <row r="14" spans="1:3">
      <c t="s" r="A14" s="4">
        <v>270</v>
      </c>
      <c t="n" r="B14" s="6">
        <v>51196</v>
      </c>
      <c t="n" r="C14" s="6">
        <v>29999</v>
      </c>
    </row>
    <row r="15" spans="1:3">
      <c t="s" r="A15" s="4">
        <v>271</v>
      </c>
      <c t="n" r="B15" s="6">
        <v>0</v>
      </c>
      <c t="n" r="C15" s="6">
        <v>0</v>
      </c>
    </row>
    <row r="16" spans="1:3">
      <c t="s" r="A16" s="4">
        <v>272</v>
      </c>
      <c t="n" r="B16" s="6">
        <v>0</v>
      </c>
      <c t="n" r="C16" s="6">
        <v>0</v>
      </c>
    </row>
    <row r="17" spans="1:3">
      <c t="s" r="A17" s="4">
        <v>273</v>
      </c>
      <c t="n" r="B17" s="6">
        <v>51196</v>
      </c>
      <c t="n" r="C17" s="6">
        <v>29999</v>
      </c>
    </row>
    <row r="18" spans="1:3">
      <c t="s" r="A18" s="4">
        <v>276</v>
      </c>
    </row>
    <row r="19" spans="1:3">
      <c t="s" r="A19" s="3">
        <v>269</v>
      </c>
    </row>
    <row r="20" spans="1:3">
      <c t="s" r="A20" s="4">
        <v>270</v>
      </c>
      <c t="n" r="B20" s="6">
        <v>165176</v>
      </c>
      <c t="n" r="C20" s="6">
        <v>165364</v>
      </c>
    </row>
    <row r="21" spans="1:3">
      <c t="s" r="A21" s="4">
        <v>271</v>
      </c>
      <c t="n" r="B21" s="6">
        <v>568</v>
      </c>
      <c t="n" r="C21" s="6">
        <v>0</v>
      </c>
    </row>
    <row r="22" spans="1:3">
      <c t="s" r="A22" s="4">
        <v>272</v>
      </c>
      <c t="n" r="B22" s="6">
        <v>0</v>
      </c>
      <c t="n" r="C22" s="6">
        <v>-1553</v>
      </c>
    </row>
    <row r="23" spans="1:3">
      <c t="s" r="A23" s="4">
        <v>273</v>
      </c>
      <c t="n" r="B23" s="6">
        <v>165744</v>
      </c>
      <c t="n" r="C23" s="6">
        <v>163811</v>
      </c>
    </row>
    <row r="24" spans="1:3">
      <c t="s" r="A24" s="4">
        <v>277</v>
      </c>
    </row>
    <row r="25" spans="1:3">
      <c t="s" r="A25" s="3">
        <v>269</v>
      </c>
    </row>
    <row r="26" spans="1:3">
      <c t="s" r="A26" s="4">
        <v>270</v>
      </c>
      <c t="n" r="B26" s="6">
        <v>113613</v>
      </c>
      <c t="n" r="C26" s="6">
        <v>105680</v>
      </c>
    </row>
    <row r="27" spans="1:3">
      <c t="s" r="A27" s="4">
        <v>271</v>
      </c>
      <c t="n" r="B27" s="6">
        <v>3520</v>
      </c>
      <c t="n" r="C27" s="6">
        <v>2259</v>
      </c>
    </row>
    <row r="28" spans="1:3">
      <c t="s" r="A28" s="4">
        <v>272</v>
      </c>
      <c t="n" r="B28" s="6">
        <v>-1034</v>
      </c>
      <c t="n" r="C28" s="6">
        <v>-2803</v>
      </c>
    </row>
    <row r="29" spans="1:3">
      <c t="s" r="A29" s="4">
        <v>273</v>
      </c>
      <c t="n" r="B29" s="6">
        <v>116099</v>
      </c>
      <c t="n" r="C29" s="6">
        <v>105136</v>
      </c>
    </row>
    <row r="30" spans="1:3">
      <c t="s" r="A30" s="4">
        <v>278</v>
      </c>
    </row>
    <row r="31" spans="1:3">
      <c t="s" r="A31" s="3">
        <v>269</v>
      </c>
    </row>
    <row r="32" spans="1:3">
      <c t="s" r="A32" s="4">
        <v>270</v>
      </c>
      <c t="n" r="B32" s="6">
        <v>580</v>
      </c>
      <c t="n" r="C32" s="6">
        <v>580</v>
      </c>
    </row>
    <row r="33" spans="1:3">
      <c t="s" r="A33" s="4">
        <v>271</v>
      </c>
      <c t="n" r="B33" s="6">
        <v>12</v>
      </c>
      <c t="n" r="C33" s="6">
        <v>2</v>
      </c>
    </row>
    <row r="34" spans="1:3">
      <c t="s" r="A34" s="4">
        <v>272</v>
      </c>
      <c t="n" r="B34" s="6">
        <v>0</v>
      </c>
      <c t="n" r="C34" s="6">
        <v>0</v>
      </c>
    </row>
    <row r="35" spans="1:3">
      <c t="s" r="A35" s="4">
        <v>273</v>
      </c>
      <c t="n" r="B35" s="6">
        <v>592</v>
      </c>
      <c t="n" r="C35" s="6">
        <v>582</v>
      </c>
    </row>
    <row r="36" spans="1:3">
      <c t="s" r="A36" s="4">
        <v>279</v>
      </c>
    </row>
    <row r="37" spans="1:3">
      <c t="s" r="A37" s="3">
        <v>269</v>
      </c>
    </row>
    <row r="38" spans="1:3">
      <c t="s" r="A38" s="4">
        <v>270</v>
      </c>
      <c t="n" r="B38" s="6">
        <v>26772</v>
      </c>
      <c t="n" r="C38" s="6">
        <v>47339</v>
      </c>
    </row>
    <row r="39" spans="1:3">
      <c t="s" r="A39" s="4">
        <v>271</v>
      </c>
      <c t="n" r="B39" s="6">
        <v>1013</v>
      </c>
      <c t="n" r="C39" s="6">
        <v>899</v>
      </c>
    </row>
    <row r="40" spans="1:3">
      <c t="s" r="A40" s="4">
        <v>272</v>
      </c>
      <c t="n" r="B40" s="6">
        <v>0</v>
      </c>
      <c t="n" r="C40" s="6">
        <v>-5</v>
      </c>
    </row>
    <row r="41" spans="1:3">
      <c t="s" r="A41" s="4">
        <v>273</v>
      </c>
      <c t="n" r="B41" s="6">
        <v>27785</v>
      </c>
      <c t="n" r="C41" s="6">
        <v>48233</v>
      </c>
    </row>
    <row r="42" spans="1:3">
      <c t="s" r="A42" s="4">
        <v>280</v>
      </c>
    </row>
    <row r="43" spans="1:3">
      <c t="s" r="A43" s="3">
        <v>269</v>
      </c>
    </row>
    <row r="44" spans="1:3">
      <c t="s" r="A44" s="4">
        <v>270</v>
      </c>
      <c t="n" r="B44" s="6">
        <v>45676</v>
      </c>
      <c t="n" r="C44" s="6">
        <v>28891</v>
      </c>
    </row>
    <row r="45" spans="1:3">
      <c t="s" r="A45" s="4">
        <v>271</v>
      </c>
      <c t="n" r="B45" s="6">
        <v>732</v>
      </c>
      <c t="n" r="C45" s="6">
        <v>0</v>
      </c>
    </row>
    <row r="46" spans="1:3">
      <c t="s" r="A46" s="4">
        <v>272</v>
      </c>
      <c t="n" r="B46" s="6">
        <v>0</v>
      </c>
      <c t="n" r="C46" s="6">
        <v>-283</v>
      </c>
    </row>
    <row r="47" spans="1:3">
      <c t="s" r="A47" s="4">
        <v>273</v>
      </c>
      <c t="n" r="B47" s="6">
        <v>46408</v>
      </c>
      <c t="n" r="C47" s="6">
        <v>28608</v>
      </c>
    </row>
    <row r="48" spans="1:3">
      <c t="s" r="A48" s="4">
        <v>276</v>
      </c>
    </row>
    <row r="49" spans="1:3">
      <c t="s" r="A49" s="3">
        <v>274</v>
      </c>
    </row>
    <row r="50" spans="1:3">
      <c t="s" r="A50" s="4">
        <v>270</v>
      </c>
      <c t="n" r="B50" s="6">
        <v>20794</v>
      </c>
      <c t="n" r="C50" s="6">
        <v>77343</v>
      </c>
    </row>
    <row r="51" spans="1:3">
      <c t="s" r="A51" s="4">
        <v>271</v>
      </c>
      <c t="n" r="B51" s="6">
        <v>19</v>
      </c>
      <c t="n" r="C51" s="6">
        <v>0</v>
      </c>
    </row>
    <row r="52" spans="1:3">
      <c t="s" r="A52" s="4">
        <v>272</v>
      </c>
      <c t="n" r="B52" s="6">
        <v>-120</v>
      </c>
      <c t="n" r="C52" s="6">
        <v>-721</v>
      </c>
    </row>
    <row r="53" spans="1:3">
      <c t="s" r="A53" s="4">
        <v>273</v>
      </c>
      <c t="n" r="B53" s="6">
        <v>20693</v>
      </c>
      <c t="n" r="C53" s="6">
        <v>76622</v>
      </c>
    </row>
    <row r="54" spans="1:3">
      <c t="s" r="A54" s="4">
        <v>280</v>
      </c>
    </row>
    <row r="55" spans="1:3">
      <c t="s" r="A55" s="3">
        <v>274</v>
      </c>
    </row>
    <row r="56" spans="1:3">
      <c t="s" r="A56" s="4">
        <v>270</v>
      </c>
      <c t="n" r="B56" s="6">
        <v>86649</v>
      </c>
      <c t="n" r="C56" s="6">
        <v>92409</v>
      </c>
    </row>
    <row r="57" spans="1:3">
      <c t="s" r="A57" s="4">
        <v>271</v>
      </c>
      <c t="n" r="B57" s="6">
        <v>1502</v>
      </c>
      <c t="n" r="C57" s="6">
        <v>9</v>
      </c>
    </row>
    <row r="58" spans="1:3">
      <c t="s" r="A58" s="4">
        <v>272</v>
      </c>
      <c t="n" r="B58" s="6">
        <v>0</v>
      </c>
      <c t="n" r="C58" s="6">
        <v>-892</v>
      </c>
    </row>
    <row r="59" spans="1:3">
      <c t="s" r="A59" s="4">
        <v>273</v>
      </c>
      <c t="n" r="B59" s="7">
        <v>88151</v>
      </c>
      <c t="n" r="C59" s="7">
        <v>9152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1</v>
      </c>
      <c t="s" r="B1" s="2">
        <v>2</v>
      </c>
      <c t="s" r="C1" s="2">
        <v>28</v>
      </c>
    </row>
    <row r="2" spans="1:3">
      <c t="s" r="A2" s="3">
        <v>282</v>
      </c>
    </row>
    <row r="3" spans="1:3">
      <c t="s" r="A3" s="4">
        <v>283</v>
      </c>
      <c t="n" r="B3" s="7">
        <v>57837</v>
      </c>
    </row>
    <row r="4" spans="1:3">
      <c t="s" r="A4" s="4">
        <v>284</v>
      </c>
      <c t="n" r="B4" s="6">
        <v>78313</v>
      </c>
    </row>
    <row r="5" spans="1:3">
      <c t="s" r="A5" s="4">
        <v>285</v>
      </c>
      <c t="n" r="B5" s="6">
        <v>179477</v>
      </c>
    </row>
    <row r="6" spans="1:3">
      <c t="s" r="A6" s="4">
        <v>286</v>
      </c>
      <c t="n" r="B6" s="6">
        <v>41710</v>
      </c>
    </row>
    <row r="7" spans="1:3">
      <c t="s" r="A7" s="4">
        <v>287</v>
      </c>
      <c t="n" r="B7" s="6">
        <v>357337</v>
      </c>
    </row>
    <row r="8" spans="1:3">
      <c t="s" r="A8" s="4">
        <v>288</v>
      </c>
      <c t="n" r="B8" s="6">
        <v>45676</v>
      </c>
    </row>
    <row r="9" spans="1:3">
      <c t="s" r="A9" s="4">
        <v>270</v>
      </c>
      <c t="n" r="B9" s="6">
        <v>403013</v>
      </c>
    </row>
    <row r="10" spans="1:3">
      <c t="s" r="A10" s="3">
        <v>289</v>
      </c>
    </row>
    <row r="11" spans="1:3">
      <c t="s" r="A11" s="4">
        <v>283</v>
      </c>
      <c t="n" r="B11" s="6">
        <v>57917</v>
      </c>
    </row>
    <row r="12" spans="1:3">
      <c t="s" r="A12" s="4">
        <v>284</v>
      </c>
      <c t="n" r="B12" s="6">
        <v>79910</v>
      </c>
    </row>
    <row r="13" spans="1:3">
      <c t="s" r="A13" s="4">
        <v>285</v>
      </c>
      <c t="n" r="B13" s="6">
        <v>181107</v>
      </c>
    </row>
    <row r="14" spans="1:3">
      <c t="s" r="A14" s="4">
        <v>286</v>
      </c>
      <c t="n" r="B14" s="6">
        <v>42482</v>
      </c>
    </row>
    <row r="15" spans="1:3">
      <c t="s" r="A15" s="4">
        <v>287</v>
      </c>
      <c t="n" r="B15" s="6">
        <v>361416</v>
      </c>
    </row>
    <row r="16" spans="1:3">
      <c t="s" r="A16" s="4">
        <v>288</v>
      </c>
      <c t="n" r="B16" s="6">
        <v>46408</v>
      </c>
    </row>
    <row r="17" spans="1:3">
      <c t="s" r="A17" s="4">
        <v>273</v>
      </c>
      <c t="n" r="B17" s="6">
        <v>407824</v>
      </c>
    </row>
    <row r="18" spans="1:3">
      <c t="s" r="A18" s="3">
        <v>290</v>
      </c>
    </row>
    <row r="19" spans="1:3">
      <c t="s" r="A19" s="4">
        <v>283</v>
      </c>
      <c t="n" r="B19" s="6">
        <v>0</v>
      </c>
    </row>
    <row r="20" spans="1:3">
      <c t="s" r="A20" s="4">
        <v>284</v>
      </c>
      <c t="n" r="B20" s="6">
        <v>18172</v>
      </c>
    </row>
    <row r="21" spans="1:3">
      <c t="s" r="A21" s="4">
        <v>285</v>
      </c>
      <c t="n" r="B21" s="6">
        <v>2622</v>
      </c>
    </row>
    <row r="22" spans="1:3">
      <c t="s" r="A22" s="4">
        <v>286</v>
      </c>
      <c t="n" r="B22" s="6">
        <v>0</v>
      </c>
    </row>
    <row r="23" spans="1:3">
      <c t="s" r="A23" s="4">
        <v>287</v>
      </c>
      <c t="n" r="B23" s="6">
        <v>20794</v>
      </c>
    </row>
    <row r="24" spans="1:3">
      <c t="s" r="A24" s="4">
        <v>291</v>
      </c>
      <c t="n" r="B24" s="6">
        <v>86649</v>
      </c>
    </row>
    <row r="25" spans="1:3">
      <c t="s" r="A25" s="4">
        <v>270</v>
      </c>
      <c t="n" r="B25" s="6">
        <v>107443</v>
      </c>
      <c t="n" r="C25" s="7">
        <v>169752</v>
      </c>
    </row>
    <row r="26" spans="1:3">
      <c t="s" r="A26" s="3">
        <v>292</v>
      </c>
    </row>
    <row r="27" spans="1:3">
      <c t="s" r="A27" s="4">
        <v>283</v>
      </c>
      <c t="n" r="B27" s="6">
        <v>0</v>
      </c>
    </row>
    <row r="28" spans="1:3">
      <c t="s" r="A28" s="4">
        <v>293</v>
      </c>
      <c t="n" r="B28" s="6">
        <v>18186</v>
      </c>
    </row>
    <row r="29" spans="1:3">
      <c t="s" r="A29" s="4">
        <v>285</v>
      </c>
      <c t="n" r="B29" s="6">
        <v>2507</v>
      </c>
    </row>
    <row r="30" spans="1:3">
      <c t="s" r="A30" s="4">
        <v>286</v>
      </c>
      <c t="n" r="B30" s="6">
        <v>0</v>
      </c>
    </row>
    <row r="31" spans="1:3">
      <c t="s" r="A31" s="4">
        <v>287</v>
      </c>
      <c t="n" r="B31" s="6">
        <v>20693</v>
      </c>
    </row>
    <row r="32" spans="1:3">
      <c t="s" r="A32" s="4">
        <v>291</v>
      </c>
      <c t="n" r="B32" s="6">
        <v>88151</v>
      </c>
    </row>
    <row r="33" spans="1:3">
      <c t="s" r="A33" s="4">
        <v>273</v>
      </c>
      <c t="n" r="B33" s="7">
        <v>108844</v>
      </c>
      <c t="n" r="C33" s="7">
        <v>16814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1</v>
      </c>
      <c t="s" r="B1" s="2">
        <v>1</v>
      </c>
    </row>
    <row r="2" spans="1:3">
      <c t="s" r="B2" s="2">
        <v>2</v>
      </c>
      <c t="s" r="C2" s="2">
        <v>28</v>
      </c>
    </row>
    <row r="3" spans="1:3">
      <c t="s" r="A3" s="3">
        <v>34</v>
      </c>
    </row>
    <row r="4" spans="1:3">
      <c t="s" r="A4" s="4">
        <v>72</v>
      </c>
      <c t="n" r="B4" s="7">
        <v>108844</v>
      </c>
      <c t="n" r="C4" s="7">
        <v>168148</v>
      </c>
    </row>
    <row r="5" spans="1:3">
      <c t="s" r="A5" s="3">
        <v>62</v>
      </c>
    </row>
    <row r="6" spans="1:3">
      <c t="s" r="A6" s="4">
        <v>73</v>
      </c>
      <c t="n" r="B6" s="7">
        <v>1</v>
      </c>
      <c t="n" r="C6" s="7">
        <v>1</v>
      </c>
    </row>
    <row r="7" spans="1:3">
      <c t="s" r="A7" s="4">
        <v>74</v>
      </c>
      <c t="n" r="B7" s="6">
        <v>100600000</v>
      </c>
      <c t="n" r="C7" s="6">
        <v>100600000</v>
      </c>
    </row>
    <row r="8" spans="1:3">
      <c t="s" r="A8" s="4">
        <v>75</v>
      </c>
      <c t="n" r="B8" s="6">
        <v>7609194</v>
      </c>
      <c t="n" r="C8" s="6">
        <v>7609194</v>
      </c>
    </row>
    <row r="9" spans="1:3">
      <c t="s" r="A9" s="4">
        <v>76</v>
      </c>
      <c t="s" r="B9" s="4">
        <v>77</v>
      </c>
    </row>
    <row r="10" spans="1:3">
      <c t="s" r="A10" s="4">
        <v>78</v>
      </c>
      <c t="s" r="B10" s="4">
        <v>7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r="1" spans="1:2">
      <c t="s" r="A1" s="1">
        <v>294</v>
      </c>
      <c t="s" r="B1" s="2">
        <v>295</v>
      </c>
    </row>
    <row r="2" spans="1:2">
      <c t="s" r="A2" s="3">
        <v>200</v>
      </c>
    </row>
    <row r="3" spans="1:2">
      <c t="s" r="A3" s="4">
        <v>296</v>
      </c>
      <c t="n" r="B3" s="10">
        <v>407.8</v>
      </c>
    </row>
    <row r="4" spans="1:2">
      <c t="s" r="A4" s="4">
        <v>297</v>
      </c>
      <c t="n" r="B4" s="10">
        <v>409.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298</v>
      </c>
      <c t="s" r="B1" s="2">
        <v>299</v>
      </c>
      <c t="s" r="C1" s="2">
        <v>300</v>
      </c>
    </row>
    <row r="2" spans="1:3">
      <c t="s" r="A2" s="3">
        <v>301</v>
      </c>
    </row>
    <row r="3" spans="1:3">
      <c t="s" r="A3" s="4">
        <v>302</v>
      </c>
      <c t="n" r="B3" s="6">
        <v>40</v>
      </c>
      <c t="n" r="C3" s="6">
        <v>179</v>
      </c>
    </row>
    <row r="4" spans="1:3">
      <c t="s" r="A4" s="4">
        <v>303</v>
      </c>
      <c t="n" r="B4" s="7">
        <v>35739</v>
      </c>
      <c t="n" r="C4" s="7">
        <v>187173</v>
      </c>
    </row>
    <row r="5" spans="1:3">
      <c t="s" r="A5" s="4">
        <v>304</v>
      </c>
      <c t="n" r="B5" s="7">
        <v>-100</v>
      </c>
      <c t="n" r="C5" s="7">
        <v>-2718</v>
      </c>
    </row>
    <row r="6" spans="1:3">
      <c t="s" r="A6" s="4">
        <v>305</v>
      </c>
      <c t="n" r="B6" s="6">
        <v>40</v>
      </c>
      <c t="n" r="C6" s="6">
        <v>38</v>
      </c>
    </row>
    <row r="7" spans="1:3">
      <c t="s" r="A7" s="4">
        <v>306</v>
      </c>
      <c t="n" r="B7" s="7">
        <v>10554</v>
      </c>
      <c t="n" r="C7" s="7">
        <v>52682</v>
      </c>
    </row>
    <row r="8" spans="1:3">
      <c t="s" r="A8" s="4">
        <v>307</v>
      </c>
      <c t="n" r="B8" s="7">
        <v>-934</v>
      </c>
      <c t="n" r="C8" s="7">
        <v>-1926</v>
      </c>
    </row>
    <row r="9" spans="1:3">
      <c t="s" r="A9" s="4">
        <v>308</v>
      </c>
      <c t="n" r="B9" s="6">
        <v>80</v>
      </c>
      <c t="n" r="C9" s="6">
        <v>217</v>
      </c>
    </row>
    <row r="10" spans="1:3">
      <c t="s" r="A10" s="4">
        <v>309</v>
      </c>
      <c t="n" r="B10" s="7">
        <v>46293</v>
      </c>
      <c t="n" r="C10" s="7">
        <v>239855</v>
      </c>
    </row>
    <row r="11" spans="1:3">
      <c t="s" r="A11" s="4">
        <v>310</v>
      </c>
      <c t="n" r="B11" s="7">
        <v>-1034</v>
      </c>
      <c t="n" r="C11" s="7">
        <v>-4644</v>
      </c>
    </row>
    <row r="12" spans="1:3">
      <c t="s" r="A12" s="3">
        <v>311</v>
      </c>
    </row>
    <row r="13" spans="1:3">
      <c t="s" r="A13" s="4">
        <v>302</v>
      </c>
      <c t="n" r="B13" s="6">
        <v>0</v>
      </c>
      <c t="n" r="C13" s="6">
        <v>55</v>
      </c>
    </row>
    <row r="14" spans="1:3">
      <c t="s" r="A14" s="4">
        <v>303</v>
      </c>
      <c t="n" r="B14" s="7">
        <v>0</v>
      </c>
      <c t="n" r="C14" s="7">
        <v>134728</v>
      </c>
    </row>
    <row r="15" spans="1:3">
      <c t="s" r="A15" s="4">
        <v>304</v>
      </c>
      <c t="n" r="B15" s="7">
        <v>0</v>
      </c>
      <c t="n" r="C15" s="7">
        <v>-1296</v>
      </c>
    </row>
    <row r="16" spans="1:3">
      <c t="s" r="A16" s="4">
        <v>305</v>
      </c>
      <c t="n" r="B16" s="6">
        <v>2</v>
      </c>
      <c t="n" r="C16" s="6">
        <v>7</v>
      </c>
    </row>
    <row r="17" spans="1:3">
      <c t="s" r="A17" s="4">
        <v>306</v>
      </c>
      <c t="n" r="B17" s="7">
        <v>7293</v>
      </c>
      <c t="n" r="C17" s="7">
        <v>23852</v>
      </c>
    </row>
    <row r="18" spans="1:3">
      <c t="s" r="A18" s="4">
        <v>307</v>
      </c>
      <c t="n" r="B18" s="7">
        <v>-120</v>
      </c>
      <c t="n" r="C18" s="7">
        <v>-317</v>
      </c>
    </row>
    <row r="19" spans="1:3">
      <c t="s" r="A19" s="4">
        <v>308</v>
      </c>
      <c t="n" r="B19" s="6">
        <v>2</v>
      </c>
      <c t="n" r="C19" s="6">
        <v>62</v>
      </c>
    </row>
    <row r="20" spans="1:3">
      <c t="s" r="A20" s="4">
        <v>309</v>
      </c>
      <c t="n" r="B20" s="7">
        <v>7293</v>
      </c>
      <c t="n" r="C20" s="7">
        <v>158580</v>
      </c>
    </row>
    <row r="21" spans="1:3">
      <c t="s" r="A21" s="4">
        <v>310</v>
      </c>
      <c t="n" r="B21" s="7">
        <v>-120</v>
      </c>
      <c t="n" r="C21" s="7">
        <v>-1613</v>
      </c>
    </row>
    <row r="22" spans="1:3">
      <c t="s" r="A22" s="3">
        <v>312</v>
      </c>
    </row>
    <row r="23" spans="1:3">
      <c t="s" r="A23" s="4">
        <v>313</v>
      </c>
      <c t="n" r="B23" s="6">
        <v>82</v>
      </c>
    </row>
    <row r="24" spans="1:3">
      <c t="s" r="A24" s="4">
        <v>314</v>
      </c>
      <c t="s" r="B24" s="4">
        <v>315</v>
      </c>
    </row>
    <row r="25" spans="1:3">
      <c t="s" r="A25" s="4">
        <v>316</v>
      </c>
      <c t="s" r="B25" s="4">
        <v>317</v>
      </c>
    </row>
    <row r="26" spans="1:3">
      <c t="s" r="A26" s="4">
        <v>318</v>
      </c>
      <c t="n" r="B26" s="6">
        <v>42</v>
      </c>
    </row>
    <row r="27" spans="1:3">
      <c t="s" r="A27" s="4">
        <v>319</v>
      </c>
      <c t="n" r="B27" s="7">
        <v>18900</v>
      </c>
    </row>
    <row r="28" spans="1:3">
      <c t="s" r="A28" s="4">
        <v>320</v>
      </c>
      <c t="n" r="B28" s="7">
        <v>1100</v>
      </c>
    </row>
    <row r="29" spans="1:3">
      <c t="s" r="A29" s="4">
        <v>275</v>
      </c>
    </row>
    <row r="30" spans="1:3">
      <c t="s" r="A30" s="3">
        <v>301</v>
      </c>
    </row>
    <row r="31" spans="1:3">
      <c t="s" r="A31" s="4">
        <v>302</v>
      </c>
      <c t="n" r="B31" s="6">
        <v>5</v>
      </c>
      <c t="n" r="C31" s="6">
        <v>2</v>
      </c>
    </row>
    <row r="32" spans="1:3">
      <c t="s" r="A32" s="4">
        <v>303</v>
      </c>
      <c t="n" r="B32" s="7">
        <v>24997</v>
      </c>
      <c t="n" r="C32" s="7">
        <v>9999</v>
      </c>
    </row>
    <row r="33" spans="1:3">
      <c t="s" r="A33" s="4">
        <v>304</v>
      </c>
      <c t="n" r="B33" s="7">
        <v>0</v>
      </c>
      <c t="n" r="C33" s="7">
        <v>0</v>
      </c>
    </row>
    <row r="34" spans="1:3">
      <c t="s" r="A34" s="4">
        <v>305</v>
      </c>
      <c t="n" r="B34" s="6">
        <v>0</v>
      </c>
      <c t="n" r="C34" s="6">
        <v>0</v>
      </c>
    </row>
    <row r="35" spans="1:3">
      <c t="s" r="A35" s="4">
        <v>306</v>
      </c>
      <c t="n" r="B35" s="7">
        <v>0</v>
      </c>
      <c t="n" r="C35" s="7">
        <v>0</v>
      </c>
    </row>
    <row r="36" spans="1:3">
      <c t="s" r="A36" s="4">
        <v>307</v>
      </c>
      <c t="n" r="B36" s="7">
        <v>0</v>
      </c>
      <c t="n" r="C36" s="7">
        <v>0</v>
      </c>
    </row>
    <row r="37" spans="1:3">
      <c t="s" r="A37" s="4">
        <v>308</v>
      </c>
      <c t="n" r="B37" s="6">
        <v>5</v>
      </c>
      <c t="n" r="C37" s="6">
        <v>2</v>
      </c>
    </row>
    <row r="38" spans="1:3">
      <c t="s" r="A38" s="4">
        <v>309</v>
      </c>
      <c t="n" r="B38" s="7">
        <v>24997</v>
      </c>
      <c t="n" r="C38" s="7">
        <v>9999</v>
      </c>
    </row>
    <row r="39" spans="1:3">
      <c t="s" r="A39" s="4">
        <v>310</v>
      </c>
      <c t="n" r="B39" s="7">
        <v>0</v>
      </c>
      <c t="n" r="C39" s="7">
        <v>0</v>
      </c>
    </row>
    <row r="40" spans="1:3">
      <c t="s" r="A40" s="4">
        <v>276</v>
      </c>
    </row>
    <row r="41" spans="1:3">
      <c t="s" r="A41" s="3">
        <v>301</v>
      </c>
    </row>
    <row r="42" spans="1:3">
      <c t="s" r="A42" s="4">
        <v>302</v>
      </c>
      <c t="n" r="B42" s="6">
        <v>1</v>
      </c>
      <c t="n" r="C42" s="6">
        <v>49</v>
      </c>
    </row>
    <row r="43" spans="1:3">
      <c t="s" r="A43" s="4">
        <v>303</v>
      </c>
      <c t="n" r="B43" s="7">
        <v>1999</v>
      </c>
      <c t="n" r="C43" s="7">
        <v>116473</v>
      </c>
    </row>
    <row r="44" spans="1:3">
      <c t="s" r="A44" s="4">
        <v>304</v>
      </c>
      <c t="n" r="B44" s="7">
        <v>0</v>
      </c>
      <c t="n" r="C44" s="7">
        <v>-921</v>
      </c>
    </row>
    <row r="45" spans="1:3">
      <c t="s" r="A45" s="4">
        <v>305</v>
      </c>
      <c t="n" r="B45" s="6">
        <v>1</v>
      </c>
      <c t="n" r="C45" s="6">
        <v>11</v>
      </c>
    </row>
    <row r="46" spans="1:3">
      <c t="s" r="A46" s="4">
        <v>306</v>
      </c>
      <c t="n" r="B46" s="7">
        <v>999</v>
      </c>
      <c t="n" r="C46" s="7">
        <v>47338</v>
      </c>
    </row>
    <row r="47" spans="1:3">
      <c t="s" r="A47" s="4">
        <v>307</v>
      </c>
      <c t="n" r="B47" s="7">
        <v>0</v>
      </c>
      <c t="n" r="C47" s="7">
        <v>-632</v>
      </c>
    </row>
    <row r="48" spans="1:3">
      <c t="s" r="A48" s="4">
        <v>308</v>
      </c>
      <c t="n" r="B48" s="6">
        <v>2</v>
      </c>
      <c t="n" r="C48" s="6">
        <v>60</v>
      </c>
    </row>
    <row r="49" spans="1:3">
      <c t="s" r="A49" s="4">
        <v>309</v>
      </c>
      <c t="n" r="B49" s="7">
        <v>2998</v>
      </c>
      <c t="n" r="C49" s="7">
        <v>163811</v>
      </c>
    </row>
    <row r="50" spans="1:3">
      <c t="s" r="A50" s="4">
        <v>310</v>
      </c>
      <c t="n" r="B50" s="7">
        <v>0</v>
      </c>
      <c t="n" r="C50" s="7">
        <v>-1553</v>
      </c>
    </row>
    <row r="51" spans="1:3">
      <c t="s" r="A51" s="4">
        <v>277</v>
      </c>
    </row>
    <row r="52" spans="1:3">
      <c t="s" r="A52" s="3">
        <v>301</v>
      </c>
    </row>
    <row r="53" spans="1:3">
      <c t="s" r="A53" s="4">
        <v>302</v>
      </c>
      <c t="n" r="B53" s="6">
        <v>34</v>
      </c>
      <c t="n" r="C53" s="6">
        <v>112</v>
      </c>
    </row>
    <row r="54" spans="1:3">
      <c t="s" r="A54" s="4">
        <v>303</v>
      </c>
      <c t="n" r="B54" s="7">
        <v>8743</v>
      </c>
      <c t="n" r="C54" s="7">
        <v>31414</v>
      </c>
    </row>
    <row r="55" spans="1:3">
      <c t="s" r="A55" s="4">
        <v>304</v>
      </c>
      <c t="n" r="B55" s="7">
        <v>-100</v>
      </c>
      <c t="n" r="C55" s="7">
        <v>-1509</v>
      </c>
    </row>
    <row r="56" spans="1:3">
      <c t="s" r="A56" s="4">
        <v>305</v>
      </c>
      <c t="n" r="B56" s="6">
        <v>39</v>
      </c>
      <c t="n" r="C56" s="6">
        <v>27</v>
      </c>
    </row>
    <row r="57" spans="1:3">
      <c t="s" r="A57" s="4">
        <v>306</v>
      </c>
      <c t="n" r="B57" s="7">
        <v>9555</v>
      </c>
      <c t="n" r="C57" s="7">
        <v>5344</v>
      </c>
    </row>
    <row r="58" spans="1:3">
      <c t="s" r="A58" s="4">
        <v>307</v>
      </c>
      <c t="n" r="B58" s="7">
        <v>-934</v>
      </c>
      <c t="n" r="C58" s="7">
        <v>-1294</v>
      </c>
    </row>
    <row r="59" spans="1:3">
      <c t="s" r="A59" s="4">
        <v>308</v>
      </c>
      <c t="n" r="B59" s="6">
        <v>73</v>
      </c>
      <c t="n" r="C59" s="6">
        <v>139</v>
      </c>
    </row>
    <row r="60" spans="1:3">
      <c t="s" r="A60" s="4">
        <v>309</v>
      </c>
      <c t="n" r="B60" s="7">
        <v>18298</v>
      </c>
      <c t="n" r="C60" s="7">
        <v>36758</v>
      </c>
    </row>
    <row r="61" spans="1:3">
      <c t="s" r="A61" s="4">
        <v>310</v>
      </c>
      <c t="n" r="B61" s="7">
        <v>-1034</v>
      </c>
      <c t="n" r="C61" s="7">
        <v>-2803</v>
      </c>
    </row>
    <row r="62" spans="1:3">
      <c t="s" r="A62" s="4">
        <v>278</v>
      </c>
    </row>
    <row r="63" spans="1:3">
      <c t="s" r="A63" s="3">
        <v>301</v>
      </c>
    </row>
    <row r="64" spans="1:3">
      <c t="s" r="A64" s="4">
        <v>302</v>
      </c>
      <c t="n" r="B64" s="6">
        <v>0</v>
      </c>
      <c t="n" r="C64" s="6">
        <v>0</v>
      </c>
    </row>
    <row r="65" spans="1:3">
      <c t="s" r="A65" s="4">
        <v>303</v>
      </c>
      <c t="n" r="B65" s="7">
        <v>0</v>
      </c>
      <c t="n" r="C65" s="7">
        <v>0</v>
      </c>
    </row>
    <row r="66" spans="1:3">
      <c t="s" r="A66" s="4">
        <v>304</v>
      </c>
      <c t="n" r="B66" s="7">
        <v>0</v>
      </c>
      <c t="n" r="C66" s="7">
        <v>0</v>
      </c>
    </row>
    <row r="67" spans="1:3">
      <c t="s" r="A67" s="4">
        <v>305</v>
      </c>
      <c t="n" r="B67" s="6">
        <v>0</v>
      </c>
      <c t="n" r="C67" s="6">
        <v>0</v>
      </c>
    </row>
    <row r="68" spans="1:3">
      <c t="s" r="A68" s="4">
        <v>306</v>
      </c>
      <c t="n" r="B68" s="7">
        <v>0</v>
      </c>
      <c t="n" r="C68" s="7">
        <v>0</v>
      </c>
    </row>
    <row r="69" spans="1:3">
      <c t="s" r="A69" s="4">
        <v>307</v>
      </c>
      <c t="n" r="B69" s="7">
        <v>0</v>
      </c>
      <c t="n" r="C69" s="7">
        <v>0</v>
      </c>
    </row>
    <row r="70" spans="1:3">
      <c t="s" r="A70" s="4">
        <v>308</v>
      </c>
      <c t="n" r="B70" s="6">
        <v>0</v>
      </c>
      <c t="n" r="C70" s="6">
        <v>0</v>
      </c>
    </row>
    <row r="71" spans="1:3">
      <c t="s" r="A71" s="4">
        <v>309</v>
      </c>
      <c t="n" r="B71" s="7">
        <v>0</v>
      </c>
      <c t="n" r="C71" s="7">
        <v>0</v>
      </c>
    </row>
    <row r="72" spans="1:3">
      <c t="s" r="A72" s="4">
        <v>310</v>
      </c>
      <c t="n" r="B72" s="7">
        <v>0</v>
      </c>
      <c t="n" r="C72" s="7">
        <v>0</v>
      </c>
    </row>
    <row r="73" spans="1:3">
      <c t="s" r="A73" s="4">
        <v>279</v>
      </c>
    </row>
    <row r="74" spans="1:3">
      <c t="s" r="A74" s="3">
        <v>301</v>
      </c>
    </row>
    <row r="75" spans="1:3">
      <c t="s" r="A75" s="4">
        <v>302</v>
      </c>
      <c t="n" r="B75" s="6">
        <v>0</v>
      </c>
      <c t="n" r="C75" s="6">
        <v>2</v>
      </c>
    </row>
    <row r="76" spans="1:3">
      <c t="s" r="A76" s="4">
        <v>303</v>
      </c>
      <c t="n" r="B76" s="7">
        <v>0</v>
      </c>
      <c t="n" r="C76" s="7">
        <v>679</v>
      </c>
    </row>
    <row r="77" spans="1:3">
      <c t="s" r="A77" s="4">
        <v>304</v>
      </c>
      <c t="n" r="B77" s="7">
        <v>0</v>
      </c>
      <c t="n" r="C77" s="7">
        <v>-5</v>
      </c>
    </row>
    <row r="78" spans="1:3">
      <c t="s" r="A78" s="4">
        <v>305</v>
      </c>
      <c t="n" r="B78" s="6">
        <v>0</v>
      </c>
      <c t="n" r="C78" s="6">
        <v>0</v>
      </c>
    </row>
    <row r="79" spans="1:3">
      <c t="s" r="A79" s="4">
        <v>306</v>
      </c>
      <c t="n" r="B79" s="7">
        <v>0</v>
      </c>
      <c t="n" r="C79" s="7">
        <v>0</v>
      </c>
    </row>
    <row r="80" spans="1:3">
      <c t="s" r="A80" s="4">
        <v>307</v>
      </c>
      <c t="n" r="B80" s="7">
        <v>0</v>
      </c>
      <c t="n" r="C80" s="7">
        <v>0</v>
      </c>
    </row>
    <row r="81" spans="1:3">
      <c t="s" r="A81" s="4">
        <v>308</v>
      </c>
      <c t="n" r="B81" s="6">
        <v>0</v>
      </c>
      <c t="n" r="C81" s="6">
        <v>2</v>
      </c>
    </row>
    <row r="82" spans="1:3">
      <c t="s" r="A82" s="4">
        <v>309</v>
      </c>
      <c t="n" r="B82" s="7">
        <v>0</v>
      </c>
      <c t="n" r="C82" s="7">
        <v>679</v>
      </c>
    </row>
    <row r="83" spans="1:3">
      <c t="s" r="A83" s="4">
        <v>310</v>
      </c>
      <c t="n" r="B83" s="7">
        <v>0</v>
      </c>
      <c t="n" r="C83" s="7">
        <v>-5</v>
      </c>
    </row>
    <row r="84" spans="1:3">
      <c t="s" r="A84" s="4">
        <v>280</v>
      </c>
    </row>
    <row r="85" spans="1:3">
      <c t="s" r="A85" s="3">
        <v>301</v>
      </c>
    </row>
    <row r="86" spans="1:3">
      <c t="s" r="A86" s="4">
        <v>302</v>
      </c>
      <c t="n" r="B86" s="6">
        <v>0</v>
      </c>
      <c t="n" r="C86" s="6">
        <v>14</v>
      </c>
    </row>
    <row r="87" spans="1:3">
      <c t="s" r="A87" s="4">
        <v>303</v>
      </c>
      <c t="n" r="B87" s="7">
        <v>0</v>
      </c>
      <c t="n" r="C87" s="7">
        <v>28608</v>
      </c>
    </row>
    <row r="88" spans="1:3">
      <c t="s" r="A88" s="4">
        <v>304</v>
      </c>
      <c t="n" r="B88" s="7">
        <v>0</v>
      </c>
      <c t="n" r="C88" s="7">
        <v>-283</v>
      </c>
    </row>
    <row r="89" spans="1:3">
      <c t="s" r="A89" s="4">
        <v>305</v>
      </c>
      <c t="n" r="B89" s="6">
        <v>0</v>
      </c>
      <c t="n" r="C89" s="6">
        <v>0</v>
      </c>
    </row>
    <row r="90" spans="1:3">
      <c t="s" r="A90" s="4">
        <v>306</v>
      </c>
      <c t="n" r="B90" s="7">
        <v>0</v>
      </c>
      <c t="n" r="C90" s="7">
        <v>0</v>
      </c>
    </row>
    <row r="91" spans="1:3">
      <c t="s" r="A91" s="4">
        <v>307</v>
      </c>
      <c t="n" r="B91" s="7">
        <v>0</v>
      </c>
      <c t="n" r="C91" s="7">
        <v>0</v>
      </c>
    </row>
    <row r="92" spans="1:3">
      <c t="s" r="A92" s="4">
        <v>308</v>
      </c>
      <c t="n" r="B92" s="6">
        <v>0</v>
      </c>
      <c t="n" r="C92" s="6">
        <v>14</v>
      </c>
    </row>
    <row r="93" spans="1:3">
      <c t="s" r="A93" s="4">
        <v>309</v>
      </c>
      <c t="n" r="B93" s="7">
        <v>0</v>
      </c>
      <c t="n" r="C93" s="7">
        <v>28608</v>
      </c>
    </row>
    <row r="94" spans="1:3">
      <c t="s" r="A94" s="4">
        <v>310</v>
      </c>
      <c t="n" r="B94" s="7">
        <v>0</v>
      </c>
      <c t="n" r="C94" s="7">
        <v>-283</v>
      </c>
    </row>
    <row r="95" spans="1:3">
      <c t="s" r="A95" s="4">
        <v>276</v>
      </c>
    </row>
    <row r="96" spans="1:3">
      <c t="s" r="A96" s="3">
        <v>311</v>
      </c>
    </row>
    <row r="97" spans="1:3">
      <c t="s" r="A97" s="4">
        <v>302</v>
      </c>
      <c t="n" r="B97" s="6">
        <v>0</v>
      </c>
      <c t="n" r="C97" s="6">
        <v>16</v>
      </c>
    </row>
    <row r="98" spans="1:3">
      <c t="s" r="A98" s="4">
        <v>303</v>
      </c>
      <c t="n" r="B98" s="7">
        <v>0</v>
      </c>
      <c t="n" r="C98" s="7">
        <v>51865</v>
      </c>
    </row>
    <row r="99" spans="1:3">
      <c t="s" r="A99" s="4">
        <v>304</v>
      </c>
      <c t="n" r="B99" s="7">
        <v>0</v>
      </c>
      <c t="n" r="C99" s="7">
        <v>-404</v>
      </c>
    </row>
    <row r="100" spans="1:3">
      <c t="s" r="A100" s="4">
        <v>305</v>
      </c>
      <c t="n" r="B100" s="6">
        <v>2</v>
      </c>
      <c t="n" r="C100" s="6">
        <v>7</v>
      </c>
    </row>
    <row r="101" spans="1:3">
      <c t="s" r="A101" s="4">
        <v>306</v>
      </c>
      <c t="n" r="B101" s="7">
        <v>7293</v>
      </c>
      <c t="n" r="C101" s="7">
        <v>23852</v>
      </c>
    </row>
    <row r="102" spans="1:3">
      <c t="s" r="A102" s="4">
        <v>307</v>
      </c>
      <c t="n" r="B102" s="7">
        <v>-120</v>
      </c>
      <c t="n" r="C102" s="7">
        <v>-317</v>
      </c>
    </row>
    <row r="103" spans="1:3">
      <c t="s" r="A103" s="4">
        <v>308</v>
      </c>
      <c t="n" r="B103" s="6">
        <v>2</v>
      </c>
      <c t="n" r="C103" s="6">
        <v>23</v>
      </c>
    </row>
    <row r="104" spans="1:3">
      <c t="s" r="A104" s="4">
        <v>309</v>
      </c>
      <c t="n" r="B104" s="7">
        <v>7293</v>
      </c>
      <c t="n" r="C104" s="7">
        <v>75717</v>
      </c>
    </row>
    <row r="105" spans="1:3">
      <c t="s" r="A105" s="4">
        <v>310</v>
      </c>
      <c t="n" r="B105" s="7">
        <v>-120</v>
      </c>
      <c t="n" r="C105" s="7">
        <v>-721</v>
      </c>
    </row>
    <row r="106" spans="1:3">
      <c t="s" r="A106" s="4">
        <v>280</v>
      </c>
    </row>
    <row r="107" spans="1:3">
      <c t="s" r="A107" s="3">
        <v>311</v>
      </c>
    </row>
    <row r="108" spans="1:3">
      <c t="s" r="A108" s="4">
        <v>302</v>
      </c>
      <c t="n" r="B108" s="6">
        <v>0</v>
      </c>
      <c t="n" r="C108" s="6">
        <v>39</v>
      </c>
    </row>
    <row r="109" spans="1:3">
      <c t="s" r="A109" s="4">
        <v>303</v>
      </c>
      <c t="n" r="B109" s="7">
        <v>0</v>
      </c>
      <c t="n" r="C109" s="7">
        <v>82863</v>
      </c>
    </row>
    <row r="110" spans="1:3">
      <c t="s" r="A110" s="4">
        <v>304</v>
      </c>
      <c t="n" r="B110" s="7">
        <v>0</v>
      </c>
      <c t="n" r="C110" s="7">
        <v>-892</v>
      </c>
    </row>
    <row r="111" spans="1:3">
      <c t="s" r="A111" s="4">
        <v>305</v>
      </c>
      <c t="n" r="B111" s="6">
        <v>0</v>
      </c>
      <c t="n" r="C111" s="6">
        <v>0</v>
      </c>
    </row>
    <row r="112" spans="1:3">
      <c t="s" r="A112" s="4">
        <v>306</v>
      </c>
      <c t="n" r="B112" s="7">
        <v>0</v>
      </c>
      <c t="n" r="C112" s="7">
        <v>0</v>
      </c>
    </row>
    <row r="113" spans="1:3">
      <c t="s" r="A113" s="4">
        <v>307</v>
      </c>
      <c t="n" r="B113" s="7">
        <v>0</v>
      </c>
      <c t="n" r="C113" s="7">
        <v>0</v>
      </c>
    </row>
    <row r="114" spans="1:3">
      <c t="s" r="A114" s="4">
        <v>308</v>
      </c>
      <c t="n" r="B114" s="6">
        <v>0</v>
      </c>
      <c t="n" r="C114" s="6">
        <v>39</v>
      </c>
    </row>
    <row r="115" spans="1:3">
      <c t="s" r="A115" s="4">
        <v>309</v>
      </c>
      <c t="n" r="B115" s="7">
        <v>0</v>
      </c>
      <c t="n" r="C115" s="7">
        <v>82863</v>
      </c>
    </row>
    <row r="116" spans="1:3">
      <c t="s" r="A116" s="4">
        <v>310</v>
      </c>
      <c t="n" r="B116" s="7">
        <v>0</v>
      </c>
      <c t="n" r="C116" s="7">
        <v>-89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t="s" r="A1" s="1">
        <v>321</v>
      </c>
      <c t="s" r="B1" s="2">
        <v>81</v>
      </c>
      <c t="s" r="C1" s="2">
        <v>1</v>
      </c>
    </row>
    <row r="2" spans="1:3">
      <c t="s" r="B2" s="2">
        <v>322</v>
      </c>
      <c t="s" r="C2" s="2">
        <v>295</v>
      </c>
    </row>
    <row r="3" spans="1:3">
      <c t="s" r="A3" s="3">
        <v>323</v>
      </c>
    </row>
    <row r="4" spans="1:3">
      <c t="s" r="A4" s="4">
        <v>324</v>
      </c>
      <c t="n" r="C4" s="7">
        <v>175</v>
      </c>
    </row>
    <row r="5" spans="1:3">
      <c t="s" r="A5" s="4">
        <v>325</v>
      </c>
      <c t="n" r="C5" s="6">
        <v>0</v>
      </c>
    </row>
    <row r="6" spans="1:3">
      <c t="s" r="A6" s="4">
        <v>326</v>
      </c>
      <c t="n" r="C6" s="6">
        <v>0</v>
      </c>
    </row>
    <row r="7" spans="1:3">
      <c t="s" r="A7" s="4">
        <v>327</v>
      </c>
      <c t="n" r="C7" s="6">
        <v>0</v>
      </c>
    </row>
    <row r="8" spans="1:3">
      <c t="s" r="A8" s="4">
        <v>328</v>
      </c>
      <c t="n" r="C8" s="6">
        <v>0</v>
      </c>
    </row>
    <row r="9" spans="1:3">
      <c t="s" r="A9" s="4">
        <v>329</v>
      </c>
      <c t="n" r="B9" s="7">
        <v>175</v>
      </c>
      <c t="n" r="C9" s="6">
        <v>175</v>
      </c>
    </row>
    <row r="10" spans="1:3">
      <c t="s" r="A10" s="4">
        <v>330</v>
      </c>
      <c t="n" r="C10" s="7">
        <v>100</v>
      </c>
    </row>
    <row r="11" spans="1:3">
      <c t="s" r="A11" s="4">
        <v>331</v>
      </c>
    </row>
    <row r="12" spans="1:3">
      <c t="s" r="A12" s="3">
        <v>332</v>
      </c>
    </row>
    <row r="13" spans="1:3">
      <c t="s" r="A13" s="4">
        <v>333</v>
      </c>
      <c t="n" r="B13" s="6">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4</v>
      </c>
      <c t="s" r="B1" s="2">
        <v>2</v>
      </c>
      <c t="s" r="C1" s="2">
        <v>28</v>
      </c>
    </row>
    <row r="2" spans="1:3">
      <c t="s" r="A2" s="3">
        <v>335</v>
      </c>
    </row>
    <row r="3" spans="1:3">
      <c t="s" r="A3" s="4">
        <v>270</v>
      </c>
      <c t="n" r="B3" s="7">
        <v>515267</v>
      </c>
      <c t="n" r="C3" s="7">
        <v>546121</v>
      </c>
    </row>
    <row r="4" spans="1:3">
      <c t="s" r="A4" s="4">
        <v>336</v>
      </c>
    </row>
    <row r="5" spans="1:3">
      <c t="s" r="A5" s="3">
        <v>335</v>
      </c>
    </row>
    <row r="6" spans="1:3">
      <c t="s" r="A6" s="4">
        <v>270</v>
      </c>
      <c t="n" r="B6" s="6">
        <v>369492</v>
      </c>
    </row>
    <row r="7" spans="1:3">
      <c t="s" r="A7" s="4">
        <v>273</v>
      </c>
      <c t="n" r="B7" s="6">
        <v>372191</v>
      </c>
    </row>
    <row r="8" spans="1:3">
      <c t="s" r="A8" s="4">
        <v>337</v>
      </c>
    </row>
    <row r="9" spans="1:3">
      <c t="s" r="A9" s="3">
        <v>335</v>
      </c>
    </row>
    <row r="10" spans="1:3">
      <c t="s" r="A10" s="4">
        <v>270</v>
      </c>
      <c t="n" r="B10" s="6">
        <v>51196</v>
      </c>
    </row>
    <row r="11" spans="1:3">
      <c t="s" r="A11" s="4">
        <v>273</v>
      </c>
      <c t="n" r="B11" s="6">
        <v>51196</v>
      </c>
    </row>
    <row r="12" spans="1:3">
      <c t="s" r="A12" s="4">
        <v>338</v>
      </c>
    </row>
    <row r="13" spans="1:3">
      <c t="s" r="A13" s="3">
        <v>335</v>
      </c>
    </row>
    <row r="14" spans="1:3">
      <c t="s" r="A14" s="4">
        <v>270</v>
      </c>
      <c t="n" r="B14" s="6">
        <v>62699</v>
      </c>
    </row>
    <row r="15" spans="1:3">
      <c t="s" r="A15" s="4">
        <v>273</v>
      </c>
      <c t="n" r="B15" s="6">
        <v>62797</v>
      </c>
    </row>
    <row r="16" spans="1:3">
      <c t="s" r="A16" s="4">
        <v>339</v>
      </c>
    </row>
    <row r="17" spans="1:3">
      <c t="s" r="A17" s="3">
        <v>335</v>
      </c>
    </row>
    <row r="18" spans="1:3">
      <c t="s" r="A18" s="4">
        <v>270</v>
      </c>
      <c t="n" r="B18" s="6">
        <v>47672</v>
      </c>
    </row>
    <row r="19" spans="1:3">
      <c t="s" r="A19" s="4">
        <v>273</v>
      </c>
      <c t="n" r="B19" s="6">
        <v>48405</v>
      </c>
    </row>
    <row r="20" spans="1:3">
      <c t="s" r="A20" s="4">
        <v>340</v>
      </c>
    </row>
    <row r="21" spans="1:3">
      <c t="s" r="A21" s="3">
        <v>335</v>
      </c>
    </row>
    <row r="22" spans="1:3">
      <c t="s" r="A22" s="4">
        <v>270</v>
      </c>
      <c t="n" r="B22" s="6">
        <v>116120</v>
      </c>
    </row>
    <row r="23" spans="1:3">
      <c t="s" r="A23" s="4">
        <v>273</v>
      </c>
      <c t="n" r="B23" s="6">
        <v>117653</v>
      </c>
    </row>
    <row r="24" spans="1:3">
      <c t="s" r="A24" s="4">
        <v>341</v>
      </c>
    </row>
    <row r="25" spans="1:3">
      <c t="s" r="A25" s="3">
        <v>335</v>
      </c>
    </row>
    <row r="26" spans="1:3">
      <c t="s" r="A26" s="4">
        <v>270</v>
      </c>
      <c t="n" r="B26" s="6">
        <v>91805</v>
      </c>
    </row>
    <row r="27" spans="1:3">
      <c t="s" r="A27" s="4">
        <v>273</v>
      </c>
      <c t="n" r="B27" s="7">
        <v>9214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342</v>
      </c>
      <c t="s" r="B1" s="2">
        <v>2</v>
      </c>
      <c t="s" r="C1" s="2">
        <v>28</v>
      </c>
    </row>
    <row r="2" spans="1:3">
      <c t="s" r="A2" s="3">
        <v>343</v>
      </c>
    </row>
    <row r="3" spans="1:3">
      <c t="s" r="A3" s="4">
        <v>344</v>
      </c>
      <c t="n" r="B3" s="7">
        <v>898283</v>
      </c>
      <c t="n" r="C3" s="7">
        <v>843608</v>
      </c>
    </row>
    <row r="4" spans="1:3">
      <c t="s" r="A4" s="4">
        <v>345</v>
      </c>
      <c t="s" r="B4" s="4">
        <v>346</v>
      </c>
      <c t="s" r="C4" s="4">
        <v>346</v>
      </c>
    </row>
    <row r="5" spans="1:3">
      <c t="s" r="A5" s="4">
        <v>347</v>
      </c>
      <c t="n" r="B5" s="7">
        <v>-1899</v>
      </c>
      <c t="n" r="C5" s="7">
        <v>-2025</v>
      </c>
    </row>
    <row r="6" spans="1:3">
      <c t="s" r="A6" s="4">
        <v>348</v>
      </c>
      <c t="n" r="B6" s="6">
        <v>896384</v>
      </c>
      <c t="n" r="C6" s="6">
        <v>841583</v>
      </c>
    </row>
    <row r="7" spans="1:3">
      <c t="s" r="A7" s="4">
        <v>349</v>
      </c>
    </row>
    <row r="8" spans="1:3">
      <c t="s" r="A8" s="3">
        <v>343</v>
      </c>
    </row>
    <row r="9" spans="1:3">
      <c t="s" r="A9" s="4">
        <v>344</v>
      </c>
      <c t="n" r="B9" s="7">
        <v>595977</v>
      </c>
      <c t="n" r="C9" s="7">
        <v>539406</v>
      </c>
    </row>
    <row r="10" spans="1:3">
      <c t="s" r="A10" s="4">
        <v>345</v>
      </c>
      <c t="s" r="B10" s="4">
        <v>350</v>
      </c>
      <c t="s" r="C10" s="4">
        <v>351</v>
      </c>
    </row>
    <row r="11" spans="1:3">
      <c t="s" r="A11" s="4">
        <v>352</v>
      </c>
    </row>
    <row r="12" spans="1:3">
      <c t="s" r="A12" s="3">
        <v>343</v>
      </c>
    </row>
    <row r="13" spans="1:3">
      <c t="s" r="A13" s="4">
        <v>344</v>
      </c>
      <c t="n" r="B13" s="7">
        <v>71736</v>
      </c>
      <c t="n" r="C13" s="7">
        <v>56132</v>
      </c>
    </row>
    <row r="14" spans="1:3">
      <c t="s" r="A14" s="4">
        <v>345</v>
      </c>
      <c t="s" r="B14" s="4">
        <v>353</v>
      </c>
      <c t="s" r="C14" s="4">
        <v>354</v>
      </c>
    </row>
    <row r="15" spans="1:3">
      <c t="s" r="A15" s="4">
        <v>355</v>
      </c>
    </row>
    <row r="16" spans="1:3">
      <c t="s" r="A16" s="3">
        <v>343</v>
      </c>
    </row>
    <row r="17" spans="1:3">
      <c t="s" r="A17" s="4">
        <v>344</v>
      </c>
      <c t="n" r="B17" s="7">
        <v>21455</v>
      </c>
      <c t="n" r="C17" s="7">
        <v>17672</v>
      </c>
    </row>
    <row r="18" spans="1:3">
      <c t="s" r="A18" s="4">
        <v>345</v>
      </c>
      <c t="s" r="B18" s="4">
        <v>356</v>
      </c>
      <c t="s" r="C18" s="4">
        <v>315</v>
      </c>
    </row>
    <row r="19" spans="1:3">
      <c t="s" r="A19" s="4">
        <v>357</v>
      </c>
    </row>
    <row r="20" spans="1:3">
      <c t="s" r="A20" s="3">
        <v>343</v>
      </c>
    </row>
    <row r="21" spans="1:3">
      <c t="s" r="A21" s="4">
        <v>344</v>
      </c>
      <c t="n" r="B21" s="7">
        <v>137522</v>
      </c>
      <c t="n" r="C21" s="7">
        <v>129610</v>
      </c>
    </row>
    <row r="22" spans="1:3">
      <c t="s" r="A22" s="4">
        <v>345</v>
      </c>
      <c t="s" r="B22" s="4">
        <v>358</v>
      </c>
      <c t="s" r="C22" s="4">
        <v>359</v>
      </c>
    </row>
    <row r="23" spans="1:3">
      <c t="s" r="A23" s="4">
        <v>360</v>
      </c>
    </row>
    <row r="24" spans="1:3">
      <c t="s" r="A24" s="3">
        <v>343</v>
      </c>
    </row>
    <row r="25" spans="1:3">
      <c t="s" r="A25" s="4">
        <v>344</v>
      </c>
      <c t="n" r="B25" s="7">
        <v>12682</v>
      </c>
      <c t="n" r="C25" s="7">
        <v>12629</v>
      </c>
    </row>
    <row r="26" spans="1:3">
      <c t="s" r="A26" s="4">
        <v>345</v>
      </c>
      <c t="s" r="B26" s="4">
        <v>361</v>
      </c>
      <c t="s" r="C26" s="4">
        <v>362</v>
      </c>
    </row>
    <row r="27" spans="1:3">
      <c t="s" r="A27" s="4">
        <v>363</v>
      </c>
    </row>
    <row r="28" spans="1:3">
      <c t="s" r="A28" s="3">
        <v>343</v>
      </c>
    </row>
    <row r="29" spans="1:3">
      <c t="s" r="A29" s="4">
        <v>344</v>
      </c>
      <c t="n" r="B29" s="7">
        <v>352582</v>
      </c>
      <c t="n" r="C29" s="7">
        <v>323363</v>
      </c>
    </row>
    <row r="30" spans="1:3">
      <c t="s" r="A30" s="4">
        <v>345</v>
      </c>
      <c t="s" r="B30" s="4">
        <v>364</v>
      </c>
      <c t="s" r="C30" s="4">
        <v>365</v>
      </c>
    </row>
    <row r="31" spans="1:3">
      <c t="s" r="A31" s="4">
        <v>366</v>
      </c>
    </row>
    <row r="32" spans="1:3">
      <c t="s" r="A32" s="3">
        <v>343</v>
      </c>
    </row>
    <row r="33" spans="1:3">
      <c t="s" r="A33" s="4">
        <v>344</v>
      </c>
      <c t="n" r="B33" s="7">
        <v>302306</v>
      </c>
      <c t="n" r="C33" s="7">
        <v>304202</v>
      </c>
    </row>
    <row r="34" spans="1:3">
      <c t="s" r="A34" s="4">
        <v>345</v>
      </c>
      <c t="s" r="B34" s="4">
        <v>367</v>
      </c>
      <c t="s" r="C34" s="4">
        <v>368</v>
      </c>
    </row>
    <row r="35" spans="1:3">
      <c t="s" r="A35" s="4">
        <v>369</v>
      </c>
    </row>
    <row r="36" spans="1:3">
      <c t="s" r="A36" s="3">
        <v>343</v>
      </c>
    </row>
    <row r="37" spans="1:3">
      <c t="s" r="A37" s="4">
        <v>344</v>
      </c>
      <c t="n" r="B37" s="7">
        <v>27561</v>
      </c>
      <c t="n" r="C37" s="7">
        <v>25838</v>
      </c>
    </row>
    <row r="38" spans="1:3">
      <c t="s" r="A38" s="4">
        <v>345</v>
      </c>
      <c t="s" r="B38" s="4">
        <v>370</v>
      </c>
      <c t="s" r="C38" s="4">
        <v>370</v>
      </c>
    </row>
    <row r="39" spans="1:3">
      <c t="s" r="A39" s="4">
        <v>371</v>
      </c>
    </row>
    <row r="40" spans="1:3">
      <c t="s" r="A40" s="3">
        <v>343</v>
      </c>
    </row>
    <row r="41" spans="1:3">
      <c t="s" r="A41" s="4">
        <v>344</v>
      </c>
      <c t="n" r="B41" s="7">
        <v>214270</v>
      </c>
      <c t="n" r="C41" s="7">
        <v>224201</v>
      </c>
    </row>
    <row r="42" spans="1:3">
      <c t="s" r="A42" s="4">
        <v>345</v>
      </c>
      <c t="s" r="B42" s="4">
        <v>372</v>
      </c>
      <c t="s" r="C42" s="4">
        <v>373</v>
      </c>
    </row>
    <row r="43" spans="1:3">
      <c t="s" r="A43" s="4">
        <v>374</v>
      </c>
    </row>
    <row r="44" spans="1:3">
      <c t="s" r="A44" s="3">
        <v>343</v>
      </c>
    </row>
    <row r="45" spans="1:3">
      <c t="s" r="A45" s="4">
        <v>344</v>
      </c>
      <c t="n" r="B45" s="7">
        <v>60475</v>
      </c>
      <c t="n" r="C45" s="7">
        <v>54163</v>
      </c>
    </row>
    <row r="46" spans="1:3">
      <c t="s" r="A46" s="4">
        <v>345</v>
      </c>
      <c t="s" r="B46" s="4">
        <v>375</v>
      </c>
      <c t="s" r="C46" s="4">
        <v>37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7</v>
      </c>
      <c t="s" r="B1" s="2">
        <v>2</v>
      </c>
      <c t="s" r="C1" s="2">
        <v>28</v>
      </c>
    </row>
    <row r="2" spans="1:3">
      <c t="s" r="A2" s="3">
        <v>378</v>
      </c>
    </row>
    <row r="3" spans="1:3">
      <c t="s" r="A3" s="4">
        <v>379</v>
      </c>
      <c t="n" r="B3" s="7">
        <v>150908</v>
      </c>
      <c t="n" r="C3" s="7">
        <v>135086</v>
      </c>
    </row>
    <row r="4" spans="1:3">
      <c t="s" r="A4" s="4">
        <v>380</v>
      </c>
      <c t="n" r="B4" s="6">
        <v>543143</v>
      </c>
      <c t="n" r="C4" s="6">
        <v>562059</v>
      </c>
    </row>
    <row r="5" spans="1:3">
      <c t="s" r="A5" s="4">
        <v>381</v>
      </c>
      <c t="n" r="B5" s="6">
        <v>127652</v>
      </c>
      <c t="n" r="C5" s="6">
        <v>80653</v>
      </c>
    </row>
    <row r="6" spans="1:3">
      <c t="s" r="A6" s="4">
        <v>382</v>
      </c>
      <c t="n" r="B6" s="6">
        <v>53112</v>
      </c>
      <c t="n" r="C6" s="6">
        <v>45771</v>
      </c>
    </row>
    <row r="7" spans="1:3">
      <c t="s" r="A7" s="4">
        <v>287</v>
      </c>
      <c t="n" r="B7" s="6">
        <v>874815</v>
      </c>
      <c t="n" r="C7" s="6">
        <v>823569</v>
      </c>
    </row>
    <row r="8" spans="1:3">
      <c t="s" r="A8" s="4">
        <v>383</v>
      </c>
      <c t="n" r="B8" s="6">
        <v>23468</v>
      </c>
      <c t="n" r="C8" s="6">
        <v>20039</v>
      </c>
    </row>
    <row r="9" spans="1:3">
      <c t="s" r="A9" s="4">
        <v>384</v>
      </c>
      <c t="n" r="B9" s="6">
        <v>898283</v>
      </c>
      <c t="n" r="C9" s="6">
        <v>843608</v>
      </c>
    </row>
    <row r="10" spans="1:3">
      <c t="s" r="A10" s="4">
        <v>347</v>
      </c>
      <c t="n" r="B10" s="6">
        <v>-1899</v>
      </c>
      <c t="n" r="C10" s="6">
        <v>-2025</v>
      </c>
    </row>
    <row r="11" spans="1:3">
      <c t="s" r="A11" s="4">
        <v>348</v>
      </c>
      <c t="n" r="B11" s="6">
        <v>896384</v>
      </c>
      <c t="n" r="C11" s="6">
        <v>841583</v>
      </c>
    </row>
    <row r="12" spans="1:3">
      <c t="s" r="A12" s="4">
        <v>385</v>
      </c>
    </row>
    <row r="13" spans="1:3">
      <c t="s" r="A13" s="3">
        <v>378</v>
      </c>
    </row>
    <row r="14" spans="1:3">
      <c t="s" r="A14" s="4">
        <v>379</v>
      </c>
      <c t="n" r="B14" s="6">
        <v>94256</v>
      </c>
      <c t="n" r="C14" s="6">
        <v>86975</v>
      </c>
    </row>
    <row r="15" spans="1:3">
      <c t="s" r="A15" s="4">
        <v>380</v>
      </c>
      <c t="n" r="B15" s="6">
        <v>315216</v>
      </c>
      <c t="n" r="C15" s="6">
        <v>315685</v>
      </c>
    </row>
    <row r="16" spans="1:3">
      <c t="s" r="A16" s="4">
        <v>381</v>
      </c>
      <c t="n" r="B16" s="6">
        <v>89980</v>
      </c>
      <c t="n" r="C16" s="6">
        <v>49197</v>
      </c>
    </row>
    <row r="17" spans="1:3">
      <c t="s" r="A17" s="4">
        <v>382</v>
      </c>
      <c t="n" r="B17" s="6">
        <v>45427</v>
      </c>
      <c t="n" r="C17" s="6">
        <v>36438</v>
      </c>
    </row>
    <row r="18" spans="1:3">
      <c t="s" r="A18" s="4">
        <v>287</v>
      </c>
      <c t="n" r="B18" s="6">
        <v>544879</v>
      </c>
      <c t="n" r="C18" s="6">
        <v>488295</v>
      </c>
    </row>
    <row r="19" spans="1:3">
      <c t="s" r="A19" s="4">
        <v>386</v>
      </c>
    </row>
    <row r="20" spans="1:3">
      <c t="s" r="A20" s="3">
        <v>378</v>
      </c>
    </row>
    <row r="21" spans="1:3">
      <c t="s" r="A21" s="4">
        <v>379</v>
      </c>
      <c t="n" r="B21" s="6">
        <v>56652</v>
      </c>
      <c t="n" r="C21" s="6">
        <v>48111</v>
      </c>
    </row>
    <row r="22" spans="1:3">
      <c t="s" r="A22" s="4">
        <v>380</v>
      </c>
      <c t="n" r="B22" s="6">
        <v>227927</v>
      </c>
      <c t="n" r="C22" s="6">
        <v>246374</v>
      </c>
    </row>
    <row r="23" spans="1:3">
      <c t="s" r="A23" s="4">
        <v>381</v>
      </c>
      <c t="n" r="B23" s="6">
        <v>37672</v>
      </c>
      <c t="n" r="C23" s="6">
        <v>31456</v>
      </c>
    </row>
    <row r="24" spans="1:3">
      <c t="s" r="A24" s="4">
        <v>382</v>
      </c>
      <c t="n" r="B24" s="6">
        <v>7685</v>
      </c>
      <c t="n" r="C24" s="6">
        <v>9333</v>
      </c>
    </row>
    <row r="25" spans="1:3">
      <c t="s" r="A25" s="4">
        <v>287</v>
      </c>
      <c t="n" r="B25" s="6">
        <v>329936</v>
      </c>
      <c t="n" r="C25" s="6">
        <v>335274</v>
      </c>
    </row>
    <row r="26" spans="1:3">
      <c t="s" r="A26" s="4">
        <v>387</v>
      </c>
      <c t="n" r="B26" s="7">
        <v>135400</v>
      </c>
      <c t="n" r="C26" s="7">
        <v>1329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8</v>
      </c>
      <c t="s" r="B1" s="2">
        <v>2</v>
      </c>
      <c t="s" r="C1" s="2">
        <v>28</v>
      </c>
    </row>
    <row r="2" spans="1:3">
      <c t="s" r="A2" s="3">
        <v>389</v>
      </c>
    </row>
    <row r="3" spans="1:3">
      <c t="s" r="A3" s="4">
        <v>390</v>
      </c>
      <c t="n" r="B3" s="7">
        <v>28301</v>
      </c>
      <c t="n" r="C3" s="7">
        <v>28626</v>
      </c>
    </row>
    <row r="4" spans="1:3">
      <c t="s" r="A4" s="4">
        <v>391</v>
      </c>
      <c t="n" r="B4" s="6">
        <v>869982</v>
      </c>
      <c t="n" r="C4" s="6">
        <v>814982</v>
      </c>
    </row>
    <row r="5" spans="1:3">
      <c t="s" r="A5" s="4">
        <v>384</v>
      </c>
      <c t="n" r="B5" s="6">
        <v>898283</v>
      </c>
      <c t="n" r="C5" s="6">
        <v>843608</v>
      </c>
    </row>
    <row r="6" spans="1:3">
      <c t="s" r="A6" s="4">
        <v>392</v>
      </c>
      <c t="n" r="B6" s="6">
        <v>367</v>
      </c>
      <c t="n" r="C6" s="6">
        <v>410</v>
      </c>
    </row>
    <row r="7" spans="1:3">
      <c t="s" r="A7" s="4">
        <v>347</v>
      </c>
      <c t="n" r="B7" s="6">
        <v>-1899</v>
      </c>
      <c t="n" r="C7" s="6">
        <v>-2025</v>
      </c>
    </row>
    <row r="8" spans="1:3">
      <c t="s" r="A8" s="4">
        <v>348</v>
      </c>
      <c t="n" r="B8" s="6">
        <v>896384</v>
      </c>
      <c t="n" r="C8" s="6">
        <v>841583</v>
      </c>
    </row>
    <row r="9" spans="1:3">
      <c t="s" r="A9" s="4">
        <v>393</v>
      </c>
    </row>
    <row r="10" spans="1:3">
      <c t="s" r="A10" s="3">
        <v>389</v>
      </c>
    </row>
    <row r="11" spans="1:3">
      <c t="s" r="A11" s="4">
        <v>390</v>
      </c>
      <c t="n" r="B11" s="6">
        <v>4466</v>
      </c>
      <c t="n" r="C11" s="6">
        <v>8177</v>
      </c>
    </row>
    <row r="12" spans="1:3">
      <c t="s" r="A12" s="4">
        <v>394</v>
      </c>
    </row>
    <row r="13" spans="1:3">
      <c t="s" r="A13" s="3">
        <v>389</v>
      </c>
    </row>
    <row r="14" spans="1:3">
      <c t="s" r="A14" s="4">
        <v>390</v>
      </c>
      <c t="n" r="B14" s="6">
        <v>23835</v>
      </c>
      <c t="n" r="C14" s="6">
        <v>20449</v>
      </c>
    </row>
    <row r="15" spans="1:3">
      <c t="s" r="A15" s="4">
        <v>349</v>
      </c>
    </row>
    <row r="16" spans="1:3">
      <c t="s" r="A16" s="3">
        <v>389</v>
      </c>
    </row>
    <row r="17" spans="1:3">
      <c t="s" r="A17" s="4">
        <v>390</v>
      </c>
      <c t="n" r="B17" s="6">
        <v>16395</v>
      </c>
      <c t="n" r="C17" s="6">
        <v>22154</v>
      </c>
    </row>
    <row r="18" spans="1:3">
      <c t="s" r="A18" s="4">
        <v>391</v>
      </c>
      <c t="n" r="B18" s="6">
        <v>579582</v>
      </c>
      <c t="n" r="C18" s="6">
        <v>517252</v>
      </c>
    </row>
    <row r="19" spans="1:3">
      <c t="s" r="A19" s="4">
        <v>384</v>
      </c>
      <c t="n" r="B19" s="6">
        <v>595977</v>
      </c>
      <c t="n" r="C19" s="6">
        <v>539406</v>
      </c>
    </row>
    <row r="20" spans="1:3">
      <c t="s" r="A20" s="4">
        <v>392</v>
      </c>
      <c t="n" r="B20" s="6">
        <v>367</v>
      </c>
      <c t="n" r="C20" s="6">
        <v>410</v>
      </c>
    </row>
    <row r="21" spans="1:3">
      <c t="s" r="A21" s="4">
        <v>395</v>
      </c>
    </row>
    <row r="22" spans="1:3">
      <c t="s" r="A22" s="3">
        <v>389</v>
      </c>
    </row>
    <row r="23" spans="1:3">
      <c t="s" r="A23" s="4">
        <v>390</v>
      </c>
      <c t="n" r="B23" s="6">
        <v>4090</v>
      </c>
      <c t="n" r="C23" s="6">
        <v>4552</v>
      </c>
    </row>
    <row r="24" spans="1:3">
      <c t="s" r="A24" s="4">
        <v>396</v>
      </c>
    </row>
    <row r="25" spans="1:3">
      <c t="s" r="A25" s="3">
        <v>389</v>
      </c>
    </row>
    <row r="26" spans="1:3">
      <c t="s" r="A26" s="4">
        <v>390</v>
      </c>
      <c t="n" r="B26" s="6">
        <v>12305</v>
      </c>
      <c t="n" r="C26" s="6">
        <v>17602</v>
      </c>
    </row>
    <row r="27" spans="1:3">
      <c t="s" r="A27" s="4">
        <v>352</v>
      </c>
    </row>
    <row r="28" spans="1:3">
      <c t="s" r="A28" s="3">
        <v>389</v>
      </c>
    </row>
    <row r="29" spans="1:3">
      <c t="s" r="A29" s="4">
        <v>390</v>
      </c>
      <c t="n" r="B29" s="6">
        <v>854</v>
      </c>
      <c t="n" r="C29" s="6">
        <v>570</v>
      </c>
    </row>
    <row r="30" spans="1:3">
      <c t="s" r="A30" s="4">
        <v>391</v>
      </c>
      <c t="n" r="B30" s="6">
        <v>70882</v>
      </c>
      <c t="n" r="C30" s="6">
        <v>55562</v>
      </c>
    </row>
    <row r="31" spans="1:3">
      <c t="s" r="A31" s="4">
        <v>384</v>
      </c>
      <c t="n" r="B31" s="6">
        <v>71736</v>
      </c>
      <c t="n" r="C31" s="6">
        <v>56132</v>
      </c>
    </row>
    <row r="32" spans="1:3">
      <c t="s" r="A32" s="4">
        <v>392</v>
      </c>
      <c t="n" r="B32" s="6">
        <v>0</v>
      </c>
      <c t="n" r="C32" s="6">
        <v>0</v>
      </c>
    </row>
    <row r="33" spans="1:3">
      <c t="s" r="A33" s="4">
        <v>397</v>
      </c>
    </row>
    <row r="34" spans="1:3">
      <c t="s" r="A34" s="3">
        <v>389</v>
      </c>
    </row>
    <row r="35" spans="1:3">
      <c t="s" r="A35" s="4">
        <v>390</v>
      </c>
      <c t="n" r="B35" s="6">
        <v>303</v>
      </c>
      <c t="n" r="C35" s="6">
        <v>12</v>
      </c>
    </row>
    <row r="36" spans="1:3">
      <c t="s" r="A36" s="4">
        <v>398</v>
      </c>
    </row>
    <row r="37" spans="1:3">
      <c t="s" r="A37" s="3">
        <v>389</v>
      </c>
    </row>
    <row r="38" spans="1:3">
      <c t="s" r="A38" s="4">
        <v>390</v>
      </c>
      <c t="n" r="B38" s="6">
        <v>551</v>
      </c>
      <c t="n" r="C38" s="6">
        <v>558</v>
      </c>
    </row>
    <row r="39" spans="1:3">
      <c t="s" r="A39" s="4">
        <v>355</v>
      </c>
    </row>
    <row r="40" spans="1:3">
      <c t="s" r="A40" s="3">
        <v>389</v>
      </c>
    </row>
    <row r="41" spans="1:3">
      <c t="s" r="A41" s="4">
        <v>390</v>
      </c>
      <c t="n" r="B41" s="6">
        <v>111</v>
      </c>
      <c t="n" r="C41" s="6">
        <v>136</v>
      </c>
    </row>
    <row r="42" spans="1:3">
      <c t="s" r="A42" s="4">
        <v>391</v>
      </c>
      <c t="n" r="B42" s="6">
        <v>21344</v>
      </c>
      <c t="n" r="C42" s="6">
        <v>17536</v>
      </c>
    </row>
    <row r="43" spans="1:3">
      <c t="s" r="A43" s="4">
        <v>384</v>
      </c>
      <c t="n" r="B43" s="6">
        <v>21455</v>
      </c>
      <c t="n" r="C43" s="6">
        <v>17672</v>
      </c>
    </row>
    <row r="44" spans="1:3">
      <c t="s" r="A44" s="4">
        <v>392</v>
      </c>
      <c t="n" r="B44" s="6">
        <v>0</v>
      </c>
      <c t="n" r="C44" s="6">
        <v>19</v>
      </c>
    </row>
    <row r="45" spans="1:3">
      <c t="s" r="A45" s="4">
        <v>399</v>
      </c>
    </row>
    <row r="46" spans="1:3">
      <c t="s" r="A46" s="3">
        <v>389</v>
      </c>
    </row>
    <row r="47" spans="1:3">
      <c t="s" r="A47" s="4">
        <v>390</v>
      </c>
      <c t="n" r="B47" s="6">
        <v>0</v>
      </c>
      <c t="n" r="C47" s="6">
        <v>0</v>
      </c>
    </row>
    <row r="48" spans="1:3">
      <c t="s" r="A48" s="4">
        <v>400</v>
      </c>
    </row>
    <row r="49" spans="1:3">
      <c t="s" r="A49" s="3">
        <v>389</v>
      </c>
    </row>
    <row r="50" spans="1:3">
      <c t="s" r="A50" s="4">
        <v>390</v>
      </c>
      <c t="n" r="B50" s="6">
        <v>111</v>
      </c>
      <c t="n" r="C50" s="6">
        <v>136</v>
      </c>
    </row>
    <row r="51" spans="1:3">
      <c t="s" r="A51" s="4">
        <v>357</v>
      </c>
    </row>
    <row r="52" spans="1:3">
      <c t="s" r="A52" s="3">
        <v>389</v>
      </c>
    </row>
    <row r="53" spans="1:3">
      <c t="s" r="A53" s="4">
        <v>390</v>
      </c>
      <c t="n" r="B53" s="6">
        <v>6583</v>
      </c>
      <c t="n" r="C53" s="6">
        <v>7475</v>
      </c>
    </row>
    <row r="54" spans="1:3">
      <c t="s" r="A54" s="4">
        <v>391</v>
      </c>
      <c t="n" r="B54" s="6">
        <v>130939</v>
      </c>
      <c t="n" r="C54" s="6">
        <v>122135</v>
      </c>
    </row>
    <row r="55" spans="1:3">
      <c t="s" r="A55" s="4">
        <v>384</v>
      </c>
      <c t="n" r="B55" s="6">
        <v>137522</v>
      </c>
      <c t="n" r="C55" s="6">
        <v>129610</v>
      </c>
    </row>
    <row r="56" spans="1:3">
      <c t="s" r="A56" s="4">
        <v>392</v>
      </c>
      <c t="n" r="B56" s="6">
        <v>276</v>
      </c>
      <c t="n" r="C56" s="6">
        <v>391</v>
      </c>
    </row>
    <row r="57" spans="1:3">
      <c t="s" r="A57" s="4">
        <v>401</v>
      </c>
    </row>
    <row r="58" spans="1:3">
      <c t="s" r="A58" s="3">
        <v>389</v>
      </c>
    </row>
    <row r="59" spans="1:3">
      <c t="s" r="A59" s="4">
        <v>390</v>
      </c>
      <c t="n" r="B59" s="6">
        <v>1924</v>
      </c>
      <c t="n" r="C59" s="6">
        <v>2546</v>
      </c>
    </row>
    <row r="60" spans="1:3">
      <c t="s" r="A60" s="4">
        <v>402</v>
      </c>
    </row>
    <row r="61" spans="1:3">
      <c t="s" r="A61" s="3">
        <v>389</v>
      </c>
    </row>
    <row r="62" spans="1:3">
      <c t="s" r="A62" s="4">
        <v>390</v>
      </c>
      <c t="n" r="B62" s="6">
        <v>4659</v>
      </c>
      <c t="n" r="C62" s="6">
        <v>4929</v>
      </c>
    </row>
    <row r="63" spans="1:3">
      <c t="s" r="A63" s="4">
        <v>360</v>
      </c>
    </row>
    <row r="64" spans="1:3">
      <c t="s" r="A64" s="3">
        <v>389</v>
      </c>
    </row>
    <row r="65" spans="1:3">
      <c t="s" r="A65" s="4">
        <v>390</v>
      </c>
      <c t="n" r="B65" s="6">
        <v>5821</v>
      </c>
      <c t="n" r="C65" s="6">
        <v>9045</v>
      </c>
    </row>
    <row r="66" spans="1:3">
      <c t="s" r="A66" s="4">
        <v>391</v>
      </c>
      <c t="n" r="B66" s="6">
        <v>6861</v>
      </c>
      <c t="n" r="C66" s="6">
        <v>3584</v>
      </c>
    </row>
    <row r="67" spans="1:3">
      <c t="s" r="A67" s="4">
        <v>384</v>
      </c>
      <c t="n" r="B67" s="6">
        <v>12682</v>
      </c>
      <c t="n" r="C67" s="6">
        <v>12629</v>
      </c>
    </row>
    <row r="68" spans="1:3">
      <c t="s" r="A68" s="4">
        <v>392</v>
      </c>
      <c t="n" r="B68" s="6">
        <v>0</v>
      </c>
      <c t="n" r="C68" s="6">
        <v>0</v>
      </c>
    </row>
    <row r="69" spans="1:3">
      <c t="s" r="A69" s="4">
        <v>403</v>
      </c>
    </row>
    <row r="70" spans="1:3">
      <c t="s" r="A70" s="3">
        <v>389</v>
      </c>
    </row>
    <row r="71" spans="1:3">
      <c t="s" r="A71" s="4">
        <v>390</v>
      </c>
      <c t="n" r="B71" s="6">
        <v>669</v>
      </c>
      <c t="n" r="C71" s="6">
        <v>0</v>
      </c>
    </row>
    <row r="72" spans="1:3">
      <c t="s" r="A72" s="4">
        <v>404</v>
      </c>
    </row>
    <row r="73" spans="1:3">
      <c t="s" r="A73" s="3">
        <v>389</v>
      </c>
    </row>
    <row r="74" spans="1:3">
      <c t="s" r="A74" s="4">
        <v>390</v>
      </c>
      <c t="n" r="B74" s="6">
        <v>5152</v>
      </c>
      <c t="n" r="C74" s="6">
        <v>9045</v>
      </c>
    </row>
    <row r="75" spans="1:3">
      <c t="s" r="A75" s="4">
        <v>363</v>
      </c>
    </row>
    <row r="76" spans="1:3">
      <c t="s" r="A76" s="3">
        <v>389</v>
      </c>
    </row>
    <row r="77" spans="1:3">
      <c t="s" r="A77" s="4">
        <v>390</v>
      </c>
      <c t="n" r="B77" s="6">
        <v>3026</v>
      </c>
      <c t="n" r="C77" s="6">
        <v>4928</v>
      </c>
    </row>
    <row r="78" spans="1:3">
      <c t="s" r="A78" s="4">
        <v>391</v>
      </c>
      <c t="n" r="B78" s="6">
        <v>349556</v>
      </c>
      <c t="n" r="C78" s="6">
        <v>318435</v>
      </c>
    </row>
    <row r="79" spans="1:3">
      <c t="s" r="A79" s="4">
        <v>384</v>
      </c>
      <c t="n" r="B79" s="6">
        <v>352582</v>
      </c>
      <c t="n" r="C79" s="6">
        <v>323363</v>
      </c>
    </row>
    <row r="80" spans="1:3">
      <c t="s" r="A80" s="4">
        <v>392</v>
      </c>
      <c t="n" r="B80" s="6">
        <v>91</v>
      </c>
      <c t="n" r="C80" s="6">
        <v>0</v>
      </c>
    </row>
    <row r="81" spans="1:3">
      <c t="s" r="A81" s="4">
        <v>405</v>
      </c>
    </row>
    <row r="82" spans="1:3">
      <c t="s" r="A82" s="3">
        <v>389</v>
      </c>
    </row>
    <row r="83" spans="1:3">
      <c t="s" r="A83" s="4">
        <v>390</v>
      </c>
      <c t="n" r="B83" s="6">
        <v>1194</v>
      </c>
      <c t="n" r="C83" s="6">
        <v>1994</v>
      </c>
    </row>
    <row r="84" spans="1:3">
      <c t="s" r="A84" s="4">
        <v>406</v>
      </c>
    </row>
    <row r="85" spans="1:3">
      <c t="s" r="A85" s="3">
        <v>389</v>
      </c>
    </row>
    <row r="86" spans="1:3">
      <c t="s" r="A86" s="4">
        <v>390</v>
      </c>
      <c t="n" r="B86" s="6">
        <v>1832</v>
      </c>
      <c t="n" r="C86" s="6">
        <v>2934</v>
      </c>
    </row>
    <row r="87" spans="1:3">
      <c t="s" r="A87" s="4">
        <v>366</v>
      </c>
    </row>
    <row r="88" spans="1:3">
      <c t="s" r="A88" s="3">
        <v>389</v>
      </c>
    </row>
    <row r="89" spans="1:3">
      <c t="s" r="A89" s="4">
        <v>390</v>
      </c>
      <c t="n" r="B89" s="6">
        <v>11906</v>
      </c>
      <c t="n" r="C89" s="6">
        <v>6472</v>
      </c>
    </row>
    <row r="90" spans="1:3">
      <c t="s" r="A90" s="4">
        <v>391</v>
      </c>
      <c t="n" r="B90" s="6">
        <v>290400</v>
      </c>
      <c t="n" r="C90" s="6">
        <v>297730</v>
      </c>
    </row>
    <row r="91" spans="1:3">
      <c t="s" r="A91" s="4">
        <v>384</v>
      </c>
      <c t="n" r="B91" s="6">
        <v>302306</v>
      </c>
      <c t="n" r="C91" s="6">
        <v>304202</v>
      </c>
    </row>
    <row r="92" spans="1:3">
      <c t="s" r="A92" s="4">
        <v>392</v>
      </c>
      <c t="n" r="B92" s="6">
        <v>0</v>
      </c>
      <c t="n" r="C92" s="6">
        <v>0</v>
      </c>
    </row>
    <row r="93" spans="1:3">
      <c t="s" r="A93" s="4">
        <v>407</v>
      </c>
    </row>
    <row r="94" spans="1:3">
      <c t="s" r="A94" s="3">
        <v>389</v>
      </c>
    </row>
    <row r="95" spans="1:3">
      <c t="s" r="A95" s="4">
        <v>390</v>
      </c>
      <c t="n" r="B95" s="6">
        <v>376</v>
      </c>
      <c t="n" r="C95" s="6">
        <v>3625</v>
      </c>
    </row>
    <row r="96" spans="1:3">
      <c t="s" r="A96" s="4">
        <v>408</v>
      </c>
    </row>
    <row r="97" spans="1:3">
      <c t="s" r="A97" s="3">
        <v>389</v>
      </c>
    </row>
    <row r="98" spans="1:3">
      <c t="s" r="A98" s="4">
        <v>390</v>
      </c>
      <c t="n" r="B98" s="6">
        <v>11530</v>
      </c>
      <c t="n" r="C98" s="6">
        <v>2847</v>
      </c>
    </row>
    <row r="99" spans="1:3">
      <c t="s" r="A99" s="4">
        <v>369</v>
      </c>
    </row>
    <row r="100" spans="1:3">
      <c t="s" r="A100" s="3">
        <v>389</v>
      </c>
    </row>
    <row r="101" spans="1:3">
      <c t="s" r="A101" s="4">
        <v>390</v>
      </c>
      <c t="n" r="B101" s="6">
        <v>2630</v>
      </c>
      <c t="n" r="C101" s="6">
        <v>4974</v>
      </c>
    </row>
    <row r="102" spans="1:3">
      <c t="s" r="A102" s="4">
        <v>391</v>
      </c>
      <c t="n" r="B102" s="6">
        <v>24931</v>
      </c>
      <c t="n" r="C102" s="6">
        <v>20864</v>
      </c>
    </row>
    <row r="103" spans="1:3">
      <c t="s" r="A103" s="4">
        <v>384</v>
      </c>
      <c t="n" r="B103" s="6">
        <v>27561</v>
      </c>
      <c t="n" r="C103" s="6">
        <v>25838</v>
      </c>
    </row>
    <row r="104" spans="1:3">
      <c t="s" r="A104" s="4">
        <v>392</v>
      </c>
      <c t="n" r="B104" s="6">
        <v>0</v>
      </c>
      <c t="n" r="C104" s="6">
        <v>0</v>
      </c>
    </row>
    <row r="105" spans="1:3">
      <c t="s" r="A105" s="4">
        <v>409</v>
      </c>
    </row>
    <row r="106" spans="1:3">
      <c t="s" r="A106" s="3">
        <v>389</v>
      </c>
    </row>
    <row r="107" spans="1:3">
      <c t="s" r="A107" s="4">
        <v>390</v>
      </c>
      <c t="n" r="B107" s="6">
        <v>0</v>
      </c>
      <c t="n" r="C107" s="6">
        <v>2346</v>
      </c>
    </row>
    <row r="108" spans="1:3">
      <c t="s" r="A108" s="4">
        <v>410</v>
      </c>
    </row>
    <row r="109" spans="1:3">
      <c t="s" r="A109" s="3">
        <v>389</v>
      </c>
    </row>
    <row r="110" spans="1:3">
      <c t="s" r="A110" s="4">
        <v>390</v>
      </c>
      <c t="n" r="B110" s="6">
        <v>2630</v>
      </c>
      <c t="n" r="C110" s="6">
        <v>2628</v>
      </c>
    </row>
    <row r="111" spans="1:3">
      <c t="s" r="A111" s="4">
        <v>371</v>
      </c>
    </row>
    <row r="112" spans="1:3">
      <c t="s" r="A112" s="3">
        <v>389</v>
      </c>
    </row>
    <row r="113" spans="1:3">
      <c t="s" r="A113" s="4">
        <v>390</v>
      </c>
      <c t="n" r="B113" s="6">
        <v>8023</v>
      </c>
      <c t="n" r="C113" s="6">
        <v>362</v>
      </c>
    </row>
    <row r="114" spans="1:3">
      <c t="s" r="A114" s="4">
        <v>391</v>
      </c>
      <c t="n" r="B114" s="6">
        <v>206247</v>
      </c>
      <c t="n" r="C114" s="6">
        <v>223839</v>
      </c>
    </row>
    <row r="115" spans="1:3">
      <c t="s" r="A115" s="4">
        <v>384</v>
      </c>
      <c t="n" r="B115" s="6">
        <v>214270</v>
      </c>
      <c t="n" r="C115" s="6">
        <v>224201</v>
      </c>
    </row>
    <row r="116" spans="1:3">
      <c t="s" r="A116" s="4">
        <v>392</v>
      </c>
      <c t="n" r="B116" s="6">
        <v>0</v>
      </c>
      <c t="n" r="C116" s="6">
        <v>0</v>
      </c>
    </row>
    <row r="117" spans="1:3">
      <c t="s" r="A117" s="4">
        <v>411</v>
      </c>
    </row>
    <row r="118" spans="1:3">
      <c t="s" r="A118" s="3">
        <v>389</v>
      </c>
    </row>
    <row r="119" spans="1:3">
      <c t="s" r="A119" s="4">
        <v>390</v>
      </c>
      <c t="n" r="B119" s="6">
        <v>145</v>
      </c>
      <c t="n" r="C119" s="6">
        <v>314</v>
      </c>
    </row>
    <row r="120" spans="1:3">
      <c t="s" r="A120" s="4">
        <v>412</v>
      </c>
    </row>
    <row r="121" spans="1:3">
      <c t="s" r="A121" s="3">
        <v>389</v>
      </c>
    </row>
    <row r="122" spans="1:3">
      <c t="s" r="A122" s="4">
        <v>390</v>
      </c>
      <c t="n" r="B122" s="6">
        <v>7878</v>
      </c>
      <c t="n" r="C122" s="6">
        <v>48</v>
      </c>
    </row>
    <row r="123" spans="1:3">
      <c t="s" r="A123" s="4">
        <v>374</v>
      </c>
    </row>
    <row r="124" spans="1:3">
      <c t="s" r="A124" s="3">
        <v>389</v>
      </c>
    </row>
    <row r="125" spans="1:3">
      <c t="s" r="A125" s="4">
        <v>390</v>
      </c>
      <c t="n" r="B125" s="6">
        <v>1253</v>
      </c>
      <c t="n" r="C125" s="6">
        <v>1136</v>
      </c>
    </row>
    <row r="126" spans="1:3">
      <c t="s" r="A126" s="4">
        <v>391</v>
      </c>
      <c t="n" r="B126" s="6">
        <v>59222</v>
      </c>
      <c t="n" r="C126" s="6">
        <v>53027</v>
      </c>
    </row>
    <row r="127" spans="1:3">
      <c t="s" r="A127" s="4">
        <v>384</v>
      </c>
      <c t="n" r="B127" s="6">
        <v>60475</v>
      </c>
      <c t="n" r="C127" s="6">
        <v>54163</v>
      </c>
    </row>
    <row r="128" spans="1:3">
      <c t="s" r="A128" s="4">
        <v>392</v>
      </c>
      <c t="n" r="B128" s="6">
        <v>0</v>
      </c>
      <c t="n" r="C128" s="6">
        <v>0</v>
      </c>
    </row>
    <row r="129" spans="1:3">
      <c t="s" r="A129" s="4">
        <v>413</v>
      </c>
    </row>
    <row r="130" spans="1:3">
      <c t="s" r="A130" s="3">
        <v>389</v>
      </c>
    </row>
    <row r="131" spans="1:3">
      <c t="s" r="A131" s="4">
        <v>390</v>
      </c>
      <c t="n" r="B131" s="6">
        <v>231</v>
      </c>
      <c t="n" r="C131" s="6">
        <v>965</v>
      </c>
    </row>
    <row r="132" spans="1:3">
      <c t="s" r="A132" s="4">
        <v>414</v>
      </c>
    </row>
    <row r="133" spans="1:3">
      <c t="s" r="A133" s="3">
        <v>389</v>
      </c>
    </row>
    <row r="134" spans="1:3">
      <c t="s" r="A134" s="4">
        <v>390</v>
      </c>
      <c t="n" r="B134" s="7">
        <v>1022</v>
      </c>
      <c t="n" r="C134" s="7">
        <v>17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415</v>
      </c>
      <c t="s" r="B1" s="2">
        <v>2</v>
      </c>
      <c t="s" r="C1" s="2">
        <v>28</v>
      </c>
    </row>
    <row r="2" spans="1:3">
      <c t="s" r="A2" s="3">
        <v>416</v>
      </c>
    </row>
    <row r="3" spans="1:3">
      <c t="s" r="A3" s="4">
        <v>383</v>
      </c>
      <c t="n" r="B3" s="7">
        <v>23468</v>
      </c>
      <c t="n" r="C3" s="7">
        <v>20039</v>
      </c>
    </row>
    <row r="4" spans="1:3">
      <c t="s" r="A4" s="4">
        <v>349</v>
      </c>
    </row>
    <row r="5" spans="1:3">
      <c t="s" r="A5" s="3">
        <v>416</v>
      </c>
    </row>
    <row r="6" spans="1:3">
      <c t="s" r="A6" s="4">
        <v>383</v>
      </c>
      <c t="n" r="B6" s="6">
        <v>11938</v>
      </c>
      <c t="n" r="C6" s="6">
        <v>17192</v>
      </c>
    </row>
    <row r="7" spans="1:3">
      <c t="s" r="A7" s="4">
        <v>352</v>
      </c>
    </row>
    <row r="8" spans="1:3">
      <c t="s" r="A8" s="3">
        <v>416</v>
      </c>
    </row>
    <row r="9" spans="1:3">
      <c t="s" r="A9" s="4">
        <v>383</v>
      </c>
      <c t="n" r="B9" s="6">
        <v>551</v>
      </c>
      <c t="n" r="C9" s="6">
        <v>558</v>
      </c>
    </row>
    <row r="10" spans="1:3">
      <c t="s" r="A10" s="4">
        <v>355</v>
      </c>
    </row>
    <row r="11" spans="1:3">
      <c t="s" r="A11" s="3">
        <v>416</v>
      </c>
    </row>
    <row r="12" spans="1:3">
      <c t="s" r="A12" s="4">
        <v>383</v>
      </c>
      <c t="n" r="B12" s="6">
        <v>111</v>
      </c>
      <c t="n" r="C12" s="6">
        <v>117</v>
      </c>
    </row>
    <row r="13" spans="1:3">
      <c t="s" r="A13" s="4">
        <v>357</v>
      </c>
    </row>
    <row r="14" spans="1:3">
      <c t="s" r="A14" s="3">
        <v>416</v>
      </c>
    </row>
    <row r="15" spans="1:3">
      <c t="s" r="A15" s="4">
        <v>383</v>
      </c>
      <c t="n" r="B15" s="6">
        <v>4383</v>
      </c>
      <c t="n" r="C15" s="6">
        <v>4538</v>
      </c>
    </row>
    <row r="16" spans="1:3">
      <c t="s" r="A16" s="4">
        <v>360</v>
      </c>
    </row>
    <row r="17" spans="1:3">
      <c t="s" r="A17" s="3">
        <v>416</v>
      </c>
    </row>
    <row r="18" spans="1:3">
      <c t="s" r="A18" s="4">
        <v>383</v>
      </c>
      <c t="n" r="B18" s="6">
        <v>5152</v>
      </c>
      <c t="n" r="C18" s="6">
        <v>9045</v>
      </c>
    </row>
    <row r="19" spans="1:3">
      <c t="s" r="A19" s="4">
        <v>363</v>
      </c>
    </row>
    <row r="20" spans="1:3">
      <c t="s" r="A20" s="3">
        <v>416</v>
      </c>
    </row>
    <row r="21" spans="1:3">
      <c t="s" r="A21" s="4">
        <v>383</v>
      </c>
      <c t="n" r="B21" s="6">
        <v>1741</v>
      </c>
      <c t="n" r="C21" s="6">
        <v>2934</v>
      </c>
    </row>
    <row r="22" spans="1:3">
      <c t="s" r="A22" s="4">
        <v>366</v>
      </c>
    </row>
    <row r="23" spans="1:3">
      <c t="s" r="A23" s="3">
        <v>416</v>
      </c>
    </row>
    <row r="24" spans="1:3">
      <c t="s" r="A24" s="4">
        <v>383</v>
      </c>
      <c t="n" r="B24" s="6">
        <v>11530</v>
      </c>
      <c t="n" r="C24" s="6">
        <v>2847</v>
      </c>
    </row>
    <row r="25" spans="1:3">
      <c t="s" r="A25" s="4">
        <v>369</v>
      </c>
    </row>
    <row r="26" spans="1:3">
      <c t="s" r="A26" s="3">
        <v>416</v>
      </c>
    </row>
    <row r="27" spans="1:3">
      <c t="s" r="A27" s="4">
        <v>383</v>
      </c>
      <c t="n" r="B27" s="6">
        <v>2630</v>
      </c>
      <c t="n" r="C27" s="6">
        <v>2628</v>
      </c>
    </row>
    <row r="28" spans="1:3">
      <c t="s" r="A28" s="4">
        <v>371</v>
      </c>
    </row>
    <row r="29" spans="1:3">
      <c t="s" r="A29" s="3">
        <v>416</v>
      </c>
    </row>
    <row r="30" spans="1:3">
      <c t="s" r="A30" s="4">
        <v>383</v>
      </c>
      <c t="n" r="B30" s="6">
        <v>7878</v>
      </c>
      <c t="n" r="C30" s="6">
        <v>48</v>
      </c>
    </row>
    <row r="31" spans="1:3">
      <c t="s" r="A31" s="4">
        <v>374</v>
      </c>
    </row>
    <row r="32" spans="1:3">
      <c t="s" r="A32" s="3">
        <v>416</v>
      </c>
    </row>
    <row r="33" spans="1:3">
      <c t="s" r="A33" s="4">
        <v>383</v>
      </c>
      <c t="n" r="B33" s="7">
        <v>1022</v>
      </c>
      <c t="n" r="C33" s="7">
        <v>17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6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7</v>
      </c>
      <c t="s" r="B1" s="2">
        <v>2</v>
      </c>
      <c t="s" r="C1" s="2">
        <v>28</v>
      </c>
    </row>
    <row r="2" spans="1:3">
      <c t="s" r="A2" s="3">
        <v>418</v>
      </c>
    </row>
    <row r="3" spans="1:3">
      <c t="s" r="A3" s="4">
        <v>419</v>
      </c>
      <c t="n" r="B3" s="7">
        <v>898283</v>
      </c>
      <c t="n" r="C3" s="7">
        <v>843608</v>
      </c>
    </row>
    <row r="4" spans="1:3">
      <c t="s" r="A4" s="4">
        <v>347</v>
      </c>
      <c t="n" r="B4" s="6">
        <v>-1899</v>
      </c>
      <c t="n" r="C4" s="6">
        <v>-2025</v>
      </c>
    </row>
    <row r="5" spans="1:3">
      <c t="s" r="A5" s="4">
        <v>348</v>
      </c>
      <c t="n" r="B5" s="6">
        <v>896384</v>
      </c>
      <c t="n" r="C5" s="6">
        <v>841583</v>
      </c>
    </row>
    <row r="6" spans="1:3">
      <c t="s" r="A6" s="4">
        <v>420</v>
      </c>
    </row>
    <row r="7" spans="1:3">
      <c t="s" r="A7" s="3">
        <v>418</v>
      </c>
    </row>
    <row r="8" spans="1:3">
      <c t="s" r="A8" s="4">
        <v>419</v>
      </c>
      <c t="n" r="B8" s="6">
        <v>839114</v>
      </c>
      <c t="n" r="C8" s="6">
        <v>774202</v>
      </c>
    </row>
    <row r="9" spans="1:3">
      <c t="s" r="A9" s="4">
        <v>421</v>
      </c>
    </row>
    <row r="10" spans="1:3">
      <c t="s" r="A10" s="3">
        <v>418</v>
      </c>
    </row>
    <row r="11" spans="1:3">
      <c t="s" r="A11" s="4">
        <v>419</v>
      </c>
      <c t="n" r="B11" s="6">
        <v>10748</v>
      </c>
      <c t="n" r="C11" s="6">
        <v>10752</v>
      </c>
    </row>
    <row r="12" spans="1:3">
      <c t="s" r="A12" s="4">
        <v>422</v>
      </c>
    </row>
    <row r="13" spans="1:3">
      <c t="s" r="A13" s="3">
        <v>418</v>
      </c>
    </row>
    <row r="14" spans="1:3">
      <c t="s" r="A14" s="4">
        <v>419</v>
      </c>
      <c t="n" r="B14" s="6">
        <v>48421</v>
      </c>
      <c t="n" r="C14" s="6">
        <v>58654</v>
      </c>
    </row>
    <row r="15" spans="1:3">
      <c t="s" r="A15" s="4">
        <v>423</v>
      </c>
    </row>
    <row r="16" spans="1:3">
      <c t="s" r="A16" s="3">
        <v>418</v>
      </c>
    </row>
    <row r="17" spans="1:3">
      <c t="s" r="A17" s="4">
        <v>419</v>
      </c>
      <c t="n" r="B17" s="6">
        <v>0</v>
      </c>
      <c t="n" r="C17" s="6">
        <v>0</v>
      </c>
    </row>
    <row r="18" spans="1:3">
      <c t="s" r="A18" s="4">
        <v>349</v>
      </c>
    </row>
    <row r="19" spans="1:3">
      <c t="s" r="A19" s="3">
        <v>418</v>
      </c>
    </row>
    <row r="20" spans="1:3">
      <c t="s" r="A20" s="4">
        <v>419</v>
      </c>
      <c t="n" r="B20" s="6">
        <v>595977</v>
      </c>
      <c t="n" r="C20" s="6">
        <v>539406</v>
      </c>
    </row>
    <row r="21" spans="1:3">
      <c t="s" r="A21" s="4">
        <v>424</v>
      </c>
    </row>
    <row r="22" spans="1:3">
      <c t="s" r="A22" s="3">
        <v>418</v>
      </c>
    </row>
    <row r="23" spans="1:3">
      <c t="s" r="A23" s="4">
        <v>419</v>
      </c>
      <c t="n" r="B23" s="6">
        <v>552678</v>
      </c>
      <c t="n" r="C23" s="6">
        <v>485379</v>
      </c>
    </row>
    <row r="24" spans="1:3">
      <c t="s" r="A24" s="4">
        <v>425</v>
      </c>
    </row>
    <row r="25" spans="1:3">
      <c t="s" r="A25" s="3">
        <v>418</v>
      </c>
    </row>
    <row r="26" spans="1:3">
      <c t="s" r="A26" s="4">
        <v>419</v>
      </c>
      <c t="n" r="B26" s="6">
        <v>9200</v>
      </c>
      <c t="n" r="C26" s="6">
        <v>10099</v>
      </c>
    </row>
    <row r="27" spans="1:3">
      <c t="s" r="A27" s="4">
        <v>426</v>
      </c>
    </row>
    <row r="28" spans="1:3">
      <c t="s" r="A28" s="3">
        <v>418</v>
      </c>
    </row>
    <row r="29" spans="1:3">
      <c t="s" r="A29" s="4">
        <v>419</v>
      </c>
      <c t="n" r="B29" s="6">
        <v>34099</v>
      </c>
      <c t="n" r="C29" s="6">
        <v>43928</v>
      </c>
    </row>
    <row r="30" spans="1:3">
      <c t="s" r="A30" s="4">
        <v>427</v>
      </c>
    </row>
    <row r="31" spans="1:3">
      <c t="s" r="A31" s="3">
        <v>418</v>
      </c>
    </row>
    <row r="32" spans="1:3">
      <c t="s" r="A32" s="4">
        <v>419</v>
      </c>
      <c t="n" r="B32" s="6">
        <v>0</v>
      </c>
      <c t="n" r="C32" s="6">
        <v>0</v>
      </c>
    </row>
    <row r="33" spans="1:3">
      <c t="s" r="A33" s="4">
        <v>352</v>
      </c>
    </row>
    <row r="34" spans="1:3">
      <c t="s" r="A34" s="3">
        <v>418</v>
      </c>
    </row>
    <row r="35" spans="1:3">
      <c t="s" r="A35" s="4">
        <v>419</v>
      </c>
      <c t="n" r="B35" s="6">
        <v>71736</v>
      </c>
      <c t="n" r="C35" s="6">
        <v>56132</v>
      </c>
    </row>
    <row r="36" spans="1:3">
      <c t="s" r="A36" s="4">
        <v>428</v>
      </c>
    </row>
    <row r="37" spans="1:3">
      <c t="s" r="A37" s="3">
        <v>418</v>
      </c>
    </row>
    <row r="38" spans="1:3">
      <c t="s" r="A38" s="4">
        <v>419</v>
      </c>
      <c t="n" r="B38" s="6">
        <v>66622</v>
      </c>
      <c t="n" r="C38" s="6">
        <v>51681</v>
      </c>
    </row>
    <row r="39" spans="1:3">
      <c t="s" r="A39" s="4">
        <v>429</v>
      </c>
    </row>
    <row r="40" spans="1:3">
      <c t="s" r="A40" s="3">
        <v>418</v>
      </c>
    </row>
    <row r="41" spans="1:3">
      <c t="s" r="A41" s="4">
        <v>419</v>
      </c>
      <c t="n" r="B41" s="6">
        <v>1090</v>
      </c>
      <c t="n" r="C41" s="6">
        <v>386</v>
      </c>
    </row>
    <row r="42" spans="1:3">
      <c t="s" r="A42" s="4">
        <v>430</v>
      </c>
    </row>
    <row r="43" spans="1:3">
      <c t="s" r="A43" s="3">
        <v>418</v>
      </c>
    </row>
    <row r="44" spans="1:3">
      <c t="s" r="A44" s="4">
        <v>419</v>
      </c>
      <c t="n" r="B44" s="6">
        <v>4024</v>
      </c>
      <c t="n" r="C44" s="6">
        <v>4065</v>
      </c>
    </row>
    <row r="45" spans="1:3">
      <c t="s" r="A45" s="4">
        <v>431</v>
      </c>
    </row>
    <row r="46" spans="1:3">
      <c t="s" r="A46" s="3">
        <v>418</v>
      </c>
    </row>
    <row r="47" spans="1:3">
      <c t="s" r="A47" s="4">
        <v>419</v>
      </c>
      <c t="n" r="B47" s="6">
        <v>0</v>
      </c>
      <c t="n" r="C47" s="6">
        <v>0</v>
      </c>
    </row>
    <row r="48" spans="1:3">
      <c t="s" r="A48" s="4">
        <v>355</v>
      </c>
    </row>
    <row r="49" spans="1:3">
      <c t="s" r="A49" s="3">
        <v>418</v>
      </c>
    </row>
    <row r="50" spans="1:3">
      <c t="s" r="A50" s="4">
        <v>419</v>
      </c>
      <c t="n" r="B50" s="6">
        <v>21455</v>
      </c>
      <c t="n" r="C50" s="6">
        <v>17672</v>
      </c>
    </row>
    <row r="51" spans="1:3">
      <c t="s" r="A51" s="4">
        <v>432</v>
      </c>
    </row>
    <row r="52" spans="1:3">
      <c t="s" r="A52" s="3">
        <v>418</v>
      </c>
    </row>
    <row r="53" spans="1:3">
      <c t="s" r="A53" s="4">
        <v>419</v>
      </c>
      <c t="n" r="B53" s="6">
        <v>21284</v>
      </c>
      <c t="n" r="C53" s="6">
        <v>17554</v>
      </c>
    </row>
    <row r="54" spans="1:3">
      <c t="s" r="A54" s="4">
        <v>433</v>
      </c>
    </row>
    <row r="55" spans="1:3">
      <c t="s" r="A55" s="3">
        <v>418</v>
      </c>
    </row>
    <row r="56" spans="1:3">
      <c t="s" r="A56" s="4">
        <v>419</v>
      </c>
      <c t="n" r="B56" s="6">
        <v>60</v>
      </c>
      <c t="n" r="C56" s="6">
        <v>0</v>
      </c>
    </row>
    <row r="57" spans="1:3">
      <c t="s" r="A57" s="4">
        <v>434</v>
      </c>
    </row>
    <row r="58" spans="1:3">
      <c t="s" r="A58" s="3">
        <v>418</v>
      </c>
    </row>
    <row r="59" spans="1:3">
      <c t="s" r="A59" s="4">
        <v>419</v>
      </c>
      <c t="n" r="B59" s="6">
        <v>111</v>
      </c>
      <c t="n" r="C59" s="6">
        <v>118</v>
      </c>
    </row>
    <row r="60" spans="1:3">
      <c t="s" r="A60" s="4">
        <v>435</v>
      </c>
    </row>
    <row r="61" spans="1:3">
      <c t="s" r="A61" s="3">
        <v>418</v>
      </c>
    </row>
    <row r="62" spans="1:3">
      <c t="s" r="A62" s="4">
        <v>419</v>
      </c>
      <c t="n" r="B62" s="6">
        <v>0</v>
      </c>
      <c t="n" r="C62" s="6">
        <v>0</v>
      </c>
    </row>
    <row r="63" spans="1:3">
      <c t="s" r="A63" s="4">
        <v>357</v>
      </c>
    </row>
    <row r="64" spans="1:3">
      <c t="s" r="A64" s="3">
        <v>418</v>
      </c>
    </row>
    <row r="65" spans="1:3">
      <c t="s" r="A65" s="4">
        <v>419</v>
      </c>
      <c t="n" r="B65" s="6">
        <v>137522</v>
      </c>
      <c t="n" r="C65" s="6">
        <v>129610</v>
      </c>
    </row>
    <row r="66" spans="1:3">
      <c t="s" r="A66" s="4">
        <v>436</v>
      </c>
    </row>
    <row r="67" spans="1:3">
      <c t="s" r="A67" s="3">
        <v>418</v>
      </c>
    </row>
    <row r="68" spans="1:3">
      <c t="s" r="A68" s="4">
        <v>419</v>
      </c>
      <c t="n" r="B68" s="6">
        <v>126273</v>
      </c>
      <c t="n" r="C68" s="6">
        <v>115878</v>
      </c>
    </row>
    <row r="69" spans="1:3">
      <c t="s" r="A69" s="4">
        <v>437</v>
      </c>
    </row>
    <row r="70" spans="1:3">
      <c t="s" r="A70" s="3">
        <v>418</v>
      </c>
    </row>
    <row r="71" spans="1:3">
      <c t="s" r="A71" s="4">
        <v>419</v>
      </c>
      <c t="n" r="B71" s="6">
        <v>4408</v>
      </c>
      <c t="n" r="C71" s="6">
        <v>6425</v>
      </c>
    </row>
    <row r="72" spans="1:3">
      <c t="s" r="A72" s="4">
        <v>438</v>
      </c>
    </row>
    <row r="73" spans="1:3">
      <c t="s" r="A73" s="3">
        <v>418</v>
      </c>
    </row>
    <row r="74" spans="1:3">
      <c t="s" r="A74" s="4">
        <v>419</v>
      </c>
      <c t="n" r="B74" s="6">
        <v>6841</v>
      </c>
      <c t="n" r="C74" s="6">
        <v>7307</v>
      </c>
    </row>
    <row r="75" spans="1:3">
      <c t="s" r="A75" s="4">
        <v>439</v>
      </c>
    </row>
    <row r="76" spans="1:3">
      <c t="s" r="A76" s="3">
        <v>418</v>
      </c>
    </row>
    <row r="77" spans="1:3">
      <c t="s" r="A77" s="4">
        <v>419</v>
      </c>
      <c t="n" r="B77" s="6">
        <v>0</v>
      </c>
      <c t="n" r="C77" s="6">
        <v>0</v>
      </c>
    </row>
    <row r="78" spans="1:3">
      <c t="s" r="A78" s="4">
        <v>360</v>
      </c>
    </row>
    <row r="79" spans="1:3">
      <c t="s" r="A79" s="3">
        <v>418</v>
      </c>
    </row>
    <row r="80" spans="1:3">
      <c t="s" r="A80" s="4">
        <v>419</v>
      </c>
      <c t="n" r="B80" s="6">
        <v>12682</v>
      </c>
      <c t="n" r="C80" s="6">
        <v>12629</v>
      </c>
    </row>
    <row r="81" spans="1:3">
      <c t="s" r="A81" s="4">
        <v>440</v>
      </c>
    </row>
    <row r="82" spans="1:3">
      <c t="s" r="A82" s="3">
        <v>418</v>
      </c>
    </row>
    <row r="83" spans="1:3">
      <c t="s" r="A83" s="4">
        <v>419</v>
      </c>
      <c t="n" r="B83" s="6">
        <v>5494</v>
      </c>
      <c t="n" r="C83" s="6">
        <v>3584</v>
      </c>
    </row>
    <row r="84" spans="1:3">
      <c t="s" r="A84" s="4">
        <v>441</v>
      </c>
    </row>
    <row r="85" spans="1:3">
      <c t="s" r="A85" s="3">
        <v>418</v>
      </c>
    </row>
    <row r="86" spans="1:3">
      <c t="s" r="A86" s="4">
        <v>419</v>
      </c>
      <c t="n" r="B86" s="6">
        <v>0</v>
      </c>
      <c t="n" r="C86" s="6">
        <v>0</v>
      </c>
    </row>
    <row r="87" spans="1:3">
      <c t="s" r="A87" s="4">
        <v>442</v>
      </c>
    </row>
    <row r="88" spans="1:3">
      <c t="s" r="A88" s="3">
        <v>418</v>
      </c>
    </row>
    <row r="89" spans="1:3">
      <c t="s" r="A89" s="4">
        <v>419</v>
      </c>
      <c t="n" r="B89" s="6">
        <v>7188</v>
      </c>
      <c t="n" r="C89" s="6">
        <v>9045</v>
      </c>
    </row>
    <row r="90" spans="1:3">
      <c t="s" r="A90" s="4">
        <v>443</v>
      </c>
    </row>
    <row r="91" spans="1:3">
      <c t="s" r="A91" s="3">
        <v>418</v>
      </c>
    </row>
    <row r="92" spans="1:3">
      <c t="s" r="A92" s="4">
        <v>419</v>
      </c>
      <c t="n" r="B92" s="6">
        <v>0</v>
      </c>
      <c t="n" r="C92" s="6">
        <v>0</v>
      </c>
    </row>
    <row r="93" spans="1:3">
      <c t="s" r="A93" s="4">
        <v>363</v>
      </c>
    </row>
    <row r="94" spans="1:3">
      <c t="s" r="A94" s="3">
        <v>418</v>
      </c>
    </row>
    <row r="95" spans="1:3">
      <c t="s" r="A95" s="4">
        <v>419</v>
      </c>
      <c t="n" r="B95" s="6">
        <v>352582</v>
      </c>
      <c t="n" r="C95" s="6">
        <v>323363</v>
      </c>
    </row>
    <row r="96" spans="1:3">
      <c t="s" r="A96" s="4">
        <v>444</v>
      </c>
    </row>
    <row r="97" spans="1:3">
      <c t="s" r="A97" s="3">
        <v>418</v>
      </c>
    </row>
    <row r="98" spans="1:3">
      <c t="s" r="A98" s="4">
        <v>419</v>
      </c>
      <c t="n" r="B98" s="6">
        <v>333005</v>
      </c>
      <c t="n" r="C98" s="6">
        <v>296682</v>
      </c>
    </row>
    <row r="99" spans="1:3">
      <c t="s" r="A99" s="4">
        <v>445</v>
      </c>
    </row>
    <row r="100" spans="1:3">
      <c t="s" r="A100" s="3">
        <v>418</v>
      </c>
    </row>
    <row r="101" spans="1:3">
      <c t="s" r="A101" s="4">
        <v>419</v>
      </c>
      <c t="n" r="B101" s="6">
        <v>3642</v>
      </c>
      <c t="n" r="C101" s="6">
        <v>3288</v>
      </c>
    </row>
    <row r="102" spans="1:3">
      <c t="s" r="A102" s="4">
        <v>446</v>
      </c>
    </row>
    <row r="103" spans="1:3">
      <c t="s" r="A103" s="3">
        <v>418</v>
      </c>
    </row>
    <row r="104" spans="1:3">
      <c t="s" r="A104" s="4">
        <v>419</v>
      </c>
      <c t="n" r="B104" s="6">
        <v>15935</v>
      </c>
      <c t="n" r="C104" s="6">
        <v>23393</v>
      </c>
    </row>
    <row r="105" spans="1:3">
      <c t="s" r="A105" s="4">
        <v>447</v>
      </c>
    </row>
    <row r="106" spans="1:3">
      <c t="s" r="A106" s="3">
        <v>418</v>
      </c>
    </row>
    <row r="107" spans="1:3">
      <c t="s" r="A107" s="4">
        <v>419</v>
      </c>
      <c t="n" r="B107" s="6">
        <v>0</v>
      </c>
      <c t="n" r="C107" s="6">
        <v>0</v>
      </c>
    </row>
    <row r="108" spans="1:3">
      <c t="s" r="A108" s="4">
        <v>366</v>
      </c>
    </row>
    <row r="109" spans="1:3">
      <c t="s" r="A109" s="3">
        <v>418</v>
      </c>
    </row>
    <row r="110" spans="1:3">
      <c t="s" r="A110" s="4">
        <v>419</v>
      </c>
      <c t="n" r="B110" s="6">
        <v>302306</v>
      </c>
      <c t="n" r="C110" s="6">
        <v>304202</v>
      </c>
    </row>
    <row r="111" spans="1:3">
      <c t="s" r="A111" s="4">
        <v>448</v>
      </c>
    </row>
    <row r="112" spans="1:3">
      <c t="s" r="A112" s="3">
        <v>418</v>
      </c>
    </row>
    <row r="113" spans="1:3">
      <c t="s" r="A113" s="4">
        <v>419</v>
      </c>
      <c t="n" r="B113" s="6">
        <v>286436</v>
      </c>
      <c t="n" r="C113" s="6">
        <v>288823</v>
      </c>
    </row>
    <row r="114" spans="1:3">
      <c t="s" r="A114" s="4">
        <v>449</v>
      </c>
    </row>
    <row r="115" spans="1:3">
      <c t="s" r="A115" s="3">
        <v>418</v>
      </c>
    </row>
    <row r="116" spans="1:3">
      <c t="s" r="A116" s="4">
        <v>419</v>
      </c>
      <c t="n" r="B116" s="6">
        <v>1548</v>
      </c>
      <c t="n" r="C116" s="6">
        <v>653</v>
      </c>
    </row>
    <row r="117" spans="1:3">
      <c t="s" r="A117" s="4">
        <v>450</v>
      </c>
    </row>
    <row r="118" spans="1:3">
      <c t="s" r="A118" s="3">
        <v>418</v>
      </c>
    </row>
    <row r="119" spans="1:3">
      <c t="s" r="A119" s="4">
        <v>419</v>
      </c>
      <c t="n" r="B119" s="6">
        <v>14322</v>
      </c>
      <c t="n" r="C119" s="6">
        <v>14726</v>
      </c>
    </row>
    <row r="120" spans="1:3">
      <c t="s" r="A120" s="4">
        <v>451</v>
      </c>
    </row>
    <row r="121" spans="1:3">
      <c t="s" r="A121" s="3">
        <v>418</v>
      </c>
    </row>
    <row r="122" spans="1:3">
      <c t="s" r="A122" s="4">
        <v>419</v>
      </c>
      <c t="n" r="B122" s="6">
        <v>0</v>
      </c>
      <c t="n" r="C122" s="6">
        <v>0</v>
      </c>
    </row>
    <row r="123" spans="1:3">
      <c t="s" r="A123" s="4">
        <v>369</v>
      </c>
    </row>
    <row r="124" spans="1:3">
      <c t="s" r="A124" s="3">
        <v>418</v>
      </c>
    </row>
    <row r="125" spans="1:3">
      <c t="s" r="A125" s="4">
        <v>419</v>
      </c>
      <c t="n" r="B125" s="6">
        <v>27561</v>
      </c>
      <c t="n" r="C125" s="6">
        <v>25838</v>
      </c>
    </row>
    <row r="126" spans="1:3">
      <c t="s" r="A126" s="4">
        <v>452</v>
      </c>
    </row>
    <row r="127" spans="1:3">
      <c t="s" r="A127" s="3">
        <v>418</v>
      </c>
    </row>
    <row r="128" spans="1:3">
      <c t="s" r="A128" s="4">
        <v>419</v>
      </c>
      <c t="n" r="B128" s="6">
        <v>24255</v>
      </c>
      <c t="n" r="C128" s="6">
        <v>20860</v>
      </c>
    </row>
    <row r="129" spans="1:3">
      <c t="s" r="A129" s="4">
        <v>453</v>
      </c>
    </row>
    <row r="130" spans="1:3">
      <c t="s" r="A130" s="3">
        <v>418</v>
      </c>
    </row>
    <row r="131" spans="1:3">
      <c t="s" r="A131" s="4">
        <v>419</v>
      </c>
      <c t="n" r="B131" s="6">
        <v>676</v>
      </c>
      <c t="n" r="C131" s="6">
        <v>4</v>
      </c>
    </row>
    <row r="132" spans="1:3">
      <c t="s" r="A132" s="4">
        <v>454</v>
      </c>
    </row>
    <row r="133" spans="1:3">
      <c t="s" r="A133" s="3">
        <v>418</v>
      </c>
    </row>
    <row r="134" spans="1:3">
      <c t="s" r="A134" s="4">
        <v>419</v>
      </c>
      <c t="n" r="B134" s="6">
        <v>2630</v>
      </c>
      <c t="n" r="C134" s="6">
        <v>4974</v>
      </c>
    </row>
    <row r="135" spans="1:3">
      <c t="s" r="A135" s="4">
        <v>455</v>
      </c>
    </row>
    <row r="136" spans="1:3">
      <c t="s" r="A136" s="3">
        <v>418</v>
      </c>
    </row>
    <row r="137" spans="1:3">
      <c t="s" r="A137" s="4">
        <v>419</v>
      </c>
      <c t="n" r="B137" s="6">
        <v>0</v>
      </c>
      <c t="n" r="C137" s="6">
        <v>0</v>
      </c>
    </row>
    <row r="138" spans="1:3">
      <c t="s" r="A138" s="4">
        <v>371</v>
      </c>
    </row>
    <row r="139" spans="1:3">
      <c t="s" r="A139" s="3">
        <v>418</v>
      </c>
    </row>
    <row r="140" spans="1:3">
      <c t="s" r="A140" s="4">
        <v>419</v>
      </c>
      <c t="n" r="B140" s="6">
        <v>214270</v>
      </c>
      <c t="n" r="C140" s="6">
        <v>224201</v>
      </c>
    </row>
    <row r="141" spans="1:3">
      <c t="s" r="A141" s="4">
        <v>456</v>
      </c>
    </row>
    <row r="142" spans="1:3">
      <c t="s" r="A142" s="3">
        <v>418</v>
      </c>
    </row>
    <row r="143" spans="1:3">
      <c t="s" r="A143" s="4">
        <v>419</v>
      </c>
      <c t="n" r="B143" s="6">
        <v>203055</v>
      </c>
      <c t="n" r="C143" s="6">
        <v>214184</v>
      </c>
    </row>
    <row r="144" spans="1:3">
      <c t="s" r="A144" s="4">
        <v>457</v>
      </c>
    </row>
    <row r="145" spans="1:3">
      <c t="s" r="A145" s="3">
        <v>418</v>
      </c>
    </row>
    <row r="146" spans="1:3">
      <c t="s" r="A146" s="4">
        <v>419</v>
      </c>
      <c t="n" r="B146" s="6">
        <v>657</v>
      </c>
      <c t="n" r="C146" s="6">
        <v>471</v>
      </c>
    </row>
    <row r="147" spans="1:3">
      <c t="s" r="A147" s="4">
        <v>458</v>
      </c>
    </row>
    <row r="148" spans="1:3">
      <c t="s" r="A148" s="3">
        <v>418</v>
      </c>
    </row>
    <row r="149" spans="1:3">
      <c t="s" r="A149" s="4">
        <v>419</v>
      </c>
      <c t="n" r="B149" s="6">
        <v>10558</v>
      </c>
      <c t="n" r="C149" s="6">
        <v>9546</v>
      </c>
    </row>
    <row r="150" spans="1:3">
      <c t="s" r="A150" s="4">
        <v>459</v>
      </c>
    </row>
    <row r="151" spans="1:3">
      <c t="s" r="A151" s="3">
        <v>418</v>
      </c>
    </row>
    <row r="152" spans="1:3">
      <c t="s" r="A152" s="4">
        <v>419</v>
      </c>
      <c t="n" r="B152" s="6">
        <v>0</v>
      </c>
      <c t="n" r="C152" s="6">
        <v>0</v>
      </c>
    </row>
    <row r="153" spans="1:3">
      <c t="s" r="A153" s="4">
        <v>374</v>
      </c>
    </row>
    <row r="154" spans="1:3">
      <c t="s" r="A154" s="3">
        <v>418</v>
      </c>
    </row>
    <row r="155" spans="1:3">
      <c t="s" r="A155" s="4">
        <v>419</v>
      </c>
      <c t="n" r="B155" s="6">
        <v>60475</v>
      </c>
      <c t="n" r="C155" s="6">
        <v>54163</v>
      </c>
    </row>
    <row r="156" spans="1:3">
      <c t="s" r="A156" s="4">
        <v>460</v>
      </c>
    </row>
    <row r="157" spans="1:3">
      <c t="s" r="A157" s="3">
        <v>418</v>
      </c>
    </row>
    <row r="158" spans="1:3">
      <c t="s" r="A158" s="4">
        <v>419</v>
      </c>
      <c t="n" r="B158" s="6">
        <v>59126</v>
      </c>
      <c t="n" r="C158" s="6">
        <v>53779</v>
      </c>
    </row>
    <row r="159" spans="1:3">
      <c t="s" r="A159" s="4">
        <v>461</v>
      </c>
    </row>
    <row r="160" spans="1:3">
      <c t="s" r="A160" s="3">
        <v>418</v>
      </c>
    </row>
    <row r="161" spans="1:3">
      <c t="s" r="A161" s="4">
        <v>419</v>
      </c>
      <c t="n" r="B161" s="6">
        <v>215</v>
      </c>
      <c t="n" r="C161" s="6">
        <v>178</v>
      </c>
    </row>
    <row r="162" spans="1:3">
      <c t="s" r="A162" s="4">
        <v>462</v>
      </c>
    </row>
    <row r="163" spans="1:3">
      <c t="s" r="A163" s="3">
        <v>418</v>
      </c>
    </row>
    <row r="164" spans="1:3">
      <c t="s" r="A164" s="4">
        <v>419</v>
      </c>
      <c t="n" r="B164" s="6">
        <v>1134</v>
      </c>
      <c t="n" r="C164" s="6">
        <v>206</v>
      </c>
    </row>
    <row r="165" spans="1:3">
      <c t="s" r="A165" s="4">
        <v>463</v>
      </c>
    </row>
    <row r="166" spans="1:3">
      <c t="s" r="A166" s="3">
        <v>418</v>
      </c>
    </row>
    <row r="167" spans="1:3">
      <c t="s" r="A167" s="4">
        <v>419</v>
      </c>
      <c t="n" r="B167" s="7">
        <v>0</v>
      </c>
      <c t="n" r="C167"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4</v>
      </c>
      <c t="s" r="B1" s="2">
        <v>81</v>
      </c>
      <c t="s" r="D1" s="2">
        <v>1</v>
      </c>
    </row>
    <row r="2" spans="1:5">
      <c t="s" r="B2" s="2">
        <v>2</v>
      </c>
      <c t="s" r="C2" s="2">
        <v>82</v>
      </c>
      <c t="s" r="D2" s="2">
        <v>2</v>
      </c>
      <c t="s" r="E2" s="2">
        <v>82</v>
      </c>
    </row>
    <row r="3" spans="1:5">
      <c t="s" r="A3" s="3">
        <v>465</v>
      </c>
    </row>
    <row r="4" spans="1:5">
      <c t="s" r="A4" s="4">
        <v>466</v>
      </c>
      <c t="n" r="D4" s="7">
        <v>9415</v>
      </c>
      <c t="n" r="E4" s="7">
        <v>9105</v>
      </c>
    </row>
    <row r="5" spans="1:5">
      <c t="s" r="A5" s="4">
        <v>467</v>
      </c>
      <c t="n" r="D5" s="6">
        <v>-1789</v>
      </c>
      <c t="n" r="E5" s="6">
        <v>-783</v>
      </c>
    </row>
    <row r="6" spans="1:5">
      <c t="s" r="A6" s="4">
        <v>468</v>
      </c>
      <c t="n" r="D6" s="6">
        <v>495</v>
      </c>
      <c t="n" r="E6" s="6">
        <v>173</v>
      </c>
    </row>
    <row r="7" spans="1:5">
      <c t="s" r="A7" s="4">
        <v>469</v>
      </c>
      <c t="n" r="B7" s="7">
        <v>893</v>
      </c>
      <c t="n" r="C7" s="7">
        <v>400</v>
      </c>
      <c t="n" r="D7" s="6">
        <v>1736</v>
      </c>
      <c t="n" r="E7" s="6">
        <v>1010</v>
      </c>
    </row>
    <row r="8" spans="1:5">
      <c t="s" r="A8" s="4">
        <v>470</v>
      </c>
      <c t="n" r="B8" s="6">
        <v>9857</v>
      </c>
      <c t="n" r="C8" s="6">
        <v>9505</v>
      </c>
      <c t="n" r="D8" s="6">
        <v>9857</v>
      </c>
      <c t="n" r="E8" s="6">
        <v>9505</v>
      </c>
    </row>
    <row r="9" spans="1:5">
      <c t="s" r="A9" s="4">
        <v>349</v>
      </c>
    </row>
    <row r="10" spans="1:5">
      <c t="s" r="A10" s="3">
        <v>465</v>
      </c>
    </row>
    <row r="11" spans="1:5">
      <c t="s" r="A11" s="4">
        <v>466</v>
      </c>
      <c t="n" r="D11" s="6">
        <v>6642</v>
      </c>
      <c t="n" r="E11" s="6">
        <v>6380</v>
      </c>
    </row>
    <row r="12" spans="1:5">
      <c t="s" r="A12" s="4">
        <v>467</v>
      </c>
      <c t="n" r="D12" s="6">
        <v>-900</v>
      </c>
      <c t="n" r="E12" s="6">
        <v>-284</v>
      </c>
    </row>
    <row r="13" spans="1:5">
      <c t="s" r="A13" s="4">
        <v>468</v>
      </c>
      <c t="n" r="D13" s="6">
        <v>394</v>
      </c>
      <c t="n" r="E13" s="6">
        <v>84</v>
      </c>
    </row>
    <row r="14" spans="1:5">
      <c t="s" r="A14" s="4">
        <v>469</v>
      </c>
      <c t="n" r="D14" s="6">
        <v>-1100</v>
      </c>
      <c t="n" r="E14" s="6">
        <v>392</v>
      </c>
    </row>
    <row r="15" spans="1:5">
      <c t="s" r="A15" s="4">
        <v>470</v>
      </c>
      <c t="n" r="B15" s="6">
        <v>5036</v>
      </c>
      <c t="n" r="C15" s="6">
        <v>6572</v>
      </c>
      <c t="n" r="D15" s="6">
        <v>5036</v>
      </c>
      <c t="n" r="E15" s="6">
        <v>6572</v>
      </c>
    </row>
    <row r="16" spans="1:5">
      <c t="s" r="A16" s="4">
        <v>352</v>
      </c>
    </row>
    <row r="17" spans="1:5">
      <c t="s" r="A17" s="3">
        <v>465</v>
      </c>
    </row>
    <row r="18" spans="1:5">
      <c t="s" r="A18" s="4">
        <v>466</v>
      </c>
      <c t="n" r="D18" s="6">
        <v>962</v>
      </c>
      <c t="n" r="E18" s="6">
        <v>702</v>
      </c>
    </row>
    <row r="19" spans="1:5">
      <c t="s" r="A19" s="4">
        <v>467</v>
      </c>
      <c t="n" r="D19" s="6">
        <v>0</v>
      </c>
      <c t="n" r="E19" s="6">
        <v>-97</v>
      </c>
    </row>
    <row r="20" spans="1:5">
      <c t="s" r="A20" s="4">
        <v>468</v>
      </c>
      <c t="n" r="D20" s="6">
        <v>2</v>
      </c>
      <c t="n" r="E20" s="6">
        <v>3</v>
      </c>
    </row>
    <row r="21" spans="1:5">
      <c t="s" r="A21" s="4">
        <v>469</v>
      </c>
      <c t="n" r="D21" s="6">
        <v>216</v>
      </c>
      <c t="n" r="E21" s="6">
        <v>281</v>
      </c>
    </row>
    <row r="22" spans="1:5">
      <c t="s" r="A22" s="4">
        <v>470</v>
      </c>
      <c t="n" r="B22" s="6">
        <v>1180</v>
      </c>
      <c t="n" r="C22" s="6">
        <v>889</v>
      </c>
      <c t="n" r="D22" s="6">
        <v>1180</v>
      </c>
      <c t="n" r="E22" s="6">
        <v>889</v>
      </c>
    </row>
    <row r="23" spans="1:5">
      <c t="s" r="A23" s="4">
        <v>355</v>
      </c>
    </row>
    <row r="24" spans="1:5">
      <c t="s" r="A24" s="3">
        <v>465</v>
      </c>
    </row>
    <row r="25" spans="1:5">
      <c t="s" r="A25" s="4">
        <v>466</v>
      </c>
      <c t="n" r="D25" s="6">
        <v>54</v>
      </c>
      <c t="n" r="E25" s="6">
        <v>21</v>
      </c>
    </row>
    <row r="26" spans="1:5">
      <c t="s" r="A26" s="4">
        <v>467</v>
      </c>
      <c t="n" r="D26" s="6">
        <v>0</v>
      </c>
      <c t="n" r="E26" s="6">
        <v>0</v>
      </c>
    </row>
    <row r="27" spans="1:5">
      <c t="s" r="A27" s="4">
        <v>468</v>
      </c>
      <c t="n" r="D27" s="6">
        <v>0</v>
      </c>
      <c t="n" r="E27" s="6">
        <v>0</v>
      </c>
    </row>
    <row r="28" spans="1:5">
      <c t="s" r="A28" s="4">
        <v>469</v>
      </c>
      <c t="n" r="D28" s="6">
        <v>-36</v>
      </c>
      <c t="n" r="E28" s="6">
        <v>-15</v>
      </c>
    </row>
    <row r="29" spans="1:5">
      <c t="s" r="A29" s="4">
        <v>470</v>
      </c>
      <c t="n" r="B29" s="6">
        <v>18</v>
      </c>
      <c t="n" r="C29" s="6">
        <v>6</v>
      </c>
      <c t="n" r="D29" s="6">
        <v>18</v>
      </c>
      <c t="n" r="E29" s="6">
        <v>6</v>
      </c>
    </row>
    <row r="30" spans="1:5">
      <c t="s" r="A30" s="4">
        <v>357</v>
      </c>
    </row>
    <row r="31" spans="1:5">
      <c t="s" r="A31" s="3">
        <v>465</v>
      </c>
    </row>
    <row r="32" spans="1:5">
      <c t="s" r="A32" s="4">
        <v>466</v>
      </c>
      <c t="n" r="D32" s="6">
        <v>1771</v>
      </c>
      <c t="n" r="E32" s="6">
        <v>2131</v>
      </c>
    </row>
    <row r="33" spans="1:5">
      <c t="s" r="A33" s="4">
        <v>467</v>
      </c>
      <c t="n" r="D33" s="6">
        <v>-89</v>
      </c>
      <c t="n" r="E33" s="6">
        <v>-159</v>
      </c>
    </row>
    <row r="34" spans="1:5">
      <c t="s" r="A34" s="4">
        <v>468</v>
      </c>
      <c t="n" r="D34" s="6">
        <v>17</v>
      </c>
      <c t="n" r="E34" s="6">
        <v>57</v>
      </c>
    </row>
    <row r="35" spans="1:5">
      <c t="s" r="A35" s="4">
        <v>469</v>
      </c>
      <c t="n" r="D35" s="6">
        <v>-761</v>
      </c>
      <c t="n" r="E35" s="6">
        <v>447</v>
      </c>
    </row>
    <row r="36" spans="1:5">
      <c t="s" r="A36" s="4">
        <v>470</v>
      </c>
      <c t="n" r="B36" s="6">
        <v>938</v>
      </c>
      <c t="n" r="C36" s="6">
        <v>2476</v>
      </c>
      <c t="n" r="D36" s="6">
        <v>938</v>
      </c>
      <c t="n" r="E36" s="6">
        <v>2476</v>
      </c>
    </row>
    <row r="37" spans="1:5">
      <c t="s" r="A37" s="4">
        <v>360</v>
      </c>
    </row>
    <row r="38" spans="1:5">
      <c t="s" r="A38" s="3">
        <v>465</v>
      </c>
    </row>
    <row r="39" spans="1:5">
      <c t="s" r="A39" s="4">
        <v>466</v>
      </c>
      <c t="n" r="D39" s="6">
        <v>557</v>
      </c>
      <c t="n" r="E39" s="6">
        <v>813</v>
      </c>
    </row>
    <row r="40" spans="1:5">
      <c t="s" r="A40" s="4">
        <v>467</v>
      </c>
      <c t="n" r="D40" s="6">
        <v>0</v>
      </c>
      <c t="n" r="E40" s="6">
        <v>0</v>
      </c>
    </row>
    <row r="41" spans="1:5">
      <c t="s" r="A41" s="4">
        <v>468</v>
      </c>
      <c t="n" r="D41" s="6">
        <v>375</v>
      </c>
      <c t="n" r="E41" s="6">
        <v>20</v>
      </c>
    </row>
    <row r="42" spans="1:5">
      <c t="s" r="A42" s="4">
        <v>469</v>
      </c>
      <c t="n" r="D42" s="6">
        <v>-654</v>
      </c>
      <c t="n" r="E42" s="6">
        <v>-1</v>
      </c>
    </row>
    <row r="43" spans="1:5">
      <c t="s" r="A43" s="4">
        <v>470</v>
      </c>
      <c t="n" r="B43" s="6">
        <v>278</v>
      </c>
      <c t="n" r="C43" s="6">
        <v>832</v>
      </c>
      <c t="n" r="D43" s="6">
        <v>278</v>
      </c>
      <c t="n" r="E43" s="6">
        <v>832</v>
      </c>
    </row>
    <row r="44" spans="1:5">
      <c t="s" r="A44" s="4">
        <v>363</v>
      </c>
    </row>
    <row r="45" spans="1:5">
      <c t="s" r="A45" s="3">
        <v>465</v>
      </c>
    </row>
    <row r="46" spans="1:5">
      <c t="s" r="A46" s="4">
        <v>466</v>
      </c>
      <c t="n" r="D46" s="6">
        <v>3298</v>
      </c>
      <c t="n" r="E46" s="6">
        <v>2713</v>
      </c>
    </row>
    <row r="47" spans="1:5">
      <c t="s" r="A47" s="4">
        <v>467</v>
      </c>
      <c t="n" r="D47" s="6">
        <v>-811</v>
      </c>
      <c t="n" r="E47" s="6">
        <v>-28</v>
      </c>
    </row>
    <row r="48" spans="1:5">
      <c t="s" r="A48" s="4">
        <v>468</v>
      </c>
      <c t="n" r="D48" s="6">
        <v>0</v>
      </c>
      <c t="n" r="E48" s="6">
        <v>4</v>
      </c>
    </row>
    <row r="49" spans="1:5">
      <c t="s" r="A49" s="4">
        <v>469</v>
      </c>
      <c t="n" r="D49" s="6">
        <v>135</v>
      </c>
      <c t="n" r="E49" s="6">
        <v>-320</v>
      </c>
    </row>
    <row r="50" spans="1:5">
      <c t="s" r="A50" s="4">
        <v>470</v>
      </c>
      <c t="n" r="B50" s="6">
        <v>2622</v>
      </c>
      <c t="n" r="C50" s="6">
        <v>2369</v>
      </c>
      <c t="n" r="D50" s="6">
        <v>2622</v>
      </c>
      <c t="n" r="E50" s="6">
        <v>2369</v>
      </c>
    </row>
    <row r="51" spans="1:5">
      <c t="s" r="A51" s="4">
        <v>366</v>
      </c>
    </row>
    <row r="52" spans="1:5">
      <c t="s" r="A52" s="3">
        <v>465</v>
      </c>
    </row>
    <row r="53" spans="1:5">
      <c t="s" r="A53" s="4">
        <v>466</v>
      </c>
      <c t="n" r="D53" s="6">
        <v>2773</v>
      </c>
      <c t="n" r="E53" s="6">
        <v>2725</v>
      </c>
    </row>
    <row r="54" spans="1:5">
      <c t="s" r="A54" s="4">
        <v>467</v>
      </c>
      <c t="n" r="D54" s="6">
        <v>-889</v>
      </c>
      <c t="n" r="E54" s="6">
        <v>-499</v>
      </c>
    </row>
    <row r="55" spans="1:5">
      <c t="s" r="A55" s="4">
        <v>468</v>
      </c>
      <c t="n" r="D55" s="6">
        <v>101</v>
      </c>
      <c t="n" r="E55" s="6">
        <v>89</v>
      </c>
    </row>
    <row r="56" spans="1:5">
      <c t="s" r="A56" s="4">
        <v>469</v>
      </c>
      <c t="n" r="D56" s="6">
        <v>2836</v>
      </c>
      <c t="n" r="E56" s="6">
        <v>618</v>
      </c>
    </row>
    <row r="57" spans="1:5">
      <c t="s" r="A57" s="4">
        <v>470</v>
      </c>
      <c t="n" r="B57" s="6">
        <v>4821</v>
      </c>
      <c t="n" r="C57" s="6">
        <v>2933</v>
      </c>
      <c t="n" r="D57" s="6">
        <v>4821</v>
      </c>
      <c t="n" r="E57" s="6">
        <v>2933</v>
      </c>
    </row>
    <row r="58" spans="1:5">
      <c t="s" r="A58" s="4">
        <v>369</v>
      </c>
    </row>
    <row r="59" spans="1:5">
      <c t="s" r="A59" s="3">
        <v>465</v>
      </c>
    </row>
    <row r="60" spans="1:5">
      <c t="s" r="A60" s="4">
        <v>466</v>
      </c>
      <c t="n" r="D60" s="6">
        <v>16</v>
      </c>
      <c t="n" r="E60" s="6">
        <v>293</v>
      </c>
    </row>
    <row r="61" spans="1:5">
      <c t="s" r="A61" s="4">
        <v>467</v>
      </c>
      <c t="n" r="D61" s="6">
        <v>-12</v>
      </c>
      <c t="n" r="E61" s="6">
        <v>-336</v>
      </c>
    </row>
    <row r="62" spans="1:5">
      <c t="s" r="A62" s="4">
        <v>468</v>
      </c>
      <c t="n" r="D62" s="6">
        <v>10</v>
      </c>
      <c t="n" r="E62" s="6">
        <v>2</v>
      </c>
    </row>
    <row r="63" spans="1:5">
      <c t="s" r="A63" s="4">
        <v>469</v>
      </c>
      <c t="n" r="D63" s="6">
        <v>-4</v>
      </c>
      <c t="n" r="E63" s="6">
        <v>68</v>
      </c>
    </row>
    <row r="64" spans="1:5">
      <c t="s" r="A64" s="4">
        <v>470</v>
      </c>
      <c t="n" r="B64" s="6">
        <v>10</v>
      </c>
      <c t="n" r="C64" s="6">
        <v>27</v>
      </c>
      <c t="n" r="D64" s="6">
        <v>10</v>
      </c>
      <c t="n" r="E64" s="6">
        <v>27</v>
      </c>
    </row>
    <row r="65" spans="1:5">
      <c t="s" r="A65" s="4">
        <v>371</v>
      </c>
    </row>
    <row r="66" spans="1:5">
      <c t="s" r="A66" s="3">
        <v>465</v>
      </c>
    </row>
    <row r="67" spans="1:5">
      <c t="s" r="A67" s="4">
        <v>466</v>
      </c>
      <c t="n" r="D67" s="6">
        <v>2527</v>
      </c>
      <c t="n" r="E67" s="6">
        <v>1797</v>
      </c>
    </row>
    <row r="68" spans="1:5">
      <c t="s" r="A68" s="4">
        <v>467</v>
      </c>
      <c t="n" r="D68" s="6">
        <v>-493</v>
      </c>
      <c t="n" r="E68" s="6">
        <v>-18</v>
      </c>
    </row>
    <row r="69" spans="1:5">
      <c t="s" r="A69" s="4">
        <v>468</v>
      </c>
      <c t="n" r="D69" s="6">
        <v>9</v>
      </c>
      <c t="n" r="E69" s="6">
        <v>9</v>
      </c>
    </row>
    <row r="70" spans="1:5">
      <c t="s" r="A70" s="4">
        <v>469</v>
      </c>
      <c t="n" r="D70" s="6">
        <v>1287</v>
      </c>
      <c t="n" r="E70" s="6">
        <v>427</v>
      </c>
    </row>
    <row r="71" spans="1:5">
      <c t="s" r="A71" s="4">
        <v>470</v>
      </c>
      <c t="n" r="B71" s="6">
        <v>3330</v>
      </c>
      <c t="n" r="C71" s="6">
        <v>2215</v>
      </c>
      <c t="n" r="D71" s="6">
        <v>3330</v>
      </c>
      <c t="n" r="E71" s="6">
        <v>2215</v>
      </c>
    </row>
    <row r="72" spans="1:5">
      <c t="s" r="A72" s="4">
        <v>374</v>
      </c>
    </row>
    <row r="73" spans="1:5">
      <c t="s" r="A73" s="3">
        <v>465</v>
      </c>
    </row>
    <row r="74" spans="1:5">
      <c t="s" r="A74" s="4">
        <v>466</v>
      </c>
      <c t="n" r="D74" s="6">
        <v>230</v>
      </c>
      <c t="n" r="E74" s="6">
        <v>371</v>
      </c>
    </row>
    <row r="75" spans="1:5">
      <c t="s" r="A75" s="4">
        <v>467</v>
      </c>
      <c t="n" r="D75" s="6">
        <v>-384</v>
      </c>
      <c t="n" r="E75" s="6">
        <v>-145</v>
      </c>
    </row>
    <row r="76" spans="1:5">
      <c t="s" r="A76" s="4">
        <v>468</v>
      </c>
      <c t="n" r="D76" s="6">
        <v>82</v>
      </c>
      <c t="n" r="E76" s="6">
        <v>78</v>
      </c>
    </row>
    <row r="77" spans="1:5">
      <c t="s" r="A77" s="4">
        <v>469</v>
      </c>
      <c t="n" r="D77" s="6">
        <v>1553</v>
      </c>
      <c t="n" r="E77" s="6">
        <v>136</v>
      </c>
    </row>
    <row r="78" spans="1:5">
      <c t="s" r="A78" s="4">
        <v>470</v>
      </c>
      <c t="n" r="B78" s="6">
        <v>1481</v>
      </c>
      <c t="n" r="C78" s="6">
        <v>440</v>
      </c>
      <c t="n" r="D78" s="6">
        <v>1481</v>
      </c>
      <c t="n" r="E78" s="6">
        <v>440</v>
      </c>
    </row>
    <row r="79" spans="1:5">
      <c t="s" r="A79" s="4">
        <v>471</v>
      </c>
    </row>
    <row r="80" spans="1:5">
      <c t="s" r="A80" s="3">
        <v>465</v>
      </c>
    </row>
    <row r="81" spans="1:5">
      <c t="s" r="A81" s="4">
        <v>466</v>
      </c>
      <c t="n" r="D81" s="6">
        <v>0</v>
      </c>
      <c t="n" r="E81" s="6">
        <v>264</v>
      </c>
    </row>
    <row r="82" spans="1:5">
      <c t="s" r="A82" s="4">
        <v>467</v>
      </c>
      <c t="n" r="D82" s="6">
        <v>0</v>
      </c>
      <c t="n" r="E82" s="6">
        <v>0</v>
      </c>
    </row>
    <row r="83" spans="1:5">
      <c t="s" r="A83" s="4">
        <v>468</v>
      </c>
      <c t="n" r="D83" s="6">
        <v>0</v>
      </c>
      <c t="n" r="E83" s="6">
        <v>0</v>
      </c>
    </row>
    <row r="84" spans="1:5">
      <c t="s" r="A84" s="4">
        <v>469</v>
      </c>
      <c t="n" r="D84" s="6">
        <v>0</v>
      </c>
      <c t="n" r="E84" s="6">
        <v>-13</v>
      </c>
    </row>
    <row r="85" spans="1:5">
      <c t="s" r="A85" s="4">
        <v>470</v>
      </c>
      <c t="n" r="B85" s="7">
        <v>0</v>
      </c>
      <c t="n" r="C85" s="7">
        <v>251</v>
      </c>
      <c t="n" r="D85" s="7">
        <v>0</v>
      </c>
      <c t="n" r="E85" s="7">
        <v>25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 customWidth="1" max="5" min="5" width="15"/>
    <col customWidth="1" max="6" min="6" width="4"/>
    <col customWidth="1" max="7" min="7" width="14"/>
  </cols>
  <sheetData>
    <row r="1" spans="1:7">
      <c t="s" r="A1" s="1">
        <v>80</v>
      </c>
      <c t="s" r="C1" s="2">
        <v>81</v>
      </c>
      <c t="s" r="E1" s="2">
        <v>1</v>
      </c>
    </row>
    <row r="2" spans="1:7">
      <c t="s" r="C2" s="2">
        <v>2</v>
      </c>
      <c t="s" r="D2" s="2">
        <v>82</v>
      </c>
      <c t="s" r="E2" s="2">
        <v>2</v>
      </c>
      <c t="s" r="G2" s="2">
        <v>82</v>
      </c>
    </row>
    <row r="3" spans="1:7">
      <c t="s" r="A3" s="3">
        <v>83</v>
      </c>
    </row>
    <row r="4" spans="1:7">
      <c t="s" r="A4" s="4">
        <v>84</v>
      </c>
      <c t="n" r="C4" s="7">
        <v>11306</v>
      </c>
      <c t="n" r="D4" s="7">
        <v>10391</v>
      </c>
      <c t="n" r="E4" s="7">
        <v>22107</v>
      </c>
      <c t="n" r="G4" s="7">
        <v>21129</v>
      </c>
    </row>
    <row r="5" spans="1:7">
      <c t="s" r="A5" s="4">
        <v>85</v>
      </c>
      <c t="n" r="C5" s="6">
        <v>14</v>
      </c>
      <c t="n" r="D5" s="6">
        <v>21</v>
      </c>
      <c t="n" r="E5" s="6">
        <v>44</v>
      </c>
      <c t="n" r="G5" s="6">
        <v>42</v>
      </c>
    </row>
    <row r="6" spans="1:7">
      <c t="s" r="A6" s="4">
        <v>86</v>
      </c>
      <c t="n" r="C6" s="6">
        <v>3427</v>
      </c>
      <c t="n" r="D6" s="6">
        <v>3598</v>
      </c>
      <c t="n" r="E6" s="6">
        <v>7016</v>
      </c>
      <c t="n" r="G6" s="6">
        <v>6943</v>
      </c>
    </row>
    <row r="7" spans="1:7">
      <c t="s" r="A7" s="4">
        <v>87</v>
      </c>
      <c t="n" r="C7" s="6">
        <v>14747</v>
      </c>
      <c t="n" r="D7" s="6">
        <v>14010</v>
      </c>
      <c t="n" r="E7" s="6">
        <v>29167</v>
      </c>
      <c t="n" r="G7" s="6">
        <v>28114</v>
      </c>
    </row>
    <row r="8" spans="1:7">
      <c t="s" r="A8" s="3">
        <v>88</v>
      </c>
    </row>
    <row r="9" spans="1:7">
      <c t="s" r="A9" s="4">
        <v>89</v>
      </c>
      <c t="n" r="C9" s="6">
        <v>627</v>
      </c>
      <c t="n" r="D9" s="6">
        <v>346</v>
      </c>
      <c t="n" r="E9" s="6">
        <v>1241</v>
      </c>
      <c t="n" r="G9" s="6">
        <v>704</v>
      </c>
    </row>
    <row r="10" spans="1:7">
      <c t="s" r="A10" s="4">
        <v>90</v>
      </c>
      <c t="n" r="C10" s="6">
        <v>17</v>
      </c>
      <c t="n" r="D10" s="6">
        <v>9</v>
      </c>
      <c t="n" r="E10" s="6">
        <v>35</v>
      </c>
      <c t="n" r="G10" s="6">
        <v>17</v>
      </c>
    </row>
    <row r="11" spans="1:7">
      <c t="s" r="A11" s="4">
        <v>91</v>
      </c>
      <c t="n" r="C11" s="6">
        <v>1507</v>
      </c>
      <c t="n" r="D11" s="6">
        <v>1798</v>
      </c>
      <c t="n" r="E11" s="6">
        <v>3071</v>
      </c>
      <c t="n" r="G11" s="6">
        <v>3641</v>
      </c>
    </row>
    <row r="12" spans="1:7">
      <c t="s" r="A12" s="4">
        <v>92</v>
      </c>
      <c t="n" r="C12" s="6">
        <v>365</v>
      </c>
      <c t="n" r="D12" s="6">
        <v>35</v>
      </c>
      <c t="n" r="E12" s="6">
        <v>757</v>
      </c>
      <c t="n" r="G12" s="6">
        <v>70</v>
      </c>
    </row>
    <row r="13" spans="1:7">
      <c t="s" r="A13" s="4">
        <v>93</v>
      </c>
      <c t="n" r="C13" s="6">
        <v>2516</v>
      </c>
      <c t="n" r="D13" s="6">
        <v>2188</v>
      </c>
      <c t="n" r="E13" s="6">
        <v>5104</v>
      </c>
      <c t="n" r="G13" s="6">
        <v>4432</v>
      </c>
    </row>
    <row r="14" spans="1:7">
      <c t="s" r="A14" s="4">
        <v>94</v>
      </c>
      <c t="n" r="C14" s="6">
        <v>12231</v>
      </c>
      <c t="n" r="D14" s="6">
        <v>11822</v>
      </c>
      <c t="n" r="E14" s="6">
        <v>24063</v>
      </c>
      <c t="n" r="G14" s="6">
        <v>23682</v>
      </c>
    </row>
    <row r="15" spans="1:7">
      <c t="s" r="A15" s="4">
        <v>95</v>
      </c>
      <c t="n" r="C15" s="6">
        <v>893</v>
      </c>
      <c t="n" r="D15" s="6">
        <v>400</v>
      </c>
      <c t="n" r="E15" s="6">
        <v>1736</v>
      </c>
      <c t="n" r="G15" s="6">
        <v>1010</v>
      </c>
    </row>
    <row r="16" spans="1:7">
      <c t="s" r="A16" s="4">
        <v>96</v>
      </c>
      <c t="n" r="C16" s="6">
        <v>11338</v>
      </c>
      <c t="n" r="D16" s="6">
        <v>11422</v>
      </c>
      <c t="n" r="E16" s="6">
        <v>22327</v>
      </c>
      <c t="n" r="G16" s="6">
        <v>22672</v>
      </c>
    </row>
    <row r="17" spans="1:7">
      <c t="s" r="A17" s="3">
        <v>97</v>
      </c>
    </row>
    <row r="18" spans="1:7">
      <c t="s" r="A18" s="4">
        <v>98</v>
      </c>
      <c t="n" r="C18" s="6">
        <v>609</v>
      </c>
      <c t="n" r="D18" s="6">
        <v>682</v>
      </c>
      <c t="n" r="E18" s="6">
        <v>1266</v>
      </c>
      <c t="n" r="G18" s="6">
        <v>1328</v>
      </c>
    </row>
    <row r="19" spans="1:7">
      <c t="s" r="A19" s="4">
        <v>99</v>
      </c>
      <c t="n" r="C19" s="6">
        <v>471</v>
      </c>
      <c t="n" r="D19" s="6">
        <v>461</v>
      </c>
      <c t="n" r="E19" s="6">
        <v>915</v>
      </c>
      <c t="n" r="G19" s="6">
        <v>887</v>
      </c>
    </row>
    <row r="20" spans="1:7">
      <c t="s" r="A20" s="4">
        <v>100</v>
      </c>
      <c t="n" r="C20" s="6">
        <v>2231</v>
      </c>
      <c t="n" r="D20" s="6">
        <v>623</v>
      </c>
      <c t="n" r="E20" s="6">
        <v>2585</v>
      </c>
      <c t="n" r="G20" s="6">
        <v>939</v>
      </c>
    </row>
    <row r="21" spans="1:7">
      <c t="s" r="A21" s="4">
        <v>101</v>
      </c>
      <c t="n" r="C21" s="6">
        <v>3</v>
      </c>
      <c t="n" r="D21" s="6">
        <v>4</v>
      </c>
      <c t="n" r="E21" s="6">
        <v>3</v>
      </c>
      <c t="n" r="G21" s="6">
        <v>4</v>
      </c>
    </row>
    <row r="22" spans="1:7">
      <c t="s" r="A22" s="4">
        <v>102</v>
      </c>
      <c t="n" r="C22" s="6">
        <v>327</v>
      </c>
      <c t="n" r="D22" s="6">
        <v>349</v>
      </c>
      <c t="n" r="E22" s="6">
        <v>706</v>
      </c>
      <c t="n" r="G22" s="6">
        <v>702</v>
      </c>
    </row>
    <row r="23" spans="1:7">
      <c t="s" r="A23" s="4">
        <v>103</v>
      </c>
      <c t="n" r="C23" s="6">
        <v>3641</v>
      </c>
      <c t="n" r="D23" s="6">
        <v>2119</v>
      </c>
      <c t="n" r="E23" s="6">
        <v>5475</v>
      </c>
      <c t="n" r="G23" s="6">
        <v>3860</v>
      </c>
    </row>
    <row r="24" spans="1:7">
      <c t="s" r="A24" s="3">
        <v>104</v>
      </c>
    </row>
    <row r="25" spans="1:7">
      <c t="s" r="A25" s="4">
        <v>105</v>
      </c>
      <c t="n" r="C25" s="6">
        <v>4144</v>
      </c>
      <c t="n" r="D25" s="6">
        <v>3859</v>
      </c>
      <c t="n" r="E25" s="6">
        <v>8241</v>
      </c>
      <c t="n" r="G25" s="6">
        <v>7905</v>
      </c>
    </row>
    <row r="26" spans="1:7">
      <c t="s" r="A26" s="4">
        <v>106</v>
      </c>
      <c t="n" r="C26" s="6">
        <v>999</v>
      </c>
      <c t="n" r="D26" s="6">
        <v>986</v>
      </c>
      <c t="n" r="E26" s="6">
        <v>1971</v>
      </c>
      <c t="n" r="G26" s="6">
        <v>1969</v>
      </c>
    </row>
    <row r="27" spans="1:7">
      <c t="s" r="A27" s="4">
        <v>102</v>
      </c>
      <c t="n" r="C27" s="6">
        <v>3174</v>
      </c>
      <c t="n" r="D27" s="6">
        <v>2876</v>
      </c>
      <c t="n" r="E27" s="6">
        <v>6203</v>
      </c>
      <c t="n" r="G27" s="6">
        <v>5739</v>
      </c>
    </row>
    <row r="28" spans="1:7">
      <c t="s" r="A28" s="4">
        <v>107</v>
      </c>
      <c t="n" r="C28" s="6">
        <v>8317</v>
      </c>
      <c t="n" r="D28" s="6">
        <v>7721</v>
      </c>
      <c t="n" r="E28" s="6">
        <v>16415</v>
      </c>
      <c t="n" r="G28" s="6">
        <v>15613</v>
      </c>
    </row>
    <row r="29" spans="1:7">
      <c t="s" r="A29" s="4">
        <v>108</v>
      </c>
      <c t="n" r="C29" s="6">
        <v>6662</v>
      </c>
      <c t="n" r="D29" s="6">
        <v>5820</v>
      </c>
      <c t="n" r="E29" s="6">
        <v>11387</v>
      </c>
      <c t="n" r="G29" s="6">
        <v>10919</v>
      </c>
    </row>
    <row r="30" spans="1:7">
      <c t="s" r="A30" s="4">
        <v>109</v>
      </c>
      <c t="n" r="C30" s="6">
        <v>2261</v>
      </c>
      <c t="n" r="D30" s="6">
        <v>1958</v>
      </c>
      <c t="n" r="E30" s="6">
        <v>3835</v>
      </c>
      <c t="n" r="G30" s="6">
        <v>3663</v>
      </c>
    </row>
    <row r="31" spans="1:7">
      <c t="s" r="A31" s="4">
        <v>110</v>
      </c>
      <c t="n" r="C31" s="6">
        <v>4401</v>
      </c>
      <c t="n" r="D31" s="6">
        <v>3862</v>
      </c>
      <c t="n" r="E31" s="6">
        <v>7552</v>
      </c>
      <c t="s" r="F31" s="4">
        <v>64</v>
      </c>
      <c t="n" r="G31" s="6">
        <v>7256</v>
      </c>
    </row>
    <row r="32" spans="1:7">
      <c t="s" r="A32" s="4">
        <v>111</v>
      </c>
      <c t="n" r="C32" s="6">
        <v>0</v>
      </c>
      <c t="n" r="D32" s="6">
        <v>-99</v>
      </c>
      <c t="n" r="E32" s="6">
        <v>0</v>
      </c>
      <c t="n" r="G32" s="6">
        <v>-197</v>
      </c>
    </row>
    <row r="33" spans="1:7">
      <c t="s" r="A33" s="4">
        <v>112</v>
      </c>
      <c t="n" r="C33" s="7">
        <v>4401</v>
      </c>
      <c t="n" r="D33" s="7">
        <v>3763</v>
      </c>
      <c t="n" r="E33" s="7">
        <v>7552</v>
      </c>
      <c t="n" r="G33" s="7">
        <v>7059</v>
      </c>
    </row>
    <row r="34" spans="1:7">
      <c t="s" r="A34" s="3">
        <v>113</v>
      </c>
    </row>
    <row r="35" spans="1:7">
      <c t="s" r="A35" s="4">
        <v>114</v>
      </c>
      <c t="s" r="B35" s="4">
        <v>115</v>
      </c>
      <c t="n" r="C35" s="8">
        <v>0.58</v>
      </c>
      <c t="n" r="D35" s="8">
        <v>0.54</v>
      </c>
      <c t="n" r="E35" s="8">
        <v>0.99</v>
      </c>
      <c t="n" r="G35" s="8">
        <v>1.02</v>
      </c>
    </row>
    <row r="36" spans="1:7">
      <c t="s" r="A36" s="4">
        <v>116</v>
      </c>
      <c t="s" r="B36" s="4">
        <v>115</v>
      </c>
      <c t="n" r="C36" s="8">
        <v>0.16</v>
      </c>
      <c t="n" r="D36" s="8">
        <v>0.15</v>
      </c>
      <c t="n" r="E36" s="8">
        <v>0.32</v>
      </c>
      <c t="n" r="G36" s="8">
        <v>0.3</v>
      </c>
    </row>
    <row r="37" spans="1:7">
      <c t="s" r="A37" s="4">
        <v>117</v>
      </c>
      <c t="s" r="B37" s="4">
        <v>115</v>
      </c>
      <c t="n" r="C37" s="6">
        <v>7609194</v>
      </c>
      <c t="n" r="D37" s="6">
        <v>6920022</v>
      </c>
      <c t="n" r="E37" s="6">
        <v>7609194</v>
      </c>
      <c t="n" r="G37" s="6">
        <v>6920022</v>
      </c>
    </row>
    <row r="38" spans="1:7">
      <c t="n" r="A38"/>
    </row>
    <row r="39" spans="1:7">
      <c t="s" r="A39" s="4">
        <v>64</v>
      </c>
      <c t="s" r="B39" s="4">
        <v>118</v>
      </c>
    </row>
    <row r="40" spans="1:7">
      <c t="s" r="A40" s="4">
        <v>115</v>
      </c>
      <c t="s" r="B40" s="4">
        <v>70</v>
      </c>
    </row>
  </sheetData>
  <mergeCells count="7">
    <mergeCell ref="A1:B2"/>
    <mergeCell ref="C1:D1"/>
    <mergeCell ref="E1:G1"/>
    <mergeCell ref="E2:F2"/>
    <mergeCell ref="A38:F38"/>
    <mergeCell ref="B39:F39"/>
    <mergeCell ref="B40:F4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72</v>
      </c>
      <c t="s" r="B1" s="2">
        <v>2</v>
      </c>
      <c t="s" r="C1" s="2">
        <v>28</v>
      </c>
      <c t="s" r="D1" s="2">
        <v>82</v>
      </c>
      <c t="s" r="E1" s="2">
        <v>473</v>
      </c>
    </row>
    <row r="2" spans="1:5">
      <c t="s" r="A2" s="3">
        <v>474</v>
      </c>
    </row>
    <row r="3" spans="1:5">
      <c t="s" r="A3" s="4">
        <v>475</v>
      </c>
      <c t="n" r="B3" s="7">
        <v>1991</v>
      </c>
      <c t="n" r="C3" s="7">
        <v>2363</v>
      </c>
    </row>
    <row r="4" spans="1:5">
      <c t="s" r="A4" s="4">
        <v>476</v>
      </c>
      <c t="n" r="B4" s="6">
        <v>7866</v>
      </c>
      <c t="n" r="C4" s="6">
        <v>7052</v>
      </c>
    </row>
    <row r="5" spans="1:5">
      <c t="s" r="A5" s="4">
        <v>477</v>
      </c>
      <c t="n" r="B5" s="6">
        <v>9857</v>
      </c>
      <c t="n" r="C5" s="6">
        <v>9415</v>
      </c>
      <c t="n" r="D5" s="7">
        <v>9505</v>
      </c>
      <c t="n" r="E5" s="7">
        <v>9105</v>
      </c>
    </row>
    <row r="6" spans="1:5">
      <c t="s" r="A6" s="4">
        <v>478</v>
      </c>
      <c t="n" r="B6" s="6">
        <v>26006</v>
      </c>
      <c t="n" r="C6" s="6">
        <v>31142</v>
      </c>
    </row>
    <row r="7" spans="1:5">
      <c t="s" r="A7" s="4">
        <v>479</v>
      </c>
      <c t="n" r="B7" s="6">
        <v>872277</v>
      </c>
      <c t="n" r="C7" s="6">
        <v>812466</v>
      </c>
    </row>
    <row r="8" spans="1:5">
      <c t="s" r="A8" s="4">
        <v>384</v>
      </c>
      <c t="n" r="B8" s="6">
        <v>898283</v>
      </c>
      <c t="n" r="C8" s="6">
        <v>843608</v>
      </c>
    </row>
    <row r="9" spans="1:5">
      <c t="s" r="A9" s="4">
        <v>347</v>
      </c>
      <c t="n" r="B9" s="6">
        <v>-1899</v>
      </c>
      <c t="n" r="C9" s="6">
        <v>-2025</v>
      </c>
    </row>
    <row r="10" spans="1:5">
      <c t="s" r="A10" s="4">
        <v>348</v>
      </c>
      <c t="n" r="B10" s="6">
        <v>896384</v>
      </c>
      <c t="n" r="C10" s="6">
        <v>841583</v>
      </c>
    </row>
    <row r="11" spans="1:5">
      <c t="s" r="A11" s="4">
        <v>349</v>
      </c>
    </row>
    <row r="12" spans="1:5">
      <c t="s" r="A12" s="3">
        <v>474</v>
      </c>
    </row>
    <row r="13" spans="1:5">
      <c t="s" r="A13" s="4">
        <v>475</v>
      </c>
      <c t="n" r="B13" s="6">
        <v>421</v>
      </c>
      <c t="n" r="C13" s="6">
        <v>2363</v>
      </c>
    </row>
    <row r="14" spans="1:5">
      <c t="s" r="A14" s="4">
        <v>476</v>
      </c>
      <c t="n" r="B14" s="6">
        <v>4615</v>
      </c>
      <c t="n" r="C14" s="6">
        <v>4279</v>
      </c>
    </row>
    <row r="15" spans="1:5">
      <c t="s" r="A15" s="4">
        <v>477</v>
      </c>
      <c t="n" r="B15" s="6">
        <v>5036</v>
      </c>
      <c t="n" r="C15" s="6">
        <v>6642</v>
      </c>
      <c t="n" r="D15" s="6">
        <v>6572</v>
      </c>
      <c t="n" r="E15" s="6">
        <v>6380</v>
      </c>
    </row>
    <row r="16" spans="1:5">
      <c t="s" r="A16" s="4">
        <v>478</v>
      </c>
      <c t="n" r="B16" s="6">
        <v>14336</v>
      </c>
      <c t="n" r="C16" s="6">
        <v>26108</v>
      </c>
    </row>
    <row r="17" spans="1:5">
      <c t="s" r="A17" s="4">
        <v>479</v>
      </c>
      <c t="n" r="B17" s="6">
        <v>581641</v>
      </c>
      <c t="n" r="C17" s="6">
        <v>513298</v>
      </c>
    </row>
    <row r="18" spans="1:5">
      <c t="s" r="A18" s="4">
        <v>384</v>
      </c>
      <c t="n" r="B18" s="6">
        <v>595977</v>
      </c>
      <c t="n" r="C18" s="6">
        <v>539406</v>
      </c>
    </row>
    <row r="19" spans="1:5">
      <c t="s" r="A19" s="4">
        <v>352</v>
      </c>
    </row>
    <row r="20" spans="1:5">
      <c t="s" r="A20" s="3">
        <v>474</v>
      </c>
    </row>
    <row r="21" spans="1:5">
      <c t="s" r="A21" s="4">
        <v>475</v>
      </c>
      <c t="n" r="B21" s="6">
        <v>0</v>
      </c>
      <c t="n" r="C21" s="6">
        <v>0</v>
      </c>
    </row>
    <row r="22" spans="1:5">
      <c t="s" r="A22" s="4">
        <v>476</v>
      </c>
      <c t="n" r="B22" s="6">
        <v>1180</v>
      </c>
      <c t="n" r="C22" s="6">
        <v>962</v>
      </c>
    </row>
    <row r="23" spans="1:5">
      <c t="s" r="A23" s="4">
        <v>477</v>
      </c>
      <c t="n" r="B23" s="6">
        <v>1180</v>
      </c>
      <c t="n" r="C23" s="6">
        <v>962</v>
      </c>
      <c t="n" r="D23" s="6">
        <v>889</v>
      </c>
      <c t="n" r="E23" s="6">
        <v>702</v>
      </c>
    </row>
    <row r="24" spans="1:5">
      <c t="s" r="A24" s="4">
        <v>478</v>
      </c>
      <c t="n" r="B24" s="6">
        <v>361</v>
      </c>
      <c t="n" r="C24" s="6">
        <v>368</v>
      </c>
    </row>
    <row r="25" spans="1:5">
      <c t="s" r="A25" s="4">
        <v>479</v>
      </c>
      <c t="n" r="B25" s="6">
        <v>71375</v>
      </c>
      <c t="n" r="C25" s="6">
        <v>55764</v>
      </c>
    </row>
    <row r="26" spans="1:5">
      <c t="s" r="A26" s="4">
        <v>384</v>
      </c>
      <c t="n" r="B26" s="6">
        <v>71736</v>
      </c>
      <c t="n" r="C26" s="6">
        <v>56132</v>
      </c>
    </row>
    <row r="27" spans="1:5">
      <c t="s" r="A27" s="4">
        <v>355</v>
      </c>
    </row>
    <row r="28" spans="1:5">
      <c t="s" r="A28" s="3">
        <v>474</v>
      </c>
    </row>
    <row r="29" spans="1:5">
      <c t="s" r="A29" s="4">
        <v>475</v>
      </c>
      <c t="n" r="B29" s="6">
        <v>0</v>
      </c>
      <c t="n" r="C29" s="6">
        <v>0</v>
      </c>
    </row>
    <row r="30" spans="1:5">
      <c t="s" r="A30" s="4">
        <v>476</v>
      </c>
      <c t="n" r="B30" s="6">
        <v>18</v>
      </c>
      <c t="n" r="C30" s="6">
        <v>54</v>
      </c>
    </row>
    <row r="31" spans="1:5">
      <c t="s" r="A31" s="4">
        <v>477</v>
      </c>
      <c t="n" r="B31" s="6">
        <v>18</v>
      </c>
      <c t="n" r="C31" s="6">
        <v>54</v>
      </c>
      <c t="n" r="D31" s="6">
        <v>6</v>
      </c>
      <c t="n" r="E31" s="6">
        <v>21</v>
      </c>
    </row>
    <row r="32" spans="1:5">
      <c t="s" r="A32" s="4">
        <v>478</v>
      </c>
      <c t="n" r="B32" s="6">
        <v>0</v>
      </c>
      <c t="n" r="C32" s="6">
        <v>0</v>
      </c>
    </row>
    <row r="33" spans="1:5">
      <c t="s" r="A33" s="4">
        <v>479</v>
      </c>
      <c t="n" r="B33" s="6">
        <v>21455</v>
      </c>
      <c t="n" r="C33" s="6">
        <v>17672</v>
      </c>
    </row>
    <row r="34" spans="1:5">
      <c t="s" r="A34" s="4">
        <v>384</v>
      </c>
      <c t="n" r="B34" s="6">
        <v>21455</v>
      </c>
      <c t="n" r="C34" s="6">
        <v>17672</v>
      </c>
    </row>
    <row r="35" spans="1:5">
      <c t="s" r="A35" s="4">
        <v>357</v>
      </c>
    </row>
    <row r="36" spans="1:5">
      <c t="s" r="A36" s="3">
        <v>474</v>
      </c>
    </row>
    <row r="37" spans="1:5">
      <c t="s" r="A37" s="4">
        <v>475</v>
      </c>
      <c t="n" r="B37" s="6">
        <v>21</v>
      </c>
      <c t="n" r="C37" s="6">
        <v>611</v>
      </c>
    </row>
    <row r="38" spans="1:5">
      <c t="s" r="A38" s="4">
        <v>476</v>
      </c>
      <c t="n" r="B38" s="6">
        <v>917</v>
      </c>
      <c t="n" r="C38" s="6">
        <v>1160</v>
      </c>
    </row>
    <row r="39" spans="1:5">
      <c t="s" r="A39" s="4">
        <v>477</v>
      </c>
      <c t="n" r="B39" s="6">
        <v>938</v>
      </c>
      <c t="n" r="C39" s="6">
        <v>1771</v>
      </c>
      <c t="n" r="D39" s="6">
        <v>2476</v>
      </c>
      <c t="n" r="E39" s="6">
        <v>2131</v>
      </c>
    </row>
    <row r="40" spans="1:5">
      <c t="s" r="A40" s="4">
        <v>478</v>
      </c>
      <c t="n" r="B40" s="6">
        <v>2916</v>
      </c>
      <c t="n" r="C40" s="6">
        <v>3049</v>
      </c>
    </row>
    <row r="41" spans="1:5">
      <c t="s" r="A41" s="4">
        <v>479</v>
      </c>
      <c t="n" r="B41" s="6">
        <v>134606</v>
      </c>
      <c t="n" r="C41" s="6">
        <v>126561</v>
      </c>
    </row>
    <row r="42" spans="1:5">
      <c t="s" r="A42" s="4">
        <v>384</v>
      </c>
      <c t="n" r="B42" s="6">
        <v>137522</v>
      </c>
      <c t="n" r="C42" s="6">
        <v>129610</v>
      </c>
    </row>
    <row r="43" spans="1:5">
      <c t="s" r="A43" s="4">
        <v>360</v>
      </c>
    </row>
    <row r="44" spans="1:5">
      <c t="s" r="A44" s="3">
        <v>474</v>
      </c>
    </row>
    <row r="45" spans="1:5">
      <c t="s" r="A45" s="4">
        <v>475</v>
      </c>
      <c t="n" r="B45" s="6">
        <v>0</v>
      </c>
      <c t="n" r="C45" s="6">
        <v>454</v>
      </c>
    </row>
    <row r="46" spans="1:5">
      <c t="s" r="A46" s="4">
        <v>476</v>
      </c>
      <c t="n" r="B46" s="6">
        <v>278</v>
      </c>
      <c t="n" r="C46" s="6">
        <v>103</v>
      </c>
    </row>
    <row r="47" spans="1:5">
      <c t="s" r="A47" s="4">
        <v>477</v>
      </c>
      <c t="n" r="B47" s="6">
        <v>278</v>
      </c>
      <c t="n" r="C47" s="6">
        <v>557</v>
      </c>
      <c t="n" r="D47" s="6">
        <v>832</v>
      </c>
      <c t="n" r="E47" s="6">
        <v>813</v>
      </c>
    </row>
    <row r="48" spans="1:5">
      <c t="s" r="A48" s="4">
        <v>478</v>
      </c>
      <c t="n" r="B48" s="6">
        <v>5152</v>
      </c>
      <c t="n" r="C48" s="6">
        <v>9045</v>
      </c>
    </row>
    <row r="49" spans="1:5">
      <c t="s" r="A49" s="4">
        <v>479</v>
      </c>
      <c t="n" r="B49" s="6">
        <v>7530</v>
      </c>
      <c t="n" r="C49" s="6">
        <v>3584</v>
      </c>
    </row>
    <row r="50" spans="1:5">
      <c t="s" r="A50" s="4">
        <v>384</v>
      </c>
      <c t="n" r="B50" s="6">
        <v>12682</v>
      </c>
      <c t="n" r="C50" s="6">
        <v>12629</v>
      </c>
    </row>
    <row r="51" spans="1:5">
      <c t="s" r="A51" s="4">
        <v>363</v>
      </c>
    </row>
    <row r="52" spans="1:5">
      <c t="s" r="A52" s="3">
        <v>474</v>
      </c>
    </row>
    <row r="53" spans="1:5">
      <c t="s" r="A53" s="4">
        <v>475</v>
      </c>
      <c t="n" r="B53" s="6">
        <v>400</v>
      </c>
      <c t="n" r="C53" s="6">
        <v>1298</v>
      </c>
    </row>
    <row r="54" spans="1:5">
      <c t="s" r="A54" s="4">
        <v>476</v>
      </c>
      <c t="n" r="B54" s="6">
        <v>2222</v>
      </c>
      <c t="n" r="C54" s="6">
        <v>2000</v>
      </c>
    </row>
    <row r="55" spans="1:5">
      <c t="s" r="A55" s="4">
        <v>477</v>
      </c>
      <c t="n" r="B55" s="6">
        <v>2622</v>
      </c>
      <c t="n" r="C55" s="6">
        <v>3298</v>
      </c>
      <c t="n" r="D55" s="6">
        <v>2369</v>
      </c>
      <c t="n" r="E55" s="6">
        <v>2713</v>
      </c>
    </row>
    <row r="56" spans="1:5">
      <c t="s" r="A56" s="4">
        <v>478</v>
      </c>
      <c t="n" r="B56" s="6">
        <v>5907</v>
      </c>
      <c t="n" r="C56" s="6">
        <v>13646</v>
      </c>
    </row>
    <row r="57" spans="1:5">
      <c t="s" r="A57" s="4">
        <v>479</v>
      </c>
      <c t="n" r="B57" s="6">
        <v>346675</v>
      </c>
      <c t="n" r="C57" s="6">
        <v>309717</v>
      </c>
    </row>
    <row r="58" spans="1:5">
      <c t="s" r="A58" s="4">
        <v>384</v>
      </c>
      <c t="n" r="B58" s="6">
        <v>352582</v>
      </c>
      <c t="n" r="C58" s="6">
        <v>323363</v>
      </c>
    </row>
    <row r="59" spans="1:5">
      <c t="s" r="A59" s="4">
        <v>366</v>
      </c>
    </row>
    <row r="60" spans="1:5">
      <c t="s" r="A60" s="3">
        <v>474</v>
      </c>
    </row>
    <row r="61" spans="1:5">
      <c t="s" r="A61" s="4">
        <v>475</v>
      </c>
      <c t="n" r="B61" s="6">
        <v>1570</v>
      </c>
      <c t="n" r="C61" s="6">
        <v>0</v>
      </c>
    </row>
    <row r="62" spans="1:5">
      <c t="s" r="A62" s="4">
        <v>476</v>
      </c>
      <c t="n" r="B62" s="6">
        <v>3251</v>
      </c>
      <c t="n" r="C62" s="6">
        <v>2773</v>
      </c>
    </row>
    <row r="63" spans="1:5">
      <c t="s" r="A63" s="4">
        <v>477</v>
      </c>
      <c t="n" r="B63" s="6">
        <v>4821</v>
      </c>
      <c t="n" r="C63" s="6">
        <v>2773</v>
      </c>
      <c t="n" r="D63" s="6">
        <v>2933</v>
      </c>
      <c t="n" r="E63" s="6">
        <v>2725</v>
      </c>
    </row>
    <row r="64" spans="1:5">
      <c t="s" r="A64" s="4">
        <v>478</v>
      </c>
      <c t="n" r="B64" s="6">
        <v>11670</v>
      </c>
      <c t="n" r="C64" s="6">
        <v>5034</v>
      </c>
    </row>
    <row r="65" spans="1:5">
      <c t="s" r="A65" s="4">
        <v>479</v>
      </c>
      <c t="n" r="B65" s="6">
        <v>290636</v>
      </c>
      <c t="n" r="C65" s="6">
        <v>299168</v>
      </c>
    </row>
    <row r="66" spans="1:5">
      <c t="s" r="A66" s="4">
        <v>384</v>
      </c>
      <c t="n" r="B66" s="6">
        <v>302306</v>
      </c>
      <c t="n" r="C66" s="6">
        <v>304202</v>
      </c>
    </row>
    <row r="67" spans="1:5">
      <c t="s" r="A67" s="4">
        <v>369</v>
      </c>
    </row>
    <row r="68" spans="1:5">
      <c t="s" r="A68" s="3">
        <v>474</v>
      </c>
    </row>
    <row r="69" spans="1:5">
      <c t="s" r="A69" s="4">
        <v>475</v>
      </c>
      <c t="n" r="B69" s="6">
        <v>0</v>
      </c>
      <c t="n" r="C69" s="6">
        <v>0</v>
      </c>
    </row>
    <row r="70" spans="1:5">
      <c t="s" r="A70" s="4">
        <v>476</v>
      </c>
      <c t="n" r="B70" s="6">
        <v>10</v>
      </c>
      <c t="n" r="C70" s="6">
        <v>16</v>
      </c>
    </row>
    <row r="71" spans="1:5">
      <c t="s" r="A71" s="4">
        <v>477</v>
      </c>
      <c t="n" r="B71" s="6">
        <v>10</v>
      </c>
      <c t="n" r="C71" s="6">
        <v>16</v>
      </c>
      <c t="n" r="D71" s="6">
        <v>27</v>
      </c>
      <c t="n" r="E71" s="6">
        <v>293</v>
      </c>
    </row>
    <row r="72" spans="1:5">
      <c t="s" r="A72" s="4">
        <v>478</v>
      </c>
      <c t="n" r="B72" s="6">
        <v>2554</v>
      </c>
      <c t="n" r="C72" s="6">
        <v>4863</v>
      </c>
    </row>
    <row r="73" spans="1:5">
      <c t="s" r="A73" s="4">
        <v>479</v>
      </c>
      <c t="n" r="B73" s="6">
        <v>25007</v>
      </c>
      <c t="n" r="C73" s="6">
        <v>20975</v>
      </c>
    </row>
    <row r="74" spans="1:5">
      <c t="s" r="A74" s="4">
        <v>384</v>
      </c>
      <c t="n" r="B74" s="6">
        <v>27561</v>
      </c>
      <c t="n" r="C74" s="6">
        <v>25838</v>
      </c>
    </row>
    <row r="75" spans="1:5">
      <c t="s" r="A75" s="4">
        <v>371</v>
      </c>
    </row>
    <row r="76" spans="1:5">
      <c t="s" r="A76" s="3">
        <v>474</v>
      </c>
    </row>
    <row r="77" spans="1:5">
      <c t="s" r="A77" s="4">
        <v>475</v>
      </c>
      <c t="n" r="B77" s="6">
        <v>1570</v>
      </c>
      <c t="n" r="C77" s="6">
        <v>0</v>
      </c>
    </row>
    <row r="78" spans="1:5">
      <c t="s" r="A78" s="4">
        <v>476</v>
      </c>
      <c t="n" r="B78" s="6">
        <v>1760</v>
      </c>
      <c t="n" r="C78" s="6">
        <v>2527</v>
      </c>
    </row>
    <row r="79" spans="1:5">
      <c t="s" r="A79" s="4">
        <v>477</v>
      </c>
      <c t="n" r="B79" s="6">
        <v>3330</v>
      </c>
      <c t="n" r="C79" s="6">
        <v>2527</v>
      </c>
      <c t="n" r="D79" s="6">
        <v>2215</v>
      </c>
      <c t="n" r="E79" s="6">
        <v>1797</v>
      </c>
    </row>
    <row r="80" spans="1:5">
      <c t="s" r="A80" s="4">
        <v>478</v>
      </c>
      <c t="n" r="B80" s="6">
        <v>9116</v>
      </c>
      <c t="n" r="C80" s="6">
        <v>0</v>
      </c>
    </row>
    <row r="81" spans="1:5">
      <c t="s" r="A81" s="4">
        <v>479</v>
      </c>
      <c t="n" r="B81" s="6">
        <v>205154</v>
      </c>
      <c t="n" r="C81" s="6">
        <v>224201</v>
      </c>
    </row>
    <row r="82" spans="1:5">
      <c t="s" r="A82" s="4">
        <v>384</v>
      </c>
      <c t="n" r="B82" s="6">
        <v>214270</v>
      </c>
      <c t="n" r="C82" s="6">
        <v>224201</v>
      </c>
    </row>
    <row r="83" spans="1:5">
      <c t="s" r="A83" s="4">
        <v>374</v>
      </c>
    </row>
    <row r="84" spans="1:5">
      <c t="s" r="A84" s="3">
        <v>474</v>
      </c>
    </row>
    <row r="85" spans="1:5">
      <c t="s" r="A85" s="4">
        <v>475</v>
      </c>
      <c t="n" r="B85" s="6">
        <v>0</v>
      </c>
      <c t="n" r="C85" s="6">
        <v>0</v>
      </c>
    </row>
    <row r="86" spans="1:5">
      <c t="s" r="A86" s="4">
        <v>476</v>
      </c>
      <c t="n" r="B86" s="6">
        <v>1481</v>
      </c>
      <c t="n" r="C86" s="6">
        <v>230</v>
      </c>
    </row>
    <row r="87" spans="1:5">
      <c t="s" r="A87" s="4">
        <v>477</v>
      </c>
      <c t="n" r="B87" s="6">
        <v>1481</v>
      </c>
      <c t="n" r="C87" s="6">
        <v>230</v>
      </c>
      <c t="n" r="D87" s="6">
        <v>440</v>
      </c>
      <c t="n" r="E87" s="6">
        <v>371</v>
      </c>
    </row>
    <row r="88" spans="1:5">
      <c t="s" r="A88" s="4">
        <v>478</v>
      </c>
      <c t="n" r="B88" s="6">
        <v>0</v>
      </c>
      <c t="n" r="C88" s="6">
        <v>171</v>
      </c>
    </row>
    <row r="89" spans="1:5">
      <c t="s" r="A89" s="4">
        <v>479</v>
      </c>
      <c t="n" r="B89" s="6">
        <v>60475</v>
      </c>
      <c t="n" r="C89" s="6">
        <v>53992</v>
      </c>
    </row>
    <row r="90" spans="1:5">
      <c t="s" r="A90" s="4">
        <v>384</v>
      </c>
      <c t="n" r="B90" s="6">
        <v>60475</v>
      </c>
      <c t="n" r="C90" s="6">
        <v>54163</v>
      </c>
    </row>
    <row r="91" spans="1:5">
      <c t="s" r="A91" s="4">
        <v>471</v>
      </c>
    </row>
    <row r="92" spans="1:5">
      <c t="s" r="A92" s="3">
        <v>474</v>
      </c>
    </row>
    <row r="93" spans="1:5">
      <c t="s" r="A93" s="4">
        <v>475</v>
      </c>
      <c t="n" r="B93" s="6">
        <v>0</v>
      </c>
      <c t="n" r="C93" s="6">
        <v>0</v>
      </c>
    </row>
    <row r="94" spans="1:5">
      <c t="s" r="A94" s="4">
        <v>476</v>
      </c>
      <c t="n" r="B94" s="6">
        <v>0</v>
      </c>
      <c t="n" r="C94" s="6">
        <v>0</v>
      </c>
    </row>
    <row r="95" spans="1:5">
      <c t="s" r="A95" s="4">
        <v>477</v>
      </c>
      <c t="n" r="B95" s="6">
        <v>0</v>
      </c>
      <c t="n" r="C95" s="6">
        <v>0</v>
      </c>
      <c t="n" r="D95" s="7">
        <v>251</v>
      </c>
      <c t="n" r="E95" s="7">
        <v>264</v>
      </c>
    </row>
    <row r="96" spans="1:5">
      <c t="s" r="A96" s="4">
        <v>478</v>
      </c>
      <c t="n" r="B96" s="6">
        <v>0</v>
      </c>
      <c t="n" r="C96" s="6">
        <v>0</v>
      </c>
    </row>
    <row r="97" spans="1:5">
      <c t="s" r="A97" s="4">
        <v>479</v>
      </c>
      <c t="n" r="B97" s="6">
        <v>0</v>
      </c>
      <c t="n" r="C97" s="6">
        <v>0</v>
      </c>
    </row>
    <row r="98" spans="1:5">
      <c t="s" r="A98" s="4">
        <v>384</v>
      </c>
      <c t="n" r="B98" s="7">
        <v>0</v>
      </c>
      <c t="n" r="C98" s="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8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80</v>
      </c>
      <c t="s" r="B1" s="2">
        <v>1</v>
      </c>
      <c t="s" r="C1" s="2">
        <v>481</v>
      </c>
    </row>
    <row r="2" spans="1:3">
      <c t="s" r="B2" s="2">
        <v>2</v>
      </c>
      <c t="s" r="C2" s="2">
        <v>28</v>
      </c>
    </row>
    <row r="3" spans="1:3">
      <c t="s" r="A3" s="3">
        <v>482</v>
      </c>
    </row>
    <row r="4" spans="1:3">
      <c t="s" r="A4" s="4">
        <v>483</v>
      </c>
      <c t="n" r="B4" s="7">
        <v>13896</v>
      </c>
      <c t="n" r="C4" s="7">
        <v>13821</v>
      </c>
    </row>
    <row r="5" spans="1:3">
      <c t="s" r="A5" s="4">
        <v>484</v>
      </c>
      <c t="n" r="B5" s="6">
        <v>15672</v>
      </c>
      <c t="n" r="C5" s="6">
        <v>15873</v>
      </c>
    </row>
    <row r="6" spans="1:3">
      <c t="s" r="A6" s="4">
        <v>485</v>
      </c>
      <c t="n" r="B6" s="6">
        <v>14054</v>
      </c>
      <c t="n" r="C6" s="6">
        <v>15979</v>
      </c>
    </row>
    <row r="7" spans="1:3">
      <c t="s" r="A7" s="4">
        <v>486</v>
      </c>
      <c t="n" r="B7" s="6">
        <v>79</v>
      </c>
      <c t="n" r="C7" s="6">
        <v>866</v>
      </c>
    </row>
    <row r="8" spans="1:3">
      <c t="s" r="A8" s="4">
        <v>487</v>
      </c>
      <c t="n" r="B8" s="6">
        <v>79</v>
      </c>
      <c t="n" r="C8" s="6">
        <v>667</v>
      </c>
    </row>
    <row r="9" spans="1:3">
      <c t="s" r="A9" s="3">
        <v>488</v>
      </c>
    </row>
    <row r="10" spans="1:3">
      <c t="s" r="A10" s="4">
        <v>483</v>
      </c>
      <c t="n" r="B10" s="6">
        <v>12110</v>
      </c>
      <c t="n" r="C10" s="6">
        <v>12004</v>
      </c>
    </row>
    <row r="11" spans="1:3">
      <c t="s" r="A11" s="4">
        <v>484</v>
      </c>
      <c t="n" r="B11" s="6">
        <v>12182</v>
      </c>
      <c t="n" r="C11" s="6">
        <v>12985</v>
      </c>
    </row>
    <row r="12" spans="1:3">
      <c t="s" r="A12" s="4">
        <v>489</v>
      </c>
      <c t="n" r="B12" s="6">
        <v>1991</v>
      </c>
      <c t="n" r="C12" s="6">
        <v>1909</v>
      </c>
    </row>
    <row r="13" spans="1:3">
      <c t="s" r="A13" s="4">
        <v>485</v>
      </c>
      <c t="n" r="B13" s="6">
        <v>12104</v>
      </c>
      <c t="n" r="C13" s="6">
        <v>13114</v>
      </c>
    </row>
    <row r="14" spans="1:3">
      <c t="s" r="A14" s="4">
        <v>486</v>
      </c>
      <c t="n" r="B14" s="6">
        <v>167</v>
      </c>
      <c t="n" r="C14" s="6">
        <v>669</v>
      </c>
    </row>
    <row r="15" spans="1:3">
      <c t="s" r="A15" s="4">
        <v>487</v>
      </c>
      <c t="n" r="B15" s="6">
        <v>149</v>
      </c>
      <c t="n" r="C15" s="6">
        <v>694</v>
      </c>
    </row>
    <row r="16" spans="1:3">
      <c t="s" r="A16" s="3">
        <v>490</v>
      </c>
    </row>
    <row r="17" spans="1:3">
      <c t="s" r="A17" s="4">
        <v>483</v>
      </c>
      <c t="n" r="B17" s="6">
        <v>26006</v>
      </c>
      <c t="n" r="C17" s="6">
        <v>25825</v>
      </c>
    </row>
    <row r="18" spans="1:3">
      <c t="s" r="A18" s="4">
        <v>484</v>
      </c>
      <c t="n" r="B18" s="6">
        <v>27854</v>
      </c>
      <c t="n" r="C18" s="6">
        <v>28858</v>
      </c>
    </row>
    <row r="19" spans="1:3">
      <c t="s" r="A19" s="4">
        <v>489</v>
      </c>
      <c t="n" r="B19" s="6">
        <v>1991</v>
      </c>
      <c t="n" r="C19" s="6">
        <v>1909</v>
      </c>
    </row>
    <row r="20" spans="1:3">
      <c t="s" r="A20" s="4">
        <v>485</v>
      </c>
      <c t="n" r="B20" s="6">
        <v>26158</v>
      </c>
      <c t="n" r="C20" s="6">
        <v>29093</v>
      </c>
    </row>
    <row r="21" spans="1:3">
      <c t="s" r="A21" s="4">
        <v>486</v>
      </c>
      <c t="n" r="B21" s="6">
        <v>246</v>
      </c>
      <c t="n" r="C21" s="6">
        <v>1535</v>
      </c>
    </row>
    <row r="22" spans="1:3">
      <c t="s" r="A22" s="4">
        <v>487</v>
      </c>
      <c t="n" r="B22" s="6">
        <v>228</v>
      </c>
      <c t="n" r="C22" s="6">
        <v>1361</v>
      </c>
    </row>
    <row r="23" spans="1:3">
      <c t="s" r="A23" s="4">
        <v>349</v>
      </c>
    </row>
    <row r="24" spans="1:3">
      <c t="s" r="A24" s="3">
        <v>482</v>
      </c>
    </row>
    <row r="25" spans="1:3">
      <c t="s" r="A25" s="4">
        <v>483</v>
      </c>
      <c t="n" r="B25" s="6">
        <v>11342</v>
      </c>
      <c t="n" r="C25" s="6">
        <v>8787</v>
      </c>
    </row>
    <row r="26" spans="1:3">
      <c t="s" r="A26" s="4">
        <v>484</v>
      </c>
      <c t="n" r="B26" s="6">
        <v>12979</v>
      </c>
      <c t="n" r="C26" s="6">
        <v>10537</v>
      </c>
    </row>
    <row r="27" spans="1:3">
      <c t="s" r="A27" s="4">
        <v>485</v>
      </c>
      <c t="n" r="B27" s="6">
        <v>11508</v>
      </c>
      <c t="n" r="C27" s="6">
        <v>10608</v>
      </c>
    </row>
    <row r="28" spans="1:3">
      <c t="s" r="A28" s="4">
        <v>486</v>
      </c>
      <c t="n" r="B28" s="6">
        <v>79</v>
      </c>
      <c t="n" r="C28" s="6">
        <v>539</v>
      </c>
    </row>
    <row r="29" spans="1:3">
      <c t="s" r="A29" s="4">
        <v>487</v>
      </c>
      <c t="n" r="B29" s="6">
        <v>79</v>
      </c>
      <c t="n" r="C29" s="6">
        <v>347</v>
      </c>
    </row>
    <row r="30" spans="1:3">
      <c t="s" r="A30" s="3">
        <v>488</v>
      </c>
    </row>
    <row r="31" spans="1:3">
      <c t="s" r="A31" s="4">
        <v>483</v>
      </c>
      <c t="n" r="B31" s="6">
        <v>2994</v>
      </c>
      <c t="n" r="C31" s="6">
        <v>12004</v>
      </c>
    </row>
    <row r="32" spans="1:3">
      <c t="s" r="A32" s="4">
        <v>484</v>
      </c>
      <c t="n" r="B32" s="6">
        <v>3030</v>
      </c>
      <c t="n" r="C32" s="6">
        <v>12985</v>
      </c>
    </row>
    <row r="33" spans="1:3">
      <c t="s" r="A33" s="4">
        <v>489</v>
      </c>
      <c t="n" r="B33" s="6">
        <v>421</v>
      </c>
      <c t="n" r="C33" s="6">
        <v>1909</v>
      </c>
    </row>
    <row r="34" spans="1:3">
      <c t="s" r="A34" s="4">
        <v>485</v>
      </c>
      <c t="n" r="B34" s="6">
        <v>2979</v>
      </c>
      <c t="n" r="C34" s="6">
        <v>13114</v>
      </c>
    </row>
    <row r="35" spans="1:3">
      <c t="s" r="A35" s="4">
        <v>486</v>
      </c>
      <c t="n" r="B35" s="6">
        <v>64</v>
      </c>
      <c t="n" r="C35" s="6">
        <v>669</v>
      </c>
    </row>
    <row r="36" spans="1:3">
      <c t="s" r="A36" s="4">
        <v>487</v>
      </c>
      <c t="n" r="B36" s="6">
        <v>54</v>
      </c>
      <c t="n" r="C36" s="6">
        <v>694</v>
      </c>
    </row>
    <row r="37" spans="1:3">
      <c t="s" r="A37" s="3">
        <v>490</v>
      </c>
    </row>
    <row r="38" spans="1:3">
      <c t="s" r="A38" s="4">
        <v>489</v>
      </c>
      <c t="n" r="B38" s="6">
        <v>421</v>
      </c>
      <c t="n" r="C38" s="6">
        <v>1909</v>
      </c>
    </row>
    <row r="39" spans="1:3">
      <c t="s" r="A39" s="4">
        <v>352</v>
      </c>
    </row>
    <row r="40" spans="1:3">
      <c t="s" r="A40" s="3">
        <v>482</v>
      </c>
    </row>
    <row r="41" spans="1:3">
      <c t="s" r="A41" s="4">
        <v>483</v>
      </c>
      <c t="n" r="B41" s="6">
        <v>361</v>
      </c>
      <c t="n" r="C41" s="6">
        <v>368</v>
      </c>
    </row>
    <row r="42" spans="1:3">
      <c t="s" r="A42" s="4">
        <v>484</v>
      </c>
      <c t="n" r="B42" s="6">
        <v>823</v>
      </c>
      <c t="n" r="C42" s="6">
        <v>823</v>
      </c>
    </row>
    <row r="43" spans="1:3">
      <c t="s" r="A43" s="4">
        <v>485</v>
      </c>
      <c t="n" r="B43" s="6">
        <v>363</v>
      </c>
      <c t="n" r="C43" s="6">
        <v>825</v>
      </c>
    </row>
    <row r="44" spans="1:3">
      <c t="s" r="A44" s="4">
        <v>486</v>
      </c>
      <c t="n" r="B44" s="6">
        <v>0</v>
      </c>
      <c t="n" r="C44" s="6">
        <v>41</v>
      </c>
    </row>
    <row r="45" spans="1:3">
      <c t="s" r="A45" s="4">
        <v>487</v>
      </c>
      <c t="n" r="B45" s="6">
        <v>0</v>
      </c>
      <c t="n" r="C45" s="6">
        <v>44</v>
      </c>
    </row>
    <row r="46" spans="1:3">
      <c t="s" r="A46" s="3">
        <v>488</v>
      </c>
    </row>
    <row r="47" spans="1:3">
      <c t="s" r="A47" s="4">
        <v>483</v>
      </c>
      <c t="n" r="B47" s="6">
        <v>0</v>
      </c>
      <c t="n" r="C47" s="6">
        <v>0</v>
      </c>
    </row>
    <row r="48" spans="1:3">
      <c t="s" r="A48" s="4">
        <v>484</v>
      </c>
      <c t="n" r="B48" s="6">
        <v>0</v>
      </c>
      <c t="n" r="C48" s="6">
        <v>0</v>
      </c>
    </row>
    <row r="49" spans="1:3">
      <c t="s" r="A49" s="4">
        <v>489</v>
      </c>
      <c t="n" r="B49" s="6">
        <v>0</v>
      </c>
      <c t="n" r="C49" s="6">
        <v>0</v>
      </c>
    </row>
    <row r="50" spans="1:3">
      <c t="s" r="A50" s="4">
        <v>485</v>
      </c>
      <c t="n" r="B50" s="6">
        <v>0</v>
      </c>
      <c t="n" r="C50" s="6">
        <v>0</v>
      </c>
    </row>
    <row r="51" spans="1:3">
      <c t="s" r="A51" s="4">
        <v>486</v>
      </c>
      <c t="n" r="B51" s="6">
        <v>0</v>
      </c>
      <c t="n" r="C51" s="6">
        <v>0</v>
      </c>
    </row>
    <row r="52" spans="1:3">
      <c t="s" r="A52" s="4">
        <v>487</v>
      </c>
      <c t="n" r="B52" s="6">
        <v>0</v>
      </c>
      <c t="n" r="C52" s="6">
        <v>0</v>
      </c>
    </row>
    <row r="53" spans="1:3">
      <c t="s" r="A53" s="3">
        <v>490</v>
      </c>
    </row>
    <row r="54" spans="1:3">
      <c t="s" r="A54" s="4">
        <v>489</v>
      </c>
      <c t="n" r="B54" s="6">
        <v>0</v>
      </c>
      <c t="n" r="C54" s="6">
        <v>0</v>
      </c>
    </row>
    <row r="55" spans="1:3">
      <c t="s" r="A55" s="4">
        <v>355</v>
      </c>
    </row>
    <row r="56" spans="1:3">
      <c t="s" r="A56" s="3">
        <v>482</v>
      </c>
    </row>
    <row r="57" spans="1:3">
      <c t="s" r="A57" s="4">
        <v>483</v>
      </c>
      <c t="n" r="B57" s="6">
        <v>0</v>
      </c>
      <c t="n" r="C57" s="6">
        <v>0</v>
      </c>
    </row>
    <row r="58" spans="1:3">
      <c t="s" r="A58" s="4">
        <v>484</v>
      </c>
      <c t="n" r="B58" s="6">
        <v>0</v>
      </c>
      <c t="n" r="C58" s="6">
        <v>0</v>
      </c>
    </row>
    <row r="59" spans="1:3">
      <c t="s" r="A59" s="4">
        <v>485</v>
      </c>
      <c t="n" r="B59" s="6">
        <v>0</v>
      </c>
      <c t="n" r="C59" s="6">
        <v>0</v>
      </c>
    </row>
    <row r="60" spans="1:3">
      <c t="s" r="A60" s="4">
        <v>486</v>
      </c>
      <c t="n" r="B60" s="6">
        <v>0</v>
      </c>
      <c t="n" r="C60" s="6">
        <v>0</v>
      </c>
    </row>
    <row r="61" spans="1:3">
      <c t="s" r="A61" s="4">
        <v>487</v>
      </c>
      <c t="n" r="B61" s="6">
        <v>0</v>
      </c>
      <c t="n" r="C61" s="6">
        <v>0</v>
      </c>
    </row>
    <row r="62" spans="1:3">
      <c t="s" r="A62" s="3">
        <v>488</v>
      </c>
    </row>
    <row r="63" spans="1:3">
      <c t="s" r="A63" s="4">
        <v>483</v>
      </c>
      <c t="n" r="B63" s="6">
        <v>0</v>
      </c>
      <c t="n" r="C63" s="6">
        <v>0</v>
      </c>
    </row>
    <row r="64" spans="1:3">
      <c t="s" r="A64" s="4">
        <v>484</v>
      </c>
      <c t="n" r="B64" s="6">
        <v>0</v>
      </c>
      <c t="n" r="C64" s="6">
        <v>0</v>
      </c>
    </row>
    <row r="65" spans="1:3">
      <c t="s" r="A65" s="4">
        <v>489</v>
      </c>
      <c t="n" r="B65" s="6">
        <v>0</v>
      </c>
      <c t="n" r="C65" s="6">
        <v>0</v>
      </c>
    </row>
    <row r="66" spans="1:3">
      <c t="s" r="A66" s="4">
        <v>485</v>
      </c>
      <c t="n" r="B66" s="6">
        <v>0</v>
      </c>
      <c t="n" r="C66" s="6">
        <v>0</v>
      </c>
    </row>
    <row r="67" spans="1:3">
      <c t="s" r="A67" s="4">
        <v>486</v>
      </c>
      <c t="n" r="B67" s="6">
        <v>0</v>
      </c>
      <c t="n" r="C67" s="6">
        <v>0</v>
      </c>
    </row>
    <row r="68" spans="1:3">
      <c t="s" r="A68" s="4">
        <v>487</v>
      </c>
      <c t="n" r="B68" s="6">
        <v>0</v>
      </c>
      <c t="n" r="C68" s="6">
        <v>0</v>
      </c>
    </row>
    <row r="69" spans="1:3">
      <c t="s" r="A69" s="3">
        <v>490</v>
      </c>
    </row>
    <row r="70" spans="1:3">
      <c t="s" r="A70" s="4">
        <v>489</v>
      </c>
      <c t="n" r="B70" s="6">
        <v>0</v>
      </c>
      <c t="n" r="C70" s="6">
        <v>0</v>
      </c>
    </row>
    <row r="71" spans="1:3">
      <c t="s" r="A71" s="4">
        <v>357</v>
      </c>
    </row>
    <row r="72" spans="1:3">
      <c t="s" r="A72" s="3">
        <v>482</v>
      </c>
    </row>
    <row r="73" spans="1:3">
      <c t="s" r="A73" s="4">
        <v>483</v>
      </c>
      <c t="n" r="B73" s="6">
        <v>2636</v>
      </c>
      <c t="n" r="C73" s="6">
        <v>1054</v>
      </c>
    </row>
    <row r="74" spans="1:3">
      <c t="s" r="A74" s="4">
        <v>484</v>
      </c>
      <c t="n" r="B74" s="6">
        <v>3142</v>
      </c>
      <c t="n" r="C74" s="6">
        <v>1358</v>
      </c>
    </row>
    <row r="75" spans="1:3">
      <c t="s" r="A75" s="4">
        <v>485</v>
      </c>
      <c t="n" r="B75" s="6">
        <v>2718</v>
      </c>
      <c t="n" r="C75" s="6">
        <v>1354</v>
      </c>
    </row>
    <row r="76" spans="1:3">
      <c t="s" r="A76" s="4">
        <v>486</v>
      </c>
      <c t="n" r="B76" s="6">
        <v>26</v>
      </c>
      <c t="n" r="C76" s="6">
        <v>79</v>
      </c>
    </row>
    <row r="77" spans="1:3">
      <c t="s" r="A77" s="4">
        <v>487</v>
      </c>
      <c t="n" r="B77" s="6">
        <v>25</v>
      </c>
      <c t="n" r="C77" s="6">
        <v>84</v>
      </c>
    </row>
    <row r="78" spans="1:3">
      <c t="s" r="A78" s="3">
        <v>488</v>
      </c>
    </row>
    <row r="79" spans="1:3">
      <c t="s" r="A79" s="4">
        <v>483</v>
      </c>
      <c t="n" r="B79" s="6">
        <v>280</v>
      </c>
      <c t="n" r="C79" s="6">
        <v>1995</v>
      </c>
    </row>
    <row r="80" spans="1:3">
      <c t="s" r="A80" s="4">
        <v>484</v>
      </c>
      <c t="n" r="B80" s="6">
        <v>304</v>
      </c>
      <c t="n" r="C80" s="6">
        <v>2144</v>
      </c>
    </row>
    <row r="81" spans="1:3">
      <c t="s" r="A81" s="4">
        <v>489</v>
      </c>
      <c t="n" r="B81" s="6">
        <v>21</v>
      </c>
      <c t="n" r="C81" s="6">
        <v>611</v>
      </c>
    </row>
    <row r="82" spans="1:3">
      <c t="s" r="A82" s="4">
        <v>485</v>
      </c>
      <c t="n" r="B82" s="6">
        <v>285</v>
      </c>
      <c t="n" r="C82" s="6">
        <v>2079</v>
      </c>
    </row>
    <row r="83" spans="1:3">
      <c t="s" r="A83" s="4">
        <v>486</v>
      </c>
      <c t="n" r="B83" s="6">
        <v>0</v>
      </c>
      <c t="n" r="C83" s="6">
        <v>103</v>
      </c>
    </row>
    <row r="84" spans="1:3">
      <c t="s" r="A84" s="4">
        <v>487</v>
      </c>
      <c t="n" r="B84" s="6">
        <v>0</v>
      </c>
      <c t="n" r="C84" s="6">
        <v>125</v>
      </c>
    </row>
    <row r="85" spans="1:3">
      <c t="s" r="A85" s="3">
        <v>490</v>
      </c>
    </row>
    <row r="86" spans="1:3">
      <c t="s" r="A86" s="4">
        <v>489</v>
      </c>
      <c t="n" r="B86" s="6">
        <v>21</v>
      </c>
      <c t="n" r="C86" s="6">
        <v>611</v>
      </c>
    </row>
    <row r="87" spans="1:3">
      <c t="s" r="A87" s="4">
        <v>360</v>
      </c>
    </row>
    <row r="88" spans="1:3">
      <c t="s" r="A88" s="3">
        <v>482</v>
      </c>
    </row>
    <row r="89" spans="1:3">
      <c t="s" r="A89" s="4">
        <v>483</v>
      </c>
      <c t="n" r="B89" s="6">
        <v>5152</v>
      </c>
      <c t="n" r="C89" s="6">
        <v>3728</v>
      </c>
    </row>
    <row r="90" spans="1:3">
      <c t="s" r="A90" s="4">
        <v>484</v>
      </c>
      <c t="n" r="B90" s="6">
        <v>5336</v>
      </c>
      <c t="n" r="C90" s="6">
        <v>4240</v>
      </c>
    </row>
    <row r="91" spans="1:3">
      <c t="s" r="A91" s="4">
        <v>485</v>
      </c>
      <c t="n" r="B91" s="6">
        <v>5231</v>
      </c>
      <c t="n" r="C91" s="6">
        <v>4305</v>
      </c>
    </row>
    <row r="92" spans="1:3">
      <c t="s" r="A92" s="4">
        <v>486</v>
      </c>
      <c t="n" r="B92" s="6">
        <v>0</v>
      </c>
      <c t="n" r="C92" s="6">
        <v>254</v>
      </c>
    </row>
    <row r="93" spans="1:3">
      <c t="s" r="A93" s="4">
        <v>487</v>
      </c>
      <c t="n" r="B93" s="6">
        <v>0</v>
      </c>
      <c t="n" r="C93" s="6">
        <v>72</v>
      </c>
    </row>
    <row r="94" spans="1:3">
      <c t="s" r="A94" s="3">
        <v>488</v>
      </c>
    </row>
    <row r="95" spans="1:3">
      <c t="s" r="A95" s="4">
        <v>483</v>
      </c>
      <c t="n" r="B95" s="6">
        <v>0</v>
      </c>
      <c t="n" r="C95" s="6">
        <v>0</v>
      </c>
    </row>
    <row r="96" spans="1:3">
      <c t="s" r="A96" s="4">
        <v>484</v>
      </c>
      <c t="n" r="B96" s="6">
        <v>0</v>
      </c>
      <c t="n" r="C96" s="6">
        <v>0</v>
      </c>
    </row>
    <row r="97" spans="1:3">
      <c t="s" r="A97" s="4">
        <v>489</v>
      </c>
      <c t="n" r="B97" s="6">
        <v>0</v>
      </c>
      <c t="n" r="C97" s="6">
        <v>0</v>
      </c>
    </row>
    <row r="98" spans="1:3">
      <c t="s" r="A98" s="4">
        <v>485</v>
      </c>
      <c t="n" r="B98" s="6">
        <v>0</v>
      </c>
      <c t="n" r="C98" s="6">
        <v>0</v>
      </c>
    </row>
    <row r="99" spans="1:3">
      <c t="s" r="A99" s="4">
        <v>486</v>
      </c>
      <c t="n" r="B99" s="6">
        <v>0</v>
      </c>
      <c t="n" r="C99" s="6">
        <v>0</v>
      </c>
    </row>
    <row r="100" spans="1:3">
      <c t="s" r="A100" s="4">
        <v>487</v>
      </c>
      <c t="n" r="B100" s="6">
        <v>0</v>
      </c>
      <c t="n" r="C100" s="6">
        <v>0</v>
      </c>
    </row>
    <row r="101" spans="1:3">
      <c t="s" r="A101" s="3">
        <v>490</v>
      </c>
    </row>
    <row r="102" spans="1:3">
      <c t="s" r="A102" s="4">
        <v>489</v>
      </c>
      <c t="n" r="B102" s="6">
        <v>0</v>
      </c>
      <c t="n" r="C102" s="6">
        <v>0</v>
      </c>
    </row>
    <row r="103" spans="1:3">
      <c t="s" r="A103" s="4">
        <v>363</v>
      </c>
    </row>
    <row r="104" spans="1:3">
      <c t="s" r="A104" s="3">
        <v>482</v>
      </c>
    </row>
    <row r="105" spans="1:3">
      <c t="s" r="A105" s="4">
        <v>483</v>
      </c>
      <c t="n" r="B105" s="6">
        <v>3193</v>
      </c>
      <c t="n" r="C105" s="6">
        <v>3637</v>
      </c>
    </row>
    <row r="106" spans="1:3">
      <c t="s" r="A106" s="4">
        <v>484</v>
      </c>
      <c t="n" r="B106" s="6">
        <v>3678</v>
      </c>
      <c t="n" r="C106" s="6">
        <v>4116</v>
      </c>
    </row>
    <row r="107" spans="1:3">
      <c t="s" r="A107" s="4">
        <v>485</v>
      </c>
      <c t="n" r="B107" s="6">
        <v>3196</v>
      </c>
      <c t="n" r="C107" s="6">
        <v>4124</v>
      </c>
    </row>
    <row r="108" spans="1:3">
      <c t="s" r="A108" s="4">
        <v>486</v>
      </c>
      <c t="n" r="B108" s="6">
        <v>53</v>
      </c>
      <c t="n" r="C108" s="6">
        <v>165</v>
      </c>
    </row>
    <row r="109" spans="1:3">
      <c t="s" r="A109" s="4">
        <v>487</v>
      </c>
      <c t="n" r="B109" s="6">
        <v>54</v>
      </c>
      <c t="n" r="C109" s="6">
        <v>147</v>
      </c>
    </row>
    <row r="110" spans="1:3">
      <c t="s" r="A110" s="3">
        <v>488</v>
      </c>
    </row>
    <row r="111" spans="1:3">
      <c t="s" r="A111" s="4">
        <v>483</v>
      </c>
      <c t="n" r="B111" s="6">
        <v>2714</v>
      </c>
      <c t="n" r="C111" s="6">
        <v>10009</v>
      </c>
    </row>
    <row r="112" spans="1:3">
      <c t="s" r="A112" s="4">
        <v>484</v>
      </c>
      <c t="n" r="B112" s="6">
        <v>2726</v>
      </c>
      <c t="n" r="C112" s="6">
        <v>10841</v>
      </c>
    </row>
    <row r="113" spans="1:3">
      <c t="s" r="A113" s="4">
        <v>489</v>
      </c>
      <c t="n" r="B113" s="6">
        <v>400</v>
      </c>
      <c t="n" r="C113" s="6">
        <v>1298</v>
      </c>
    </row>
    <row r="114" spans="1:3">
      <c t="s" r="A114" s="4">
        <v>485</v>
      </c>
      <c t="n" r="B114" s="6">
        <v>2694</v>
      </c>
      <c t="n" r="C114" s="6">
        <v>11035</v>
      </c>
    </row>
    <row r="115" spans="1:3">
      <c t="s" r="A115" s="4">
        <v>486</v>
      </c>
      <c t="n" r="B115" s="6">
        <v>64</v>
      </c>
      <c t="n" r="C115" s="6">
        <v>566</v>
      </c>
    </row>
    <row r="116" spans="1:3">
      <c t="s" r="A116" s="4">
        <v>487</v>
      </c>
      <c t="n" r="B116" s="6">
        <v>54</v>
      </c>
      <c t="n" r="C116" s="6">
        <v>569</v>
      </c>
    </row>
    <row r="117" spans="1:3">
      <c t="s" r="A117" s="3">
        <v>490</v>
      </c>
    </row>
    <row r="118" spans="1:3">
      <c t="s" r="A118" s="4">
        <v>489</v>
      </c>
      <c t="n" r="B118" s="6">
        <v>400</v>
      </c>
      <c t="n" r="C118" s="6">
        <v>1298</v>
      </c>
    </row>
    <row r="119" spans="1:3">
      <c t="s" r="A119" s="4">
        <v>366</v>
      </c>
    </row>
    <row r="120" spans="1:3">
      <c t="s" r="A120" s="3">
        <v>482</v>
      </c>
    </row>
    <row r="121" spans="1:3">
      <c t="s" r="A121" s="4">
        <v>483</v>
      </c>
      <c t="n" r="B121" s="6">
        <v>2554</v>
      </c>
      <c t="n" r="C121" s="6">
        <v>5034</v>
      </c>
    </row>
    <row r="122" spans="1:3">
      <c t="s" r="A122" s="4">
        <v>484</v>
      </c>
      <c t="n" r="B122" s="6">
        <v>2693</v>
      </c>
      <c t="n" r="C122" s="6">
        <v>5336</v>
      </c>
    </row>
    <row r="123" spans="1:3">
      <c t="s" r="A123" s="4">
        <v>485</v>
      </c>
      <c t="n" r="B123" s="6">
        <v>2546</v>
      </c>
      <c t="n" r="C123" s="6">
        <v>5371</v>
      </c>
    </row>
    <row r="124" spans="1:3">
      <c t="s" r="A124" s="4">
        <v>486</v>
      </c>
      <c t="n" r="B124" s="6">
        <v>0</v>
      </c>
      <c t="n" r="C124" s="6">
        <v>327</v>
      </c>
    </row>
    <row r="125" spans="1:3">
      <c t="s" r="A125" s="4">
        <v>487</v>
      </c>
      <c t="n" r="B125" s="6">
        <v>0</v>
      </c>
      <c t="n" r="C125" s="6">
        <v>320</v>
      </c>
    </row>
    <row r="126" spans="1:3">
      <c t="s" r="A126" s="3">
        <v>488</v>
      </c>
    </row>
    <row r="127" spans="1:3">
      <c t="s" r="A127" s="4">
        <v>483</v>
      </c>
      <c t="n" r="B127" s="6">
        <v>9116</v>
      </c>
      <c t="n" r="C127" s="6">
        <v>0</v>
      </c>
    </row>
    <row r="128" spans="1:3">
      <c t="s" r="A128" s="4">
        <v>484</v>
      </c>
      <c t="n" r="B128" s="6">
        <v>9152</v>
      </c>
      <c t="n" r="C128" s="6">
        <v>0</v>
      </c>
    </row>
    <row r="129" spans="1:3">
      <c t="s" r="A129" s="4">
        <v>489</v>
      </c>
      <c t="n" r="B129" s="6">
        <v>1570</v>
      </c>
      <c t="n" r="C129" s="6">
        <v>0</v>
      </c>
    </row>
    <row r="130" spans="1:3">
      <c t="s" r="A130" s="4">
        <v>485</v>
      </c>
      <c t="n" r="B130" s="6">
        <v>9125</v>
      </c>
      <c t="n" r="C130" s="6">
        <v>0</v>
      </c>
    </row>
    <row r="131" spans="1:3">
      <c t="s" r="A131" s="4">
        <v>486</v>
      </c>
      <c t="n" r="B131" s="6">
        <v>103</v>
      </c>
      <c t="n" r="C131" s="6">
        <v>0</v>
      </c>
    </row>
    <row r="132" spans="1:3">
      <c t="s" r="A132" s="4">
        <v>487</v>
      </c>
      <c t="n" r="B132" s="6">
        <v>95</v>
      </c>
      <c t="n" r="C132" s="6">
        <v>0</v>
      </c>
    </row>
    <row r="133" spans="1:3">
      <c t="s" r="A133" s="3">
        <v>490</v>
      </c>
    </row>
    <row r="134" spans="1:3">
      <c t="s" r="A134" s="4">
        <v>489</v>
      </c>
      <c t="n" r="B134" s="6">
        <v>1570</v>
      </c>
      <c t="n" r="C134" s="6">
        <v>0</v>
      </c>
    </row>
    <row r="135" spans="1:3">
      <c t="s" r="A135" s="4">
        <v>369</v>
      </c>
    </row>
    <row r="136" spans="1:3">
      <c t="s" r="A136" s="3">
        <v>482</v>
      </c>
    </row>
    <row r="137" spans="1:3">
      <c t="s" r="A137" s="4">
        <v>483</v>
      </c>
      <c t="n" r="B137" s="6">
        <v>2554</v>
      </c>
      <c t="n" r="C137" s="6">
        <v>4863</v>
      </c>
    </row>
    <row r="138" spans="1:3">
      <c t="s" r="A138" s="4">
        <v>484</v>
      </c>
      <c t="n" r="B138" s="6">
        <v>2693</v>
      </c>
      <c t="n" r="C138" s="6">
        <v>5019</v>
      </c>
    </row>
    <row r="139" spans="1:3">
      <c t="s" r="A139" s="4">
        <v>485</v>
      </c>
      <c t="n" r="B139" s="6">
        <v>2546</v>
      </c>
      <c t="n" r="C139" s="6">
        <v>5036</v>
      </c>
    </row>
    <row r="140" spans="1:3">
      <c t="s" r="A140" s="4">
        <v>486</v>
      </c>
      <c t="n" r="B140" s="6">
        <v>0</v>
      </c>
      <c t="n" r="C140" s="6">
        <v>300</v>
      </c>
    </row>
    <row r="141" spans="1:3">
      <c t="s" r="A141" s="4">
        <v>487</v>
      </c>
      <c t="n" r="B141" s="6">
        <v>0</v>
      </c>
      <c t="n" r="C141" s="6">
        <v>300</v>
      </c>
    </row>
    <row r="142" spans="1:3">
      <c t="s" r="A142" s="3">
        <v>488</v>
      </c>
    </row>
    <row r="143" spans="1:3">
      <c t="s" r="A143" s="4">
        <v>483</v>
      </c>
      <c t="n" r="B143" s="6">
        <v>0</v>
      </c>
      <c t="n" r="C143" s="6">
        <v>0</v>
      </c>
    </row>
    <row r="144" spans="1:3">
      <c t="s" r="A144" s="4">
        <v>484</v>
      </c>
      <c t="n" r="B144" s="6">
        <v>0</v>
      </c>
      <c t="n" r="C144" s="6">
        <v>0</v>
      </c>
    </row>
    <row r="145" spans="1:3">
      <c t="s" r="A145" s="4">
        <v>489</v>
      </c>
      <c t="n" r="B145" s="6">
        <v>0</v>
      </c>
      <c t="n" r="C145" s="6">
        <v>0</v>
      </c>
    </row>
    <row r="146" spans="1:3">
      <c t="s" r="A146" s="4">
        <v>485</v>
      </c>
      <c t="n" r="B146" s="6">
        <v>0</v>
      </c>
      <c t="n" r="C146" s="6">
        <v>0</v>
      </c>
    </row>
    <row r="147" spans="1:3">
      <c t="s" r="A147" s="4">
        <v>486</v>
      </c>
      <c t="n" r="B147" s="6">
        <v>0</v>
      </c>
      <c t="n" r="C147" s="6">
        <v>0</v>
      </c>
    </row>
    <row r="148" spans="1:3">
      <c t="s" r="A148" s="4">
        <v>487</v>
      </c>
      <c t="n" r="B148" s="6">
        <v>0</v>
      </c>
      <c t="n" r="C148" s="6">
        <v>0</v>
      </c>
    </row>
    <row r="149" spans="1:3">
      <c t="s" r="A149" s="3">
        <v>490</v>
      </c>
    </row>
    <row r="150" spans="1:3">
      <c t="s" r="A150" s="4">
        <v>489</v>
      </c>
      <c t="n" r="B150" s="6">
        <v>0</v>
      </c>
      <c t="n" r="C150" s="6">
        <v>0</v>
      </c>
    </row>
    <row r="151" spans="1:3">
      <c t="s" r="A151" s="4">
        <v>371</v>
      </c>
    </row>
    <row r="152" spans="1:3">
      <c t="s" r="A152" s="3">
        <v>482</v>
      </c>
    </row>
    <row r="153" spans="1:3">
      <c t="s" r="A153" s="4">
        <v>483</v>
      </c>
      <c t="n" r="B153" s="6">
        <v>0</v>
      </c>
      <c t="n" r="C153" s="6">
        <v>0</v>
      </c>
    </row>
    <row r="154" spans="1:3">
      <c t="s" r="A154" s="4">
        <v>484</v>
      </c>
      <c t="n" r="B154" s="6">
        <v>0</v>
      </c>
      <c t="n" r="C154" s="6">
        <v>0</v>
      </c>
    </row>
    <row r="155" spans="1:3">
      <c t="s" r="A155" s="4">
        <v>485</v>
      </c>
      <c t="n" r="B155" s="6">
        <v>0</v>
      </c>
      <c t="n" r="C155" s="6">
        <v>0</v>
      </c>
    </row>
    <row r="156" spans="1:3">
      <c t="s" r="A156" s="4">
        <v>486</v>
      </c>
      <c t="n" r="B156" s="6">
        <v>0</v>
      </c>
      <c t="n" r="C156" s="6">
        <v>0</v>
      </c>
    </row>
    <row r="157" spans="1:3">
      <c t="s" r="A157" s="4">
        <v>487</v>
      </c>
      <c t="n" r="B157" s="6">
        <v>0</v>
      </c>
      <c t="n" r="C157" s="6">
        <v>0</v>
      </c>
    </row>
    <row r="158" spans="1:3">
      <c t="s" r="A158" s="3">
        <v>488</v>
      </c>
    </row>
    <row r="159" spans="1:3">
      <c t="s" r="A159" s="4">
        <v>483</v>
      </c>
      <c t="n" r="B159" s="6">
        <v>9116</v>
      </c>
      <c t="n" r="C159" s="6">
        <v>0</v>
      </c>
    </row>
    <row r="160" spans="1:3">
      <c t="s" r="A160" s="4">
        <v>484</v>
      </c>
      <c t="n" r="B160" s="6">
        <v>9152</v>
      </c>
      <c t="n" r="C160" s="6">
        <v>0</v>
      </c>
    </row>
    <row r="161" spans="1:3">
      <c t="s" r="A161" s="4">
        <v>489</v>
      </c>
      <c t="n" r="B161" s="6">
        <v>1570</v>
      </c>
      <c t="n" r="C161" s="6">
        <v>0</v>
      </c>
    </row>
    <row r="162" spans="1:3">
      <c t="s" r="A162" s="4">
        <v>485</v>
      </c>
      <c t="n" r="B162" s="6">
        <v>9125</v>
      </c>
      <c t="n" r="C162" s="6">
        <v>0</v>
      </c>
    </row>
    <row r="163" spans="1:3">
      <c t="s" r="A163" s="4">
        <v>486</v>
      </c>
      <c t="n" r="B163" s="6">
        <v>103</v>
      </c>
      <c t="n" r="C163" s="6">
        <v>0</v>
      </c>
    </row>
    <row r="164" spans="1:3">
      <c t="s" r="A164" s="4">
        <v>487</v>
      </c>
      <c t="n" r="B164" s="6">
        <v>95</v>
      </c>
      <c t="n" r="C164" s="6">
        <v>0</v>
      </c>
    </row>
    <row r="165" spans="1:3">
      <c t="s" r="A165" s="3">
        <v>490</v>
      </c>
    </row>
    <row r="166" spans="1:3">
      <c t="s" r="A166" s="4">
        <v>489</v>
      </c>
      <c t="n" r="B166" s="6">
        <v>1570</v>
      </c>
      <c t="n" r="C166" s="6">
        <v>0</v>
      </c>
    </row>
    <row r="167" spans="1:3">
      <c t="s" r="A167" s="4">
        <v>374</v>
      </c>
    </row>
    <row r="168" spans="1:3">
      <c t="s" r="A168" s="3">
        <v>482</v>
      </c>
    </row>
    <row r="169" spans="1:3">
      <c t="s" r="A169" s="4">
        <v>483</v>
      </c>
      <c t="n" r="B169" s="6">
        <v>0</v>
      </c>
      <c t="n" r="C169" s="6">
        <v>171</v>
      </c>
    </row>
    <row r="170" spans="1:3">
      <c t="s" r="A170" s="4">
        <v>484</v>
      </c>
      <c t="n" r="B170" s="6">
        <v>0</v>
      </c>
      <c t="n" r="C170" s="6">
        <v>317</v>
      </c>
    </row>
    <row r="171" spans="1:3">
      <c t="s" r="A171" s="4">
        <v>485</v>
      </c>
      <c t="n" r="B171" s="6">
        <v>0</v>
      </c>
      <c t="n" r="C171" s="6">
        <v>335</v>
      </c>
    </row>
    <row r="172" spans="1:3">
      <c t="s" r="A172" s="4">
        <v>486</v>
      </c>
      <c t="n" r="B172" s="6">
        <v>0</v>
      </c>
      <c t="n" r="C172" s="6">
        <v>27</v>
      </c>
    </row>
    <row r="173" spans="1:3">
      <c t="s" r="A173" s="4">
        <v>487</v>
      </c>
      <c t="n" r="B173" s="6">
        <v>0</v>
      </c>
      <c t="n" r="C173" s="6">
        <v>20</v>
      </c>
    </row>
    <row r="174" spans="1:3">
      <c t="s" r="A174" s="3">
        <v>488</v>
      </c>
    </row>
    <row r="175" spans="1:3">
      <c t="s" r="A175" s="4">
        <v>483</v>
      </c>
      <c t="n" r="B175" s="6">
        <v>0</v>
      </c>
      <c t="n" r="C175" s="6">
        <v>0</v>
      </c>
    </row>
    <row r="176" spans="1:3">
      <c t="s" r="A176" s="4">
        <v>484</v>
      </c>
      <c t="n" r="B176" s="6">
        <v>0</v>
      </c>
      <c t="n" r="C176" s="6">
        <v>0</v>
      </c>
    </row>
    <row r="177" spans="1:3">
      <c t="s" r="A177" s="4">
        <v>489</v>
      </c>
      <c t="n" r="B177" s="6">
        <v>0</v>
      </c>
      <c t="n" r="C177" s="6">
        <v>0</v>
      </c>
    </row>
    <row r="178" spans="1:3">
      <c t="s" r="A178" s="4">
        <v>485</v>
      </c>
      <c t="n" r="B178" s="6">
        <v>0</v>
      </c>
      <c t="n" r="C178" s="6">
        <v>0</v>
      </c>
    </row>
    <row r="179" spans="1:3">
      <c t="s" r="A179" s="4">
        <v>486</v>
      </c>
      <c t="n" r="B179" s="6">
        <v>0</v>
      </c>
      <c t="n" r="C179" s="6">
        <v>0</v>
      </c>
    </row>
    <row r="180" spans="1:3">
      <c t="s" r="A180" s="4">
        <v>487</v>
      </c>
      <c t="n" r="B180" s="6">
        <v>0</v>
      </c>
      <c t="n" r="C180" s="6">
        <v>0</v>
      </c>
    </row>
    <row r="181" spans="1:3">
      <c t="s" r="A181" s="3">
        <v>490</v>
      </c>
    </row>
    <row r="182" spans="1:3">
      <c t="s" r="A182" s="4">
        <v>489</v>
      </c>
      <c t="n" r="B182" s="7">
        <v>0</v>
      </c>
      <c t="n" r="C182" s="7">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1</v>
      </c>
      <c t="s" r="B1" s="2">
        <v>2</v>
      </c>
      <c t="s" r="C1" s="2">
        <v>28</v>
      </c>
    </row>
    <row r="2" spans="1:3">
      <c t="s" r="A2" s="3">
        <v>492</v>
      </c>
    </row>
    <row r="3" spans="1:3">
      <c t="s" r="A3" s="4">
        <v>493</v>
      </c>
      <c t="n" r="B3" s="7">
        <v>2987</v>
      </c>
      <c t="n" r="C3" s="7">
        <v>3431</v>
      </c>
    </row>
    <row r="4" spans="1:3">
      <c t="s" r="A4" s="4">
        <v>494</v>
      </c>
      <c t="n" r="B4" s="6">
        <v>568</v>
      </c>
      <c t="n" r="C4" s="6">
        <v>2276</v>
      </c>
    </row>
    <row r="5" spans="1:3">
      <c t="s" r="A5" s="4">
        <v>495</v>
      </c>
      <c t="n" r="B5" s="6">
        <v>3555</v>
      </c>
      <c t="n" r="C5" s="6">
        <v>5707</v>
      </c>
    </row>
    <row r="6" spans="1:3">
      <c t="s" r="A6" s="4">
        <v>393</v>
      </c>
    </row>
    <row r="7" spans="1:3">
      <c t="s" r="A7" s="3">
        <v>492</v>
      </c>
    </row>
    <row r="8" spans="1:3">
      <c t="s" r="A8" s="4">
        <v>496</v>
      </c>
      <c t="n" r="B8" s="6">
        <v>0</v>
      </c>
      <c t="n" r="C8" s="6">
        <v>0</v>
      </c>
    </row>
    <row r="9" spans="1:3">
      <c t="s" r="A9" s="4">
        <v>349</v>
      </c>
    </row>
    <row r="10" spans="1:3">
      <c t="s" r="A10" s="3">
        <v>492</v>
      </c>
    </row>
    <row r="11" spans="1:3">
      <c t="s" r="A11" s="4">
        <v>493</v>
      </c>
      <c t="n" r="B11" s="6">
        <v>2987</v>
      </c>
      <c t="n" r="C11" s="6">
        <v>3431</v>
      </c>
    </row>
    <row r="12" spans="1:3">
      <c t="s" r="A12" s="4">
        <v>494</v>
      </c>
      <c t="n" r="B12" s="6">
        <v>568</v>
      </c>
      <c t="n" r="C12" s="6">
        <v>2276</v>
      </c>
    </row>
    <row r="13" spans="1:3">
      <c t="s" r="A13" s="4">
        <v>495</v>
      </c>
      <c t="n" r="B13" s="6">
        <v>3555</v>
      </c>
      <c t="n" r="C13" s="6">
        <v>5707</v>
      </c>
    </row>
    <row r="14" spans="1:3">
      <c t="s" r="A14" s="4">
        <v>395</v>
      </c>
    </row>
    <row r="15" spans="1:3">
      <c t="s" r="A15" s="3">
        <v>492</v>
      </c>
    </row>
    <row r="16" spans="1:3">
      <c t="s" r="A16" s="4">
        <v>496</v>
      </c>
      <c t="n" r="B16" s="6">
        <v>0</v>
      </c>
      <c t="n" r="C16" s="6">
        <v>0</v>
      </c>
    </row>
    <row r="17" spans="1:3">
      <c t="s" r="A17" s="4">
        <v>352</v>
      </c>
    </row>
    <row r="18" spans="1:3">
      <c t="s" r="A18" s="3">
        <v>492</v>
      </c>
    </row>
    <row r="19" spans="1:3">
      <c t="s" r="A19" s="4">
        <v>493</v>
      </c>
      <c t="n" r="B19" s="6">
        <v>0</v>
      </c>
      <c t="n" r="C19" s="6">
        <v>0</v>
      </c>
    </row>
    <row r="20" spans="1:3">
      <c t="s" r="A20" s="4">
        <v>494</v>
      </c>
      <c t="n" r="B20" s="6">
        <v>362</v>
      </c>
      <c t="n" r="C20" s="6">
        <v>368</v>
      </c>
    </row>
    <row r="21" spans="1:3">
      <c t="s" r="A21" s="4">
        <v>495</v>
      </c>
      <c t="n" r="B21" s="6">
        <v>362</v>
      </c>
      <c t="n" r="C21" s="6">
        <v>368</v>
      </c>
    </row>
    <row r="22" spans="1:3">
      <c t="s" r="A22" s="4">
        <v>397</v>
      </c>
    </row>
    <row r="23" spans="1:3">
      <c t="s" r="A23" s="3">
        <v>492</v>
      </c>
    </row>
    <row r="24" spans="1:3">
      <c t="s" r="A24" s="4">
        <v>496</v>
      </c>
      <c t="n" r="B24" s="6">
        <v>0</v>
      </c>
      <c t="n" r="C24" s="6">
        <v>0</v>
      </c>
    </row>
    <row r="25" spans="1:3">
      <c t="s" r="A25" s="4">
        <v>355</v>
      </c>
    </row>
    <row r="26" spans="1:3">
      <c t="s" r="A26" s="3">
        <v>492</v>
      </c>
    </row>
    <row r="27" spans="1:3">
      <c t="s" r="A27" s="4">
        <v>493</v>
      </c>
      <c t="n" r="B27" s="6">
        <v>0</v>
      </c>
      <c t="n" r="C27" s="6">
        <v>0</v>
      </c>
    </row>
    <row r="28" spans="1:3">
      <c t="s" r="A28" s="4">
        <v>494</v>
      </c>
      <c t="n" r="B28" s="6">
        <v>0</v>
      </c>
      <c t="n" r="C28" s="6">
        <v>0</v>
      </c>
    </row>
    <row r="29" spans="1:3">
      <c t="s" r="A29" s="4">
        <v>495</v>
      </c>
      <c t="n" r="B29" s="6">
        <v>0</v>
      </c>
      <c t="n" r="C29" s="6">
        <v>0</v>
      </c>
    </row>
    <row r="30" spans="1:3">
      <c t="s" r="A30" s="4">
        <v>399</v>
      </c>
    </row>
    <row r="31" spans="1:3">
      <c t="s" r="A31" s="3">
        <v>492</v>
      </c>
    </row>
    <row r="32" spans="1:3">
      <c t="s" r="A32" s="4">
        <v>496</v>
      </c>
      <c t="n" r="B32" s="6">
        <v>0</v>
      </c>
      <c t="n" r="C32" s="6">
        <v>0</v>
      </c>
    </row>
    <row r="33" spans="1:3">
      <c t="s" r="A33" s="4">
        <v>357</v>
      </c>
    </row>
    <row r="34" spans="1:3">
      <c t="s" r="A34" s="3">
        <v>492</v>
      </c>
    </row>
    <row r="35" spans="1:3">
      <c t="s" r="A35" s="4">
        <v>493</v>
      </c>
      <c t="n" r="B35" s="6">
        <v>0</v>
      </c>
      <c t="n" r="C35" s="6">
        <v>0</v>
      </c>
    </row>
    <row r="36" spans="1:3">
      <c t="s" r="A36" s="4">
        <v>494</v>
      </c>
      <c t="n" r="B36" s="6">
        <v>0</v>
      </c>
      <c t="n" r="C36" s="6">
        <v>1702</v>
      </c>
    </row>
    <row r="37" spans="1:3">
      <c t="s" r="A37" s="4">
        <v>495</v>
      </c>
      <c t="n" r="B37" s="6">
        <v>0</v>
      </c>
      <c t="n" r="C37" s="6">
        <v>1702</v>
      </c>
    </row>
    <row r="38" spans="1:3">
      <c t="s" r="A38" s="4">
        <v>401</v>
      </c>
    </row>
    <row r="39" spans="1:3">
      <c t="s" r="A39" s="3">
        <v>492</v>
      </c>
    </row>
    <row r="40" spans="1:3">
      <c t="s" r="A40" s="4">
        <v>496</v>
      </c>
      <c t="n" r="B40" s="6">
        <v>0</v>
      </c>
      <c t="n" r="C40" s="6">
        <v>0</v>
      </c>
    </row>
    <row r="41" spans="1:3">
      <c t="s" r="A41" s="4">
        <v>360</v>
      </c>
    </row>
    <row r="42" spans="1:3">
      <c t="s" r="A42" s="3">
        <v>492</v>
      </c>
    </row>
    <row r="43" spans="1:3">
      <c t="s" r="A43" s="4">
        <v>493</v>
      </c>
      <c t="n" r="B43" s="6">
        <v>0</v>
      </c>
      <c t="n" r="C43" s="6">
        <v>0</v>
      </c>
    </row>
    <row r="44" spans="1:3">
      <c t="s" r="A44" s="4">
        <v>494</v>
      </c>
      <c t="n" r="B44" s="6">
        <v>0</v>
      </c>
      <c t="n" r="C44" s="6">
        <v>0</v>
      </c>
    </row>
    <row r="45" spans="1:3">
      <c t="s" r="A45" s="4">
        <v>495</v>
      </c>
      <c t="n" r="B45" s="6">
        <v>0</v>
      </c>
      <c t="n" r="C45" s="6">
        <v>0</v>
      </c>
    </row>
    <row r="46" spans="1:3">
      <c t="s" r="A46" s="4">
        <v>403</v>
      </c>
    </row>
    <row r="47" spans="1:3">
      <c t="s" r="A47" s="3">
        <v>492</v>
      </c>
    </row>
    <row r="48" spans="1:3">
      <c t="s" r="A48" s="4">
        <v>496</v>
      </c>
      <c t="n" r="B48" s="6">
        <v>0</v>
      </c>
      <c t="n" r="C48" s="6">
        <v>0</v>
      </c>
    </row>
    <row r="49" spans="1:3">
      <c t="s" r="A49" s="4">
        <v>363</v>
      </c>
    </row>
    <row r="50" spans="1:3">
      <c t="s" r="A50" s="3">
        <v>492</v>
      </c>
    </row>
    <row r="51" spans="1:3">
      <c t="s" r="A51" s="4">
        <v>493</v>
      </c>
      <c t="n" r="B51" s="6">
        <v>2987</v>
      </c>
      <c t="n" r="C51" s="6">
        <v>3431</v>
      </c>
    </row>
    <row r="52" spans="1:3">
      <c t="s" r="A52" s="4">
        <v>494</v>
      </c>
      <c t="n" r="B52" s="6">
        <v>206</v>
      </c>
      <c t="n" r="C52" s="6">
        <v>206</v>
      </c>
    </row>
    <row r="53" spans="1:3">
      <c t="s" r="A53" s="4">
        <v>495</v>
      </c>
      <c t="n" r="B53" s="6">
        <v>3193</v>
      </c>
      <c t="n" r="C53" s="6">
        <v>3637</v>
      </c>
    </row>
    <row r="54" spans="1:3">
      <c t="s" r="A54" s="4">
        <v>405</v>
      </c>
    </row>
    <row r="55" spans="1:3">
      <c t="s" r="A55" s="3">
        <v>492</v>
      </c>
    </row>
    <row r="56" spans="1:3">
      <c t="s" r="A56" s="4">
        <v>496</v>
      </c>
      <c t="n" r="B56" s="6">
        <v>0</v>
      </c>
      <c t="n" r="C56" s="6">
        <v>0</v>
      </c>
    </row>
    <row r="57" spans="1:3">
      <c t="s" r="A57" s="4">
        <v>366</v>
      </c>
    </row>
    <row r="58" spans="1:3">
      <c t="s" r="A58" s="3">
        <v>492</v>
      </c>
    </row>
    <row r="59" spans="1:3">
      <c t="s" r="A59" s="4">
        <v>493</v>
      </c>
      <c t="n" r="B59" s="6">
        <v>0</v>
      </c>
      <c t="n" r="C59" s="6">
        <v>0</v>
      </c>
    </row>
    <row r="60" spans="1:3">
      <c t="s" r="A60" s="4">
        <v>494</v>
      </c>
      <c t="n" r="B60" s="6">
        <v>0</v>
      </c>
      <c t="n" r="C60" s="6">
        <v>0</v>
      </c>
    </row>
    <row r="61" spans="1:3">
      <c t="s" r="A61" s="4">
        <v>495</v>
      </c>
      <c t="n" r="B61" s="6">
        <v>0</v>
      </c>
      <c t="n" r="C61" s="6">
        <v>0</v>
      </c>
    </row>
    <row r="62" spans="1:3">
      <c t="s" r="A62" s="4">
        <v>407</v>
      </c>
    </row>
    <row r="63" spans="1:3">
      <c t="s" r="A63" s="3">
        <v>492</v>
      </c>
    </row>
    <row r="64" spans="1:3">
      <c t="s" r="A64" s="4">
        <v>496</v>
      </c>
      <c t="n" r="B64" s="6">
        <v>0</v>
      </c>
      <c t="n" r="C64" s="6">
        <v>0</v>
      </c>
    </row>
    <row r="65" spans="1:3">
      <c t="s" r="A65" s="4">
        <v>369</v>
      </c>
    </row>
    <row r="66" spans="1:3">
      <c t="s" r="A66" s="3">
        <v>492</v>
      </c>
    </row>
    <row r="67" spans="1:3">
      <c t="s" r="A67" s="4">
        <v>493</v>
      </c>
      <c t="n" r="B67" s="6">
        <v>0</v>
      </c>
      <c t="n" r="C67" s="6">
        <v>0</v>
      </c>
    </row>
    <row r="68" spans="1:3">
      <c t="s" r="A68" s="4">
        <v>494</v>
      </c>
      <c t="n" r="B68" s="6">
        <v>0</v>
      </c>
      <c t="n" r="C68" s="6">
        <v>0</v>
      </c>
    </row>
    <row r="69" spans="1:3">
      <c t="s" r="A69" s="4">
        <v>495</v>
      </c>
      <c t="n" r="B69" s="6">
        <v>0</v>
      </c>
      <c t="n" r="C69" s="6">
        <v>0</v>
      </c>
    </row>
    <row r="70" spans="1:3">
      <c t="s" r="A70" s="4">
        <v>409</v>
      </c>
    </row>
    <row r="71" spans="1:3">
      <c t="s" r="A71" s="3">
        <v>492</v>
      </c>
    </row>
    <row r="72" spans="1:3">
      <c t="s" r="A72" s="4">
        <v>496</v>
      </c>
      <c t="n" r="B72" s="6">
        <v>0</v>
      </c>
      <c t="n" r="C72" s="6">
        <v>0</v>
      </c>
    </row>
    <row r="73" spans="1:3">
      <c t="s" r="A73" s="4">
        <v>371</v>
      </c>
    </row>
    <row r="74" spans="1:3">
      <c t="s" r="A74" s="3">
        <v>492</v>
      </c>
    </row>
    <row r="75" spans="1:3">
      <c t="s" r="A75" s="4">
        <v>493</v>
      </c>
      <c t="n" r="B75" s="6">
        <v>0</v>
      </c>
      <c t="n" r="C75" s="6">
        <v>0</v>
      </c>
    </row>
    <row r="76" spans="1:3">
      <c t="s" r="A76" s="4">
        <v>494</v>
      </c>
      <c t="n" r="B76" s="6">
        <v>0</v>
      </c>
      <c t="n" r="C76" s="6">
        <v>0</v>
      </c>
    </row>
    <row r="77" spans="1:3">
      <c t="s" r="A77" s="4">
        <v>495</v>
      </c>
      <c t="n" r="B77" s="6">
        <v>0</v>
      </c>
      <c t="n" r="C77" s="6">
        <v>0</v>
      </c>
    </row>
    <row r="78" spans="1:3">
      <c t="s" r="A78" s="4">
        <v>411</v>
      </c>
    </row>
    <row r="79" spans="1:3">
      <c t="s" r="A79" s="3">
        <v>492</v>
      </c>
    </row>
    <row r="80" spans="1:3">
      <c t="s" r="A80" s="4">
        <v>496</v>
      </c>
      <c t="n" r="B80" s="6">
        <v>0</v>
      </c>
      <c t="n" r="C80" s="6">
        <v>0</v>
      </c>
    </row>
    <row r="81" spans="1:3">
      <c t="s" r="A81" s="4">
        <v>374</v>
      </c>
    </row>
    <row r="82" spans="1:3">
      <c t="s" r="A82" s="3">
        <v>492</v>
      </c>
    </row>
    <row r="83" spans="1:3">
      <c t="s" r="A83" s="4">
        <v>493</v>
      </c>
      <c t="n" r="B83" s="6">
        <v>0</v>
      </c>
      <c t="n" r="C83" s="6">
        <v>0</v>
      </c>
    </row>
    <row r="84" spans="1:3">
      <c t="s" r="A84" s="4">
        <v>494</v>
      </c>
      <c t="n" r="B84" s="6">
        <v>0</v>
      </c>
      <c t="n" r="C84" s="6">
        <v>0</v>
      </c>
    </row>
    <row r="85" spans="1:3">
      <c t="s" r="A85" s="4">
        <v>495</v>
      </c>
      <c t="n" r="B85" s="6">
        <v>0</v>
      </c>
      <c t="n" r="C85" s="6">
        <v>0</v>
      </c>
    </row>
    <row r="86" spans="1:3">
      <c t="s" r="A86" s="4">
        <v>413</v>
      </c>
    </row>
    <row r="87" spans="1:3">
      <c t="s" r="A87" s="3">
        <v>492</v>
      </c>
    </row>
    <row r="88" spans="1:3">
      <c t="s" r="A88" s="4">
        <v>496</v>
      </c>
      <c t="n" r="B88" s="7">
        <v>0</v>
      </c>
      <c t="n" r="C88"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22"/>
  <sheetViews>
    <sheetView workbookViewId="0">
      <selection activeCell="A1" sqref="A1"/>
    </sheetView>
  </sheetViews>
  <sheetFormatPr baseColWidth="10" defaultRowHeight="15"/>
  <cols>
    <col customWidth="1" max="1" min="1" width="65"/>
    <col customWidth="1" max="2" min="2" width="21"/>
  </cols>
  <sheetData>
    <row r="1" spans="1:2">
      <c t="s" r="A1" s="1">
        <v>497</v>
      </c>
      <c t="s" r="B1" s="2">
        <v>1</v>
      </c>
    </row>
    <row r="2" spans="1:2">
      <c t="s" r="B2" s="2">
        <v>295</v>
      </c>
    </row>
    <row r="3" spans="1:2">
      <c t="s" r="A3" s="3">
        <v>498</v>
      </c>
    </row>
    <row r="4" spans="1:2">
      <c t="s" r="A4" s="4">
        <v>499</v>
      </c>
      <c t="n" r="B4" s="7">
        <v>5707</v>
      </c>
    </row>
    <row r="5" spans="1:2">
      <c t="s" r="A5" s="4">
        <v>500</v>
      </c>
      <c t="n" r="B5" s="6">
        <v>0</v>
      </c>
    </row>
    <row r="6" spans="1:2">
      <c t="s" r="A6" s="4">
        <v>501</v>
      </c>
      <c t="n" r="B6" s="6">
        <v>-5</v>
      </c>
    </row>
    <row r="7" spans="1:2">
      <c t="s" r="A7" s="4">
        <v>502</v>
      </c>
      <c t="n" r="B7" s="6">
        <v>0</v>
      </c>
    </row>
    <row r="8" spans="1:2">
      <c t="s" r="A8" s="4">
        <v>503</v>
      </c>
      <c t="n" r="B8" s="6">
        <v>-41</v>
      </c>
    </row>
    <row r="9" spans="1:2">
      <c t="s" r="A9" s="4">
        <v>504</v>
      </c>
      <c t="n" r="B9" s="6">
        <v>0</v>
      </c>
    </row>
    <row r="10" spans="1:2">
      <c t="s" r="A10" s="4">
        <v>505</v>
      </c>
      <c t="n" r="B10" s="6">
        <v>-2111</v>
      </c>
    </row>
    <row r="11" spans="1:2">
      <c t="s" r="A11" s="4">
        <v>506</v>
      </c>
      <c t="n" r="B11" s="6">
        <v>5</v>
      </c>
    </row>
    <row r="12" spans="1:2">
      <c t="s" r="A12" s="4">
        <v>507</v>
      </c>
      <c t="n" r="B12" s="6">
        <v>3555</v>
      </c>
    </row>
    <row r="13" spans="1:2">
      <c t="s" r="A13" s="4">
        <v>349</v>
      </c>
    </row>
    <row r="14" spans="1:2">
      <c t="s" r="A14" s="3">
        <v>498</v>
      </c>
    </row>
    <row r="15" spans="1:2">
      <c t="s" r="A15" s="4">
        <v>499</v>
      </c>
      <c t="n" r="B15" s="6">
        <v>5707</v>
      </c>
    </row>
    <row r="16" spans="1:2">
      <c t="s" r="A16" s="4">
        <v>500</v>
      </c>
      <c t="n" r="B16" s="6">
        <v>0</v>
      </c>
    </row>
    <row r="17" spans="1:2">
      <c t="s" r="A17" s="4">
        <v>501</v>
      </c>
      <c t="n" r="B17" s="6">
        <v>-5</v>
      </c>
    </row>
    <row r="18" spans="1:2">
      <c t="s" r="A18" s="4">
        <v>502</v>
      </c>
      <c t="n" r="B18" s="6">
        <v>0</v>
      </c>
    </row>
    <row r="19" spans="1:2">
      <c t="s" r="A19" s="4">
        <v>503</v>
      </c>
      <c t="n" r="B19" s="6">
        <v>-41</v>
      </c>
    </row>
    <row r="20" spans="1:2">
      <c t="s" r="A20" s="4">
        <v>504</v>
      </c>
      <c t="n" r="B20" s="6">
        <v>0</v>
      </c>
    </row>
    <row r="21" spans="1:2">
      <c t="s" r="A21" s="4">
        <v>505</v>
      </c>
      <c t="n" r="B21" s="6">
        <v>-2111</v>
      </c>
    </row>
    <row r="22" spans="1:2">
      <c t="s" r="A22" s="4">
        <v>506</v>
      </c>
      <c t="n" r="B22" s="6">
        <v>5</v>
      </c>
    </row>
    <row r="23" spans="1:2">
      <c t="s" r="A23" s="4">
        <v>507</v>
      </c>
      <c t="n" r="B23" s="6">
        <v>3555</v>
      </c>
    </row>
    <row r="24" spans="1:2">
      <c t="s" r="A24" s="4">
        <v>352</v>
      </c>
    </row>
    <row r="25" spans="1:2">
      <c t="s" r="A25" s="3">
        <v>498</v>
      </c>
    </row>
    <row r="26" spans="1:2">
      <c t="s" r="A26" s="4">
        <v>499</v>
      </c>
      <c t="n" r="B26" s="6">
        <v>368</v>
      </c>
    </row>
    <row r="27" spans="1:2">
      <c t="s" r="A27" s="4">
        <v>500</v>
      </c>
      <c t="n" r="B27" s="6">
        <v>0</v>
      </c>
    </row>
    <row r="28" spans="1:2">
      <c t="s" r="A28" s="4">
        <v>501</v>
      </c>
      <c t="n" r="B28" s="6">
        <v>0</v>
      </c>
    </row>
    <row r="29" spans="1:2">
      <c t="s" r="A29" s="4">
        <v>502</v>
      </c>
      <c t="n" r="B29" s="6">
        <v>0</v>
      </c>
    </row>
    <row r="30" spans="1:2">
      <c t="s" r="A30" s="4">
        <v>503</v>
      </c>
      <c t="n" r="B30" s="6">
        <v>-6</v>
      </c>
    </row>
    <row r="31" spans="1:2">
      <c t="s" r="A31" s="4">
        <v>504</v>
      </c>
      <c t="n" r="B31" s="6">
        <v>0</v>
      </c>
    </row>
    <row r="32" spans="1:2">
      <c t="s" r="A32" s="4">
        <v>505</v>
      </c>
      <c t="n" r="B32" s="6">
        <v>0</v>
      </c>
    </row>
    <row r="33" spans="1:2">
      <c t="s" r="A33" s="4">
        <v>506</v>
      </c>
      <c t="n" r="B33" s="6">
        <v>0</v>
      </c>
    </row>
    <row r="34" spans="1:2">
      <c t="s" r="A34" s="4">
        <v>507</v>
      </c>
      <c t="n" r="B34" s="6">
        <v>362</v>
      </c>
    </row>
    <row r="35" spans="1:2">
      <c t="s" r="A35" s="4">
        <v>355</v>
      </c>
    </row>
    <row r="36" spans="1:2">
      <c t="s" r="A36" s="3">
        <v>498</v>
      </c>
    </row>
    <row r="37" spans="1:2">
      <c t="s" r="A37" s="4">
        <v>499</v>
      </c>
      <c t="n" r="B37" s="6">
        <v>0</v>
      </c>
    </row>
    <row r="38" spans="1:2">
      <c t="s" r="A38" s="4">
        <v>500</v>
      </c>
      <c t="n" r="B38" s="6">
        <v>0</v>
      </c>
    </row>
    <row r="39" spans="1:2">
      <c t="s" r="A39" s="4">
        <v>501</v>
      </c>
      <c t="n" r="B39" s="6">
        <v>0</v>
      </c>
    </row>
    <row r="40" spans="1:2">
      <c t="s" r="A40" s="4">
        <v>502</v>
      </c>
      <c t="n" r="B40" s="6">
        <v>0</v>
      </c>
    </row>
    <row r="41" spans="1:2">
      <c t="s" r="A41" s="4">
        <v>503</v>
      </c>
      <c t="n" r="B41" s="6">
        <v>0</v>
      </c>
    </row>
    <row r="42" spans="1:2">
      <c t="s" r="A42" s="4">
        <v>504</v>
      </c>
      <c t="n" r="B42" s="6">
        <v>0</v>
      </c>
    </row>
    <row r="43" spans="1:2">
      <c t="s" r="A43" s="4">
        <v>505</v>
      </c>
      <c t="n" r="B43" s="6">
        <v>0</v>
      </c>
    </row>
    <row r="44" spans="1:2">
      <c t="s" r="A44" s="4">
        <v>506</v>
      </c>
      <c t="n" r="B44" s="6">
        <v>0</v>
      </c>
    </row>
    <row r="45" spans="1:2">
      <c t="s" r="A45" s="4">
        <v>507</v>
      </c>
      <c t="n" r="B45" s="6">
        <v>0</v>
      </c>
    </row>
    <row r="46" spans="1:2">
      <c t="s" r="A46" s="4">
        <v>357</v>
      </c>
    </row>
    <row r="47" spans="1:2">
      <c t="s" r="A47" s="3">
        <v>498</v>
      </c>
    </row>
    <row r="48" spans="1:2">
      <c t="s" r="A48" s="4">
        <v>499</v>
      </c>
      <c t="n" r="B48" s="6">
        <v>1702</v>
      </c>
    </row>
    <row r="49" spans="1:2">
      <c t="s" r="A49" s="4">
        <v>500</v>
      </c>
      <c t="n" r="B49" s="6">
        <v>0</v>
      </c>
    </row>
    <row r="50" spans="1:2">
      <c t="s" r="A50" s="4">
        <v>501</v>
      </c>
      <c t="n" r="B50" s="6">
        <v>0</v>
      </c>
    </row>
    <row r="51" spans="1:2">
      <c t="s" r="A51" s="4">
        <v>502</v>
      </c>
      <c t="n" r="B51" s="6">
        <v>0</v>
      </c>
    </row>
    <row r="52" spans="1:2">
      <c t="s" r="A52" s="4">
        <v>503</v>
      </c>
      <c t="n" r="B52" s="6">
        <v>-32</v>
      </c>
    </row>
    <row r="53" spans="1:2">
      <c t="s" r="A53" s="4">
        <v>504</v>
      </c>
      <c t="n" r="B53" s="6">
        <v>0</v>
      </c>
    </row>
    <row r="54" spans="1:2">
      <c t="s" r="A54" s="4">
        <v>505</v>
      </c>
      <c t="n" r="B54" s="6">
        <v>-1670</v>
      </c>
    </row>
    <row r="55" spans="1:2">
      <c t="s" r="A55" s="4">
        <v>506</v>
      </c>
      <c t="n" r="B55" s="6">
        <v>0</v>
      </c>
    </row>
    <row r="56" spans="1:2">
      <c t="s" r="A56" s="4">
        <v>507</v>
      </c>
      <c t="n" r="B56" s="6">
        <v>0</v>
      </c>
    </row>
    <row r="57" spans="1:2">
      <c t="s" r="A57" s="4">
        <v>360</v>
      </c>
    </row>
    <row r="58" spans="1:2">
      <c t="s" r="A58" s="3">
        <v>498</v>
      </c>
    </row>
    <row r="59" spans="1:2">
      <c t="s" r="A59" s="4">
        <v>499</v>
      </c>
      <c t="n" r="B59" s="6">
        <v>0</v>
      </c>
    </row>
    <row r="60" spans="1:2">
      <c t="s" r="A60" s="4">
        <v>500</v>
      </c>
      <c t="n" r="B60" s="6">
        <v>0</v>
      </c>
    </row>
    <row r="61" spans="1:2">
      <c t="s" r="A61" s="4">
        <v>501</v>
      </c>
      <c t="n" r="B61" s="6">
        <v>0</v>
      </c>
    </row>
    <row r="62" spans="1:2">
      <c t="s" r="A62" s="4">
        <v>502</v>
      </c>
      <c t="n" r="B62" s="6">
        <v>0</v>
      </c>
    </row>
    <row r="63" spans="1:2">
      <c t="s" r="A63" s="4">
        <v>503</v>
      </c>
      <c t="n" r="B63" s="6">
        <v>0</v>
      </c>
    </row>
    <row r="64" spans="1:2">
      <c t="s" r="A64" s="4">
        <v>504</v>
      </c>
      <c t="n" r="B64" s="6">
        <v>0</v>
      </c>
    </row>
    <row r="65" spans="1:2">
      <c t="s" r="A65" s="4">
        <v>505</v>
      </c>
      <c t="n" r="B65" s="6">
        <v>0</v>
      </c>
    </row>
    <row r="66" spans="1:2">
      <c t="s" r="A66" s="4">
        <v>506</v>
      </c>
      <c t="n" r="B66" s="6">
        <v>0</v>
      </c>
    </row>
    <row r="67" spans="1:2">
      <c t="s" r="A67" s="4">
        <v>507</v>
      </c>
      <c t="n" r="B67" s="6">
        <v>0</v>
      </c>
    </row>
    <row r="68" spans="1:2">
      <c t="s" r="A68" s="4">
        <v>363</v>
      </c>
    </row>
    <row r="69" spans="1:2">
      <c t="s" r="A69" s="3">
        <v>498</v>
      </c>
    </row>
    <row r="70" spans="1:2">
      <c t="s" r="A70" s="4">
        <v>499</v>
      </c>
      <c t="n" r="B70" s="6">
        <v>3637</v>
      </c>
    </row>
    <row r="71" spans="1:2">
      <c t="s" r="A71" s="4">
        <v>500</v>
      </c>
      <c t="n" r="B71" s="6">
        <v>0</v>
      </c>
    </row>
    <row r="72" spans="1:2">
      <c t="s" r="A72" s="4">
        <v>501</v>
      </c>
      <c t="n" r="B72" s="6">
        <v>-5</v>
      </c>
    </row>
    <row r="73" spans="1:2">
      <c t="s" r="A73" s="4">
        <v>502</v>
      </c>
      <c t="n" r="B73" s="6">
        <v>0</v>
      </c>
    </row>
    <row r="74" spans="1:2">
      <c t="s" r="A74" s="4">
        <v>503</v>
      </c>
      <c t="n" r="B74" s="6">
        <v>-3</v>
      </c>
    </row>
    <row r="75" spans="1:2">
      <c t="s" r="A75" s="4">
        <v>504</v>
      </c>
      <c t="n" r="B75" s="6">
        <v>0</v>
      </c>
    </row>
    <row r="76" spans="1:2">
      <c t="s" r="A76" s="4">
        <v>505</v>
      </c>
      <c t="n" r="B76" s="6">
        <v>-441</v>
      </c>
    </row>
    <row r="77" spans="1:2">
      <c t="s" r="A77" s="4">
        <v>506</v>
      </c>
      <c t="n" r="B77" s="6">
        <v>5</v>
      </c>
    </row>
    <row r="78" spans="1:2">
      <c t="s" r="A78" s="4">
        <v>507</v>
      </c>
      <c t="n" r="B78" s="6">
        <v>3193</v>
      </c>
    </row>
    <row r="79" spans="1:2">
      <c t="s" r="A79" s="4">
        <v>366</v>
      </c>
    </row>
    <row r="80" spans="1:2">
      <c t="s" r="A80" s="3">
        <v>498</v>
      </c>
    </row>
    <row r="81" spans="1:2">
      <c t="s" r="A81" s="4">
        <v>499</v>
      </c>
      <c t="n" r="B81" s="6">
        <v>0</v>
      </c>
    </row>
    <row r="82" spans="1:2">
      <c t="s" r="A82" s="4">
        <v>500</v>
      </c>
      <c t="n" r="B82" s="6">
        <v>0</v>
      </c>
    </row>
    <row r="83" spans="1:2">
      <c t="s" r="A83" s="4">
        <v>501</v>
      </c>
      <c t="n" r="B83" s="6">
        <v>0</v>
      </c>
    </row>
    <row r="84" spans="1:2">
      <c t="s" r="A84" s="4">
        <v>502</v>
      </c>
      <c t="n" r="B84" s="6">
        <v>0</v>
      </c>
    </row>
    <row r="85" spans="1:2">
      <c t="s" r="A85" s="4">
        <v>503</v>
      </c>
      <c t="n" r="B85" s="6">
        <v>0</v>
      </c>
    </row>
    <row r="86" spans="1:2">
      <c t="s" r="A86" s="4">
        <v>504</v>
      </c>
      <c t="n" r="B86" s="6">
        <v>0</v>
      </c>
    </row>
    <row r="87" spans="1:2">
      <c t="s" r="A87" s="4">
        <v>505</v>
      </c>
      <c t="n" r="B87" s="6">
        <v>0</v>
      </c>
    </row>
    <row r="88" spans="1:2">
      <c t="s" r="A88" s="4">
        <v>506</v>
      </c>
      <c t="n" r="B88" s="6">
        <v>0</v>
      </c>
    </row>
    <row r="89" spans="1:2">
      <c t="s" r="A89" s="4">
        <v>507</v>
      </c>
      <c t="n" r="B89" s="6">
        <v>0</v>
      </c>
    </row>
    <row r="90" spans="1:2">
      <c t="s" r="A90" s="4">
        <v>369</v>
      </c>
    </row>
    <row r="91" spans="1:2">
      <c t="s" r="A91" s="3">
        <v>498</v>
      </c>
    </row>
    <row r="92" spans="1:2">
      <c t="s" r="A92" s="4">
        <v>499</v>
      </c>
      <c t="n" r="B92" s="6">
        <v>0</v>
      </c>
    </row>
    <row r="93" spans="1:2">
      <c t="s" r="A93" s="4">
        <v>500</v>
      </c>
      <c t="n" r="B93" s="6">
        <v>0</v>
      </c>
    </row>
    <row r="94" spans="1:2">
      <c t="s" r="A94" s="4">
        <v>501</v>
      </c>
      <c t="n" r="B94" s="6">
        <v>0</v>
      </c>
    </row>
    <row r="95" spans="1:2">
      <c t="s" r="A95" s="4">
        <v>502</v>
      </c>
      <c t="n" r="B95" s="6">
        <v>0</v>
      </c>
    </row>
    <row r="96" spans="1:2">
      <c t="s" r="A96" s="4">
        <v>503</v>
      </c>
      <c t="n" r="B96" s="6">
        <v>0</v>
      </c>
    </row>
    <row r="97" spans="1:2">
      <c t="s" r="A97" s="4">
        <v>504</v>
      </c>
      <c t="n" r="B97" s="6">
        <v>0</v>
      </c>
    </row>
    <row r="98" spans="1:2">
      <c t="s" r="A98" s="4">
        <v>505</v>
      </c>
      <c t="n" r="B98" s="6">
        <v>0</v>
      </c>
    </row>
    <row r="99" spans="1:2">
      <c t="s" r="A99" s="4">
        <v>506</v>
      </c>
      <c t="n" r="B99" s="6">
        <v>0</v>
      </c>
    </row>
    <row r="100" spans="1:2">
      <c t="s" r="A100" s="4">
        <v>507</v>
      </c>
      <c t="n" r="B100" s="6">
        <v>0</v>
      </c>
    </row>
    <row r="101" spans="1:2">
      <c t="s" r="A101" s="4">
        <v>371</v>
      </c>
    </row>
    <row r="102" spans="1:2">
      <c t="s" r="A102" s="3">
        <v>498</v>
      </c>
    </row>
    <row r="103" spans="1:2">
      <c t="s" r="A103" s="4">
        <v>499</v>
      </c>
      <c t="n" r="B103" s="6">
        <v>0</v>
      </c>
    </row>
    <row r="104" spans="1:2">
      <c t="s" r="A104" s="4">
        <v>500</v>
      </c>
      <c t="n" r="B104" s="6">
        <v>0</v>
      </c>
    </row>
    <row r="105" spans="1:2">
      <c t="s" r="A105" s="4">
        <v>501</v>
      </c>
      <c t="n" r="B105" s="6">
        <v>0</v>
      </c>
    </row>
    <row r="106" spans="1:2">
      <c t="s" r="A106" s="4">
        <v>502</v>
      </c>
      <c t="n" r="B106" s="6">
        <v>0</v>
      </c>
    </row>
    <row r="107" spans="1:2">
      <c t="s" r="A107" s="4">
        <v>503</v>
      </c>
      <c t="n" r="B107" s="6">
        <v>0</v>
      </c>
    </row>
    <row r="108" spans="1:2">
      <c t="s" r="A108" s="4">
        <v>504</v>
      </c>
      <c t="n" r="B108" s="6">
        <v>0</v>
      </c>
    </row>
    <row r="109" spans="1:2">
      <c t="s" r="A109" s="4">
        <v>505</v>
      </c>
      <c t="n" r="B109" s="6">
        <v>0</v>
      </c>
    </row>
    <row r="110" spans="1:2">
      <c t="s" r="A110" s="4">
        <v>506</v>
      </c>
      <c t="n" r="B110" s="6">
        <v>0</v>
      </c>
    </row>
    <row r="111" spans="1:2">
      <c t="s" r="A111" s="4">
        <v>507</v>
      </c>
      <c t="n" r="B111" s="6">
        <v>0</v>
      </c>
    </row>
    <row r="112" spans="1:2">
      <c t="s" r="A112" s="4">
        <v>374</v>
      </c>
    </row>
    <row r="113" spans="1:2">
      <c t="s" r="A113" s="3">
        <v>498</v>
      </c>
    </row>
    <row r="114" spans="1:2">
      <c t="s" r="A114" s="4">
        <v>499</v>
      </c>
      <c t="n" r="B114" s="6">
        <v>0</v>
      </c>
    </row>
    <row r="115" spans="1:2">
      <c t="s" r="A115" s="4">
        <v>500</v>
      </c>
      <c t="n" r="B115" s="6">
        <v>0</v>
      </c>
    </row>
    <row r="116" spans="1:2">
      <c t="s" r="A116" s="4">
        <v>501</v>
      </c>
      <c t="n" r="B116" s="6">
        <v>0</v>
      </c>
    </row>
    <row r="117" spans="1:2">
      <c t="s" r="A117" s="4">
        <v>502</v>
      </c>
      <c t="n" r="B117" s="6">
        <v>0</v>
      </c>
    </row>
    <row r="118" spans="1:2">
      <c t="s" r="A118" s="4">
        <v>503</v>
      </c>
      <c t="n" r="B118" s="6">
        <v>0</v>
      </c>
    </row>
    <row r="119" spans="1:2">
      <c t="s" r="A119" s="4">
        <v>504</v>
      </c>
      <c t="n" r="B119" s="6">
        <v>0</v>
      </c>
    </row>
    <row r="120" spans="1:2">
      <c t="s" r="A120" s="4">
        <v>505</v>
      </c>
      <c t="n" r="B120" s="6">
        <v>0</v>
      </c>
    </row>
    <row r="121" spans="1:2">
      <c t="s" r="A121" s="4">
        <v>506</v>
      </c>
      <c t="n" r="B121" s="6">
        <v>0</v>
      </c>
    </row>
    <row r="122" spans="1:2">
      <c t="s" r="A122" s="4">
        <v>507</v>
      </c>
      <c t="n" r="B122" s="7">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t="s" r="A1" s="1">
        <v>508</v>
      </c>
      <c t="s" r="B1" s="2">
        <v>1</v>
      </c>
    </row>
    <row r="2" spans="1:3">
      <c t="s" r="B2" s="2">
        <v>2</v>
      </c>
      <c t="s" r="C2" s="2">
        <v>28</v>
      </c>
    </row>
    <row r="3" spans="1:3">
      <c t="s" r="A3" s="3">
        <v>509</v>
      </c>
    </row>
    <row r="4" spans="1:3">
      <c t="s" r="A4" s="4">
        <v>44</v>
      </c>
      <c t="n" r="B4" s="7">
        <v>1999000</v>
      </c>
      <c t="n" r="C4" s="7">
        <v>1999000</v>
      </c>
    </row>
    <row r="5" spans="1:3">
      <c t="s" r="A5" s="4">
        <v>510</v>
      </c>
      <c t="n" r="B5" s="6">
        <v>0</v>
      </c>
    </row>
    <row r="6" spans="1:3">
      <c t="s" r="A6" s="4">
        <v>511</v>
      </c>
      <c t="n" r="B6" s="6">
        <v>-10000</v>
      </c>
    </row>
    <row r="7" spans="1:3">
      <c t="s" r="A7" s="4">
        <v>512</v>
      </c>
      <c t="n" r="B7" s="7">
        <v>85000</v>
      </c>
    </row>
    <row r="8" spans="1:3">
      <c t="s" r="A8" s="4">
        <v>513</v>
      </c>
    </row>
    <row r="9" spans="1:3">
      <c t="s" r="A9" s="3">
        <v>509</v>
      </c>
    </row>
    <row r="10" spans="1:3">
      <c t="s" r="A10" s="4">
        <v>514</v>
      </c>
      <c t="s" r="B10" s="4">
        <v>5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6</v>
      </c>
      <c t="s" r="B1" s="2">
        <v>2</v>
      </c>
      <c t="s" r="C1" s="2">
        <v>28</v>
      </c>
    </row>
    <row r="2" spans="1:3">
      <c t="s" r="A2" s="3">
        <v>517</v>
      </c>
    </row>
    <row r="3" spans="1:3">
      <c t="s" r="A3" s="4">
        <v>518</v>
      </c>
      <c t="n" r="B3" s="7">
        <v>498</v>
      </c>
      <c t="n" r="C3" s="7">
        <v>880</v>
      </c>
    </row>
    <row r="4" spans="1:3">
      <c t="s" r="A4" s="4">
        <v>519</v>
      </c>
      <c t="n" r="B4" s="6">
        <v>21</v>
      </c>
      <c t="n" r="C4" s="6">
        <v>25</v>
      </c>
    </row>
    <row r="5" spans="1:3">
      <c t="s" r="A5" s="4">
        <v>520</v>
      </c>
      <c t="n" r="B5" s="6">
        <v>607</v>
      </c>
      <c t="n" r="C5" s="6">
        <v>672</v>
      </c>
    </row>
    <row r="6" spans="1:3">
      <c t="s" r="A6" s="4">
        <v>521</v>
      </c>
      <c t="n" r="B6" s="6">
        <v>1126</v>
      </c>
      <c t="n" r="C6" s="7">
        <v>1577</v>
      </c>
    </row>
    <row r="7" spans="1:3">
      <c t="s" r="A7" s="4">
        <v>522</v>
      </c>
      <c t="n" r="B7" s="7">
        <v>2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523</v>
      </c>
      <c t="s" r="B1" s="2">
        <v>2</v>
      </c>
      <c t="s" r="C1" s="2">
        <v>28</v>
      </c>
    </row>
    <row r="2" spans="1:3">
      <c t="s" r="A2" s="4">
        <v>524</v>
      </c>
    </row>
    <row r="3" spans="1:3">
      <c t="s" r="A3" s="3">
        <v>525</v>
      </c>
    </row>
    <row r="4" spans="1:3">
      <c t="s" r="A4" s="4">
        <v>526</v>
      </c>
      <c t="n" r="B4" s="7">
        <v>73075</v>
      </c>
      <c t="n" r="C4" s="7">
        <v>88081</v>
      </c>
    </row>
    <row r="5" spans="1:3">
      <c t="s" r="A5" s="4">
        <v>527</v>
      </c>
    </row>
    <row r="6" spans="1:3">
      <c t="s" r="A6" s="3">
        <v>525</v>
      </c>
    </row>
    <row r="7" spans="1:3">
      <c t="s" r="A7" s="4">
        <v>526</v>
      </c>
      <c t="n" r="B7" s="6">
        <v>118610</v>
      </c>
      <c t="n" r="C7" s="6">
        <v>107581</v>
      </c>
    </row>
    <row r="8" spans="1:3">
      <c t="s" r="A8" s="4">
        <v>528</v>
      </c>
    </row>
    <row r="9" spans="1:3">
      <c t="s" r="A9" s="3">
        <v>525</v>
      </c>
    </row>
    <row r="10" spans="1:3">
      <c t="s" r="A10" s="4">
        <v>526</v>
      </c>
      <c t="n" r="B10" s="7">
        <v>6827</v>
      </c>
      <c t="n" r="C10" s="7">
        <v>748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29</v>
      </c>
      <c t="s" r="B1" s="2">
        <v>1</v>
      </c>
    </row>
    <row r="2" spans="1:3">
      <c t="s" r="B2" s="2">
        <v>2</v>
      </c>
      <c t="s" r="C2" s="2">
        <v>28</v>
      </c>
    </row>
    <row r="3" spans="1:3">
      <c t="s" r="A3" s="3">
        <v>530</v>
      </c>
    </row>
    <row r="4" spans="1:3">
      <c t="s" r="A4" s="4">
        <v>531</v>
      </c>
      <c t="n" r="B4" s="7">
        <v>407824</v>
      </c>
      <c t="n" r="C4" s="7">
        <v>376369</v>
      </c>
    </row>
    <row r="5" spans="1:3">
      <c t="s" r="A5" s="4">
        <v>532</v>
      </c>
    </row>
    <row r="6" spans="1:3">
      <c t="s" r="A6" s="3">
        <v>533</v>
      </c>
    </row>
    <row r="7" spans="1:3">
      <c t="s" r="A7" s="4">
        <v>534</v>
      </c>
      <c t="n" r="B7" s="6">
        <v>21200</v>
      </c>
    </row>
    <row r="8" spans="1:3">
      <c t="s" r="A8" s="4">
        <v>535</v>
      </c>
    </row>
    <row r="9" spans="1:3">
      <c t="s" r="A9" s="3">
        <v>533</v>
      </c>
    </row>
    <row r="10" spans="1:3">
      <c t="s" r="A10" s="4">
        <v>536</v>
      </c>
      <c t="n" r="B10" s="6">
        <v>2500</v>
      </c>
    </row>
    <row r="11" spans="1:3">
      <c t="s" r="A11" s="4">
        <v>537</v>
      </c>
    </row>
    <row r="12" spans="1:3">
      <c t="s" r="A12" s="3">
        <v>530</v>
      </c>
    </row>
    <row r="13" spans="1:3">
      <c t="s" r="A13" s="4">
        <v>531</v>
      </c>
      <c t="n" r="B13" s="6">
        <v>407824</v>
      </c>
      <c t="n" r="C13" s="6">
        <v>376369</v>
      </c>
    </row>
    <row r="14" spans="1:3">
      <c t="s" r="A14" s="4">
        <v>538</v>
      </c>
    </row>
    <row r="15" spans="1:3">
      <c t="s" r="A15" s="3">
        <v>530</v>
      </c>
    </row>
    <row r="16" spans="1:3">
      <c t="s" r="A16" s="4">
        <v>531</v>
      </c>
      <c t="n" r="B16" s="6">
        <v>51708</v>
      </c>
      <c t="n" r="C16" s="6">
        <v>30501</v>
      </c>
    </row>
    <row r="17" spans="1:3">
      <c t="s" r="A17" s="4">
        <v>539</v>
      </c>
    </row>
    <row r="18" spans="1:3">
      <c t="s" r="A18" s="3">
        <v>530</v>
      </c>
    </row>
    <row r="19" spans="1:3">
      <c t="s" r="A19" s="4">
        <v>531</v>
      </c>
      <c t="n" r="B19" s="6">
        <v>345589</v>
      </c>
      <c t="n" r="C19" s="6">
        <v>338167</v>
      </c>
    </row>
    <row r="20" spans="1:3">
      <c t="s" r="A20" s="4">
        <v>540</v>
      </c>
    </row>
    <row r="21" spans="1:3">
      <c t="s" r="A21" s="3">
        <v>530</v>
      </c>
    </row>
    <row r="22" spans="1:3">
      <c t="s" r="A22" s="4">
        <v>531</v>
      </c>
      <c t="n" r="B22" s="6">
        <v>10527</v>
      </c>
      <c t="n" r="C22" s="6">
        <v>7701</v>
      </c>
    </row>
    <row r="23" spans="1:3">
      <c t="s" r="A23" s="4">
        <v>541</v>
      </c>
    </row>
    <row r="24" spans="1:3">
      <c t="s" r="A24" s="3">
        <v>533</v>
      </c>
    </row>
    <row r="25" spans="1:3">
      <c t="s" r="A25" s="4">
        <v>542</v>
      </c>
      <c t="n" r="B25" s="6">
        <v>14025</v>
      </c>
      <c t="n" r="C25" s="6">
        <v>16694</v>
      </c>
    </row>
    <row r="26" spans="1:3">
      <c t="s" r="A26" s="4">
        <v>543</v>
      </c>
      <c t="n" r="B26" s="6">
        <v>1126</v>
      </c>
      <c t="n" r="C26" s="6">
        <v>1577</v>
      </c>
    </row>
    <row r="27" spans="1:3">
      <c t="s" r="A27" s="4">
        <v>544</v>
      </c>
    </row>
    <row r="28" spans="1:3">
      <c t="s" r="A28" s="3">
        <v>533</v>
      </c>
    </row>
    <row r="29" spans="1:3">
      <c t="s" r="A29" s="4">
        <v>542</v>
      </c>
      <c t="n" r="B29" s="6">
        <v>0</v>
      </c>
      <c t="n" r="C29" s="6">
        <v>0</v>
      </c>
    </row>
    <row r="30" spans="1:3">
      <c t="s" r="A30" s="4">
        <v>543</v>
      </c>
      <c t="n" r="B30" s="6">
        <v>0</v>
      </c>
      <c t="n" r="C30" s="6">
        <v>0</v>
      </c>
    </row>
    <row r="31" spans="1:3">
      <c t="s" r="A31" s="4">
        <v>545</v>
      </c>
    </row>
    <row r="32" spans="1:3">
      <c t="s" r="A32" s="3">
        <v>533</v>
      </c>
    </row>
    <row r="33" spans="1:3">
      <c t="s" r="A33" s="4">
        <v>542</v>
      </c>
      <c t="n" r="B33" s="6">
        <v>259</v>
      </c>
      <c t="n" r="C33" s="6">
        <v>293</v>
      </c>
    </row>
    <row r="34" spans="1:3">
      <c t="s" r="A34" s="4">
        <v>543</v>
      </c>
      <c t="n" r="B34" s="6">
        <v>573</v>
      </c>
      <c t="n" r="C34" s="6">
        <v>1104</v>
      </c>
    </row>
    <row r="35" spans="1:3">
      <c t="s" r="A35" s="4">
        <v>546</v>
      </c>
    </row>
    <row r="36" spans="1:3">
      <c t="s" r="A36" s="3">
        <v>533</v>
      </c>
    </row>
    <row r="37" spans="1:3">
      <c t="s" r="A37" s="4">
        <v>542</v>
      </c>
      <c t="n" r="B37" s="6">
        <v>13766</v>
      </c>
      <c t="n" r="C37" s="6">
        <v>16401</v>
      </c>
    </row>
    <row r="38" spans="1:3">
      <c t="s" r="A38" s="4">
        <v>543</v>
      </c>
      <c t="n" r="B38" s="7">
        <v>553</v>
      </c>
      <c t="n" r="C38" s="7">
        <v>4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47</v>
      </c>
      <c t="s" r="B1" s="2">
        <v>2</v>
      </c>
      <c t="s" r="C1" s="2">
        <v>28</v>
      </c>
    </row>
    <row r="2" spans="1:3">
      <c t="s" r="A2" s="3">
        <v>548</v>
      </c>
    </row>
    <row r="3" spans="1:3">
      <c t="s" r="A3" s="4">
        <v>531</v>
      </c>
      <c t="n" r="B3" s="7">
        <v>407824</v>
      </c>
      <c t="n" r="C3" s="7">
        <v>376369</v>
      </c>
    </row>
    <row r="4" spans="1:3">
      <c t="s" r="A4" s="4">
        <v>549</v>
      </c>
      <c t="n" r="B4" s="6">
        <v>108844</v>
      </c>
      <c t="n" r="C4" s="6">
        <v>168148</v>
      </c>
    </row>
    <row r="5" spans="1:3">
      <c t="s" r="A5" s="4">
        <v>47</v>
      </c>
      <c t="n" r="B5" s="6">
        <v>5798</v>
      </c>
      <c t="n" r="C5" s="6">
        <v>6015</v>
      </c>
    </row>
    <row r="6" spans="1:3">
      <c t="s" r="A6" s="4">
        <v>550</v>
      </c>
    </row>
    <row r="7" spans="1:3">
      <c t="s" r="A7" s="3">
        <v>548</v>
      </c>
    </row>
    <row r="8" spans="1:3">
      <c t="s" r="A8" s="4">
        <v>32</v>
      </c>
      <c t="n" r="B8" s="6">
        <v>18510</v>
      </c>
      <c t="n" r="C8" s="6">
        <v>37272</v>
      </c>
    </row>
    <row r="9" spans="1:3">
      <c t="s" r="A9" s="4">
        <v>531</v>
      </c>
      <c t="n" r="B9" s="6">
        <v>407824</v>
      </c>
      <c t="n" r="C9" s="6">
        <v>376369</v>
      </c>
    </row>
    <row r="10" spans="1:3">
      <c t="s" r="A10" s="4">
        <v>549</v>
      </c>
      <c t="n" r="B10" s="6">
        <v>107443</v>
      </c>
      <c t="n" r="C10" s="6">
        <v>169752</v>
      </c>
    </row>
    <row r="11" spans="1:3">
      <c t="s" r="A11" s="4">
        <v>551</v>
      </c>
      <c t="n" r="B11" s="6">
        <v>1305</v>
      </c>
      <c t="n" r="C11" s="6">
        <v>935</v>
      </c>
    </row>
    <row r="12" spans="1:3">
      <c t="s" r="A12" s="4">
        <v>552</v>
      </c>
      <c t="n" r="B12" s="6">
        <v>886527</v>
      </c>
      <c t="n" r="C12" s="6">
        <v>832168</v>
      </c>
    </row>
    <row r="13" spans="1:3">
      <c t="s" r="A13" s="4">
        <v>47</v>
      </c>
      <c t="n" r="B13" s="6">
        <v>5798</v>
      </c>
      <c t="n" r="C13" s="6">
        <v>6015</v>
      </c>
    </row>
    <row r="14" spans="1:3">
      <c t="s" r="A14" s="3">
        <v>553</v>
      </c>
    </row>
    <row r="15" spans="1:3">
      <c t="s" r="A15" s="4">
        <v>554</v>
      </c>
      <c t="n" r="B15" s="6">
        <v>1279989</v>
      </c>
      <c t="n" r="C15" s="6">
        <v>1295870</v>
      </c>
    </row>
    <row r="16" spans="1:3">
      <c t="s" r="A16" s="4">
        <v>92</v>
      </c>
      <c t="n" r="B16" s="6">
        <v>33277</v>
      </c>
      <c t="n" r="C16" s="6">
        <v>27624</v>
      </c>
    </row>
    <row r="17" spans="1:3">
      <c t="s" r="A17" s="4">
        <v>59</v>
      </c>
      <c t="n" r="B17" s="6">
        <v>14613</v>
      </c>
      <c t="n" r="C17" s="6">
        <v>14597</v>
      </c>
    </row>
    <row r="18" spans="1:3">
      <c t="s" r="A18" s="4">
        <v>57</v>
      </c>
      <c t="n" r="B18" s="6">
        <v>2148</v>
      </c>
      <c t="n" r="C18" s="6">
        <v>1707</v>
      </c>
    </row>
    <row r="19" spans="1:3">
      <c t="s" r="A19" s="4">
        <v>555</v>
      </c>
    </row>
    <row r="20" spans="1:3">
      <c t="s" r="A20" s="3">
        <v>548</v>
      </c>
    </row>
    <row r="21" spans="1:3">
      <c t="s" r="A21" s="4">
        <v>32</v>
      </c>
      <c t="n" r="B21" s="6">
        <v>18510</v>
      </c>
      <c t="n" r="C21" s="6">
        <v>37272</v>
      </c>
    </row>
    <row r="22" spans="1:3">
      <c t="s" r="A22" s="4">
        <v>531</v>
      </c>
      <c t="n" r="B22" s="6">
        <v>407824</v>
      </c>
      <c t="n" r="C22" s="6">
        <v>376369</v>
      </c>
    </row>
    <row r="23" spans="1:3">
      <c t="s" r="A23" s="4">
        <v>549</v>
      </c>
      <c t="n" r="B23" s="6">
        <v>108844</v>
      </c>
      <c t="n" r="C23" s="6">
        <v>168148</v>
      </c>
    </row>
    <row r="24" spans="1:3">
      <c t="s" r="A24" s="4">
        <v>551</v>
      </c>
      <c t="n" r="B24" s="6">
        <v>1305</v>
      </c>
      <c t="n" r="C24" s="6">
        <v>935</v>
      </c>
    </row>
    <row r="25" spans="1:3">
      <c t="s" r="A25" s="4">
        <v>552</v>
      </c>
      <c t="n" r="B25" s="6">
        <v>888151</v>
      </c>
      <c t="n" r="C25" s="6">
        <v>831731</v>
      </c>
    </row>
    <row r="26" spans="1:3">
      <c t="s" r="A26" s="4">
        <v>47</v>
      </c>
      <c t="n" r="B26" s="6">
        <v>5798</v>
      </c>
      <c t="n" r="C26" s="6">
        <v>6015</v>
      </c>
    </row>
    <row r="27" spans="1:3">
      <c t="s" r="A27" s="3">
        <v>553</v>
      </c>
    </row>
    <row r="28" spans="1:3">
      <c t="s" r="A28" s="4">
        <v>554</v>
      </c>
      <c t="n" r="B28" s="6">
        <v>1280467</v>
      </c>
      <c t="n" r="C28" s="6">
        <v>1296468</v>
      </c>
    </row>
    <row r="29" spans="1:3">
      <c t="s" r="A29" s="4">
        <v>92</v>
      </c>
      <c t="n" r="B29" s="6">
        <v>33305</v>
      </c>
      <c t="n" r="C29" s="6">
        <v>27624</v>
      </c>
    </row>
    <row r="30" spans="1:3">
      <c t="s" r="A30" s="4">
        <v>59</v>
      </c>
      <c t="n" r="B30" s="6">
        <v>13790</v>
      </c>
      <c t="n" r="C30" s="6">
        <v>14597</v>
      </c>
    </row>
    <row r="31" spans="1:3">
      <c t="s" r="A31" s="4">
        <v>57</v>
      </c>
      <c t="n" r="B31" s="7">
        <v>2148</v>
      </c>
      <c t="n" r="C31" s="7">
        <v>170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6"/>
  </cols>
  <sheetData>
    <row r="1" spans="1:3">
      <c t="s" r="A1" s="1">
        <v>119</v>
      </c>
      <c t="s" r="B1" s="2">
        <v>120</v>
      </c>
      <c t="s" r="C1" s="2">
        <v>2</v>
      </c>
    </row>
    <row r="2" spans="1:3">
      <c t="s" r="A2" s="3">
        <v>113</v>
      </c>
    </row>
    <row r="3" spans="1:3">
      <c t="s" r="A3" s="4">
        <v>121</v>
      </c>
      <c t="s" r="B3" s="4">
        <v>122</v>
      </c>
    </row>
    <row r="4" spans="1:3">
      <c t="s" r="A4" s="4">
        <v>76</v>
      </c>
      <c t="s" r="C4" s="4">
        <v>77</v>
      </c>
    </row>
    <row r="5" spans="1:3">
      <c t="s" r="A5" s="4">
        <v>78</v>
      </c>
      <c t="s" r="C5" s="4">
        <v>7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r="1" spans="1:6">
      <c t="s" r="A1" s="1">
        <v>123</v>
      </c>
      <c t="s" r="B1" s="2">
        <v>81</v>
      </c>
      <c t="s" r="D1" s="2">
        <v>1</v>
      </c>
    </row>
    <row r="2" spans="1:6">
      <c t="s" r="B2" s="2">
        <v>2</v>
      </c>
      <c t="s" r="C2" s="2">
        <v>82</v>
      </c>
      <c t="s" r="D2" s="2">
        <v>2</v>
      </c>
      <c t="s" r="F2" s="2">
        <v>82</v>
      </c>
    </row>
    <row r="3" spans="1:6">
      <c t="s" r="A3" s="3">
        <v>124</v>
      </c>
    </row>
    <row r="4" spans="1:6">
      <c t="s" r="A4" s="4">
        <v>110</v>
      </c>
      <c t="n" r="B4" s="7">
        <v>4401</v>
      </c>
      <c t="n" r="C4" s="7">
        <v>3862</v>
      </c>
      <c t="n" r="D4" s="7">
        <v>7552</v>
      </c>
      <c t="s" r="E4" s="4">
        <v>64</v>
      </c>
      <c t="n" r="F4" s="7">
        <v>7256</v>
      </c>
    </row>
    <row r="5" spans="1:6">
      <c t="s" r="A5" s="3">
        <v>125</v>
      </c>
    </row>
    <row r="6" spans="1:6">
      <c t="s" r="A6" s="4">
        <v>126</v>
      </c>
      <c t="n" r="B6" s="6">
        <v>3637</v>
      </c>
      <c t="n" r="C6" s="6">
        <v>-4119</v>
      </c>
      <c t="n" r="D6" s="6">
        <v>8756</v>
      </c>
      <c t="n" r="F6" s="6">
        <v>2640</v>
      </c>
    </row>
    <row r="7" spans="1:6">
      <c t="s" r="A7" s="4">
        <v>127</v>
      </c>
      <c t="n" r="B7" s="6">
        <v>-2231</v>
      </c>
      <c t="n" r="C7" s="6">
        <v>-623</v>
      </c>
      <c t="n" r="D7" s="6">
        <v>-2585</v>
      </c>
      <c t="n" r="F7" s="6">
        <v>-939</v>
      </c>
    </row>
    <row r="8" spans="1:6">
      <c t="s" r="A8" s="4">
        <v>128</v>
      </c>
      <c t="n" r="B8" s="6">
        <v>1406</v>
      </c>
      <c t="n" r="C8" s="6">
        <v>-4742</v>
      </c>
      <c t="n" r="D8" s="6">
        <v>6171</v>
      </c>
      <c t="n" r="F8" s="6">
        <v>1701</v>
      </c>
    </row>
    <row r="9" spans="1:6">
      <c t="s" r="A9" s="4">
        <v>129</v>
      </c>
      <c t="n" r="B9" s="6">
        <v>-478</v>
      </c>
      <c t="n" r="C9" s="6">
        <v>1612</v>
      </c>
      <c t="n" r="D9" s="6">
        <v>-2098</v>
      </c>
      <c t="n" r="F9" s="6">
        <v>-578</v>
      </c>
    </row>
    <row r="10" spans="1:6">
      <c t="s" r="A10" s="4">
        <v>130</v>
      </c>
      <c t="n" r="B10" s="6">
        <v>928</v>
      </c>
      <c t="n" r="C10" s="6">
        <v>-3130</v>
      </c>
      <c t="n" r="D10" s="6">
        <v>4073</v>
      </c>
      <c t="n" r="F10" s="6">
        <v>1123</v>
      </c>
    </row>
    <row r="11" spans="1:6">
      <c t="s" r="A11" s="4">
        <v>131</v>
      </c>
      <c t="n" r="B11" s="7">
        <v>5329</v>
      </c>
      <c t="n" r="C11" s="7">
        <v>732</v>
      </c>
      <c t="n" r="D11" s="7">
        <v>11625</v>
      </c>
      <c t="n" r="F11" s="7">
        <v>8379</v>
      </c>
    </row>
    <row r="12" spans="1:6">
      <c t="n" r="A12"/>
    </row>
    <row r="13" spans="1:6">
      <c t="s" r="A13" s="4">
        <v>64</v>
      </c>
      <c t="s" r="B13" s="4">
        <v>118</v>
      </c>
    </row>
  </sheetData>
  <mergeCells count="6">
    <mergeCell ref="A1:A2"/>
    <mergeCell ref="B1:C1"/>
    <mergeCell ref="D1:F1"/>
    <mergeCell ref="D2:E2"/>
    <mergeCell ref="A12:F12"/>
    <mergeCell ref="B13:F13"/>
  </mergeCells>
  <pageMargins bottom="1" footer="0.5" header="0.5" left="0.75" right="0.75" top="1"/>
</worksheet>
</file>

<file path=xl/worksheets/sheet7.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80"/>
    <col customWidth="1" max="3" min="3" width="71"/>
    <col customWidth="1" max="4" min="4" width="29"/>
    <col customWidth="1" max="5" min="5" width="17"/>
    <col customWidth="1" max="6" min="6" width="24"/>
    <col customWidth="1" max="7" min="7" width="27"/>
    <col customWidth="1" max="8" min="8" width="55"/>
    <col customWidth="1" max="9" min="9" width="11"/>
  </cols>
  <sheetData>
    <row r="1" spans="1:9">
      <c t="s" r="A1" s="1">
        <v>132</v>
      </c>
      <c t="s" r="C1" s="2">
        <v>133</v>
      </c>
      <c t="s" r="D1" s="2">
        <v>134</v>
      </c>
      <c t="s" r="E1" s="2">
        <v>135</v>
      </c>
      <c t="s" r="F1" s="2">
        <v>136</v>
      </c>
      <c t="s" r="G1" s="2">
        <v>137</v>
      </c>
      <c t="s" r="H1" s="2">
        <v>138</v>
      </c>
      <c t="s" r="I1" s="2">
        <v>139</v>
      </c>
    </row>
    <row r="2" spans="1:9">
      <c t="s" r="A2" s="4">
        <v>140</v>
      </c>
      <c t="n" r="C2" s="7">
        <v>39435</v>
      </c>
      <c t="n" r="D2" s="7">
        <v>6923</v>
      </c>
      <c t="n" r="E2" s="7">
        <v>51646</v>
      </c>
      <c t="n" r="F2" s="7">
        <v>-54</v>
      </c>
      <c t="n" r="G2" s="7">
        <v>41392</v>
      </c>
      <c t="n" r="H2" s="7">
        <v>241</v>
      </c>
      <c t="n" r="I2" s="7">
        <v>139583</v>
      </c>
    </row>
    <row r="3" spans="1:9">
      <c t="s" r="A3" s="3">
        <v>141</v>
      </c>
    </row>
    <row r="4" spans="1:9">
      <c t="s" r="A4" s="4">
        <v>142</v>
      </c>
      <c t="n" r="C4" s="6">
        <v>0</v>
      </c>
      <c t="n" r="D4" s="6">
        <v>0</v>
      </c>
      <c t="n" r="E4" s="6">
        <v>0</v>
      </c>
      <c t="n" r="F4" s="6">
        <v>0</v>
      </c>
      <c t="n" r="G4" s="6">
        <v>7256</v>
      </c>
      <c t="n" r="H4" s="6">
        <v>0</v>
      </c>
      <c t="n" r="I4" s="6">
        <v>7256</v>
      </c>
    </row>
    <row r="5" spans="1:9">
      <c t="s" r="A5" s="4">
        <v>143</v>
      </c>
      <c t="s" r="B5" s="4">
        <v>64</v>
      </c>
      <c t="n" r="C5" s="6">
        <v>0</v>
      </c>
      <c t="n" r="D5" s="6">
        <v>-3</v>
      </c>
      <c t="n" r="E5" s="6">
        <v>0</v>
      </c>
      <c t="n" r="F5" s="6">
        <v>54</v>
      </c>
      <c t="n" r="G5" s="6">
        <v>-51</v>
      </c>
      <c t="n" r="H5" s="6">
        <v>0</v>
      </c>
      <c t="n" r="I5" s="6">
        <v>0</v>
      </c>
    </row>
    <row r="6" spans="1:9">
      <c t="s" r="A6" s="4">
        <v>144</v>
      </c>
      <c t="n" r="C6" s="6">
        <v>0</v>
      </c>
      <c t="n" r="D6" s="6">
        <v>0</v>
      </c>
      <c t="n" r="E6" s="6">
        <v>0</v>
      </c>
      <c t="n" r="F6" s="6">
        <v>0</v>
      </c>
      <c t="n" r="G6" s="6">
        <v>0</v>
      </c>
      <c t="n" r="H6" s="6">
        <v>1123</v>
      </c>
      <c t="n" r="I6" s="6">
        <v>1123</v>
      </c>
    </row>
    <row r="7" spans="1:9">
      <c t="s" r="A7" s="4">
        <v>145</v>
      </c>
      <c t="s" r="B7" s="4">
        <v>115</v>
      </c>
      <c t="n" r="C7" s="6">
        <v>0</v>
      </c>
      <c t="n" r="D7" s="6">
        <v>0</v>
      </c>
      <c t="n" r="E7" s="6">
        <v>0</v>
      </c>
      <c t="n" r="F7" s="6">
        <v>0</v>
      </c>
      <c t="n" r="G7" s="6">
        <v>-2013</v>
      </c>
      <c t="n" r="H7" s="6">
        <v>0</v>
      </c>
      <c t="n" r="I7" s="6">
        <v>-2013</v>
      </c>
    </row>
    <row r="8" spans="1:9">
      <c t="s" r="A8" s="4">
        <v>146</v>
      </c>
      <c t="n" r="C8" s="6">
        <v>0</v>
      </c>
      <c t="n" r="D8" s="6">
        <v>0</v>
      </c>
      <c t="n" r="E8" s="6">
        <v>0</v>
      </c>
      <c t="n" r="F8" s="6">
        <v>0</v>
      </c>
      <c t="n" r="G8" s="6">
        <v>-197</v>
      </c>
      <c t="n" r="H8" s="6">
        <v>0</v>
      </c>
      <c t="n" r="I8" s="6">
        <v>-197</v>
      </c>
    </row>
    <row r="9" spans="1:9">
      <c t="s" r="A9" s="4">
        <v>147</v>
      </c>
      <c t="n" r="C9" s="6">
        <v>39435</v>
      </c>
      <c t="n" r="D9" s="6">
        <v>6920</v>
      </c>
      <c t="n" r="E9" s="6">
        <v>51646</v>
      </c>
      <c t="n" r="F9" s="6">
        <v>0</v>
      </c>
      <c t="n" r="G9" s="6">
        <v>46387</v>
      </c>
      <c t="n" r="H9" s="6">
        <v>1364</v>
      </c>
      <c t="n" r="I9" s="6">
        <v>145752</v>
      </c>
    </row>
    <row r="10" spans="1:9">
      <c t="s" r="A10" s="4">
        <v>148</v>
      </c>
      <c t="n" r="C10" s="6">
        <v>0</v>
      </c>
      <c t="n" r="D10" s="6">
        <v>7609</v>
      </c>
      <c t="n" r="E10" s="6">
        <v>61584</v>
      </c>
      <c t="n" r="F10" s="6">
        <v>0</v>
      </c>
      <c t="n" r="G10" s="6">
        <v>49932</v>
      </c>
      <c t="n" r="H10" s="6">
        <v>-901</v>
      </c>
      <c t="n" r="I10" s="6">
        <v>118224</v>
      </c>
    </row>
    <row r="11" spans="1:9">
      <c t="s" r="A11" s="3">
        <v>141</v>
      </c>
    </row>
    <row r="12" spans="1:9">
      <c t="s" r="A12" s="4">
        <v>142</v>
      </c>
      <c t="s" r="B12" s="4">
        <v>64</v>
      </c>
      <c t="n" r="C12" s="6">
        <v>0</v>
      </c>
      <c t="n" r="D12" s="6">
        <v>0</v>
      </c>
      <c t="n" r="E12" s="6">
        <v>0</v>
      </c>
      <c t="n" r="F12" s="6">
        <v>0</v>
      </c>
      <c t="n" r="G12" s="6">
        <v>7552</v>
      </c>
      <c t="n" r="H12" s="6">
        <v>0</v>
      </c>
      <c t="n" r="I12" s="6">
        <v>7552</v>
      </c>
    </row>
    <row r="13" spans="1:9">
      <c t="s" r="A13" s="4">
        <v>144</v>
      </c>
      <c t="n" r="C13" s="6">
        <v>0</v>
      </c>
      <c t="n" r="D13" s="6">
        <v>0</v>
      </c>
      <c t="n" r="E13" s="6">
        <v>0</v>
      </c>
      <c t="n" r="F13" s="6">
        <v>0</v>
      </c>
      <c t="n" r="G13" s="6">
        <v>0</v>
      </c>
      <c t="n" r="H13" s="6">
        <v>4073</v>
      </c>
      <c t="n" r="I13" s="6">
        <v>4073</v>
      </c>
    </row>
    <row r="14" spans="1:9">
      <c t="s" r="A14" s="4">
        <v>145</v>
      </c>
      <c t="n" r="C14" s="6">
        <v>0</v>
      </c>
      <c t="n" r="D14" s="6">
        <v>0</v>
      </c>
      <c t="n" r="E14" s="6">
        <v>0</v>
      </c>
      <c t="n" r="F14" s="6">
        <v>0</v>
      </c>
      <c t="n" r="G14" s="6">
        <v>-2435</v>
      </c>
      <c t="n" r="H14" s="6">
        <v>0</v>
      </c>
      <c t="n" r="I14" s="6">
        <v>-2435</v>
      </c>
    </row>
    <row r="15" spans="1:9">
      <c t="s" r="A15" s="4">
        <v>149</v>
      </c>
      <c t="n" r="C15" s="7">
        <v>0</v>
      </c>
      <c t="n" r="D15" s="7">
        <v>7609</v>
      </c>
      <c t="n" r="E15" s="7">
        <v>61584</v>
      </c>
      <c t="n" r="F15" s="7">
        <v>0</v>
      </c>
      <c t="n" r="G15" s="7">
        <v>55049</v>
      </c>
      <c t="n" r="H15" s="7">
        <v>3172</v>
      </c>
      <c t="n" r="I15" s="7">
        <v>127414</v>
      </c>
    </row>
    <row r="16" spans="1:9">
      <c t="n" r="A16"/>
    </row>
    <row r="17" spans="1:9">
      <c t="s" r="A17" s="4">
        <v>64</v>
      </c>
      <c t="s" r="B17" s="4">
        <v>118</v>
      </c>
    </row>
    <row r="18" spans="1:9">
      <c t="s" r="A18" s="4">
        <v>115</v>
      </c>
      <c t="s" r="B18" s="4">
        <v>70</v>
      </c>
    </row>
  </sheetData>
  <mergeCells count="4">
    <mergeCell ref="A1:B1"/>
    <mergeCell ref="A16:H16"/>
    <mergeCell ref="B17:H17"/>
    <mergeCell ref="B18:H18"/>
  </mergeCells>
  <pageMargins bottom="1" footer="0.5" header="0.5" left="0.75" right="0.75" top="1"/>
</worksheet>
</file>

<file path=xl/worksheets/sheet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s>
  <sheetData>
    <row r="1" spans="1:6">
      <c t="s" r="A1" s="1">
        <v>150</v>
      </c>
      <c t="s" r="C1" s="2">
        <v>81</v>
      </c>
      <c t="s" r="E1" s="2">
        <v>1</v>
      </c>
    </row>
    <row r="2" spans="1:6">
      <c t="s" r="C2" s="2">
        <v>2</v>
      </c>
      <c t="s" r="D2" s="2">
        <v>82</v>
      </c>
      <c t="s" r="E2" s="2">
        <v>2</v>
      </c>
      <c t="s" r="F2" s="2">
        <v>82</v>
      </c>
    </row>
    <row r="3" spans="1:6">
      <c t="s" r="A3" s="4">
        <v>73</v>
      </c>
      <c t="n" r="C3" s="7">
        <v>1</v>
      </c>
      <c t="n" r="D3" s="7">
        <v>1</v>
      </c>
      <c t="n" r="E3" s="7">
        <v>1</v>
      </c>
      <c t="n" r="F3" s="7">
        <v>1</v>
      </c>
    </row>
    <row r="4" spans="1:6">
      <c t="s" r="A4" s="4">
        <v>151</v>
      </c>
      <c t="s" r="B4" s="4">
        <v>64</v>
      </c>
      <c t="n" r="C4" s="9">
        <v>0.16</v>
      </c>
      <c t="n" r="D4" s="9">
        <v>0.15</v>
      </c>
      <c t="n" r="E4" s="8">
        <v>0.32</v>
      </c>
      <c t="n" r="F4" s="9">
        <v>0.3</v>
      </c>
    </row>
    <row r="5" spans="1:6">
      <c t="s" r="A5" s="4">
        <v>76</v>
      </c>
      <c t="s" r="E5" s="4">
        <v>77</v>
      </c>
    </row>
    <row r="6" spans="1:6">
      <c t="s" r="A6" s="4">
        <v>78</v>
      </c>
      <c t="s" r="E6" s="4">
        <v>79</v>
      </c>
    </row>
    <row r="7" spans="1:6">
      <c t="s" r="A7" s="4">
        <v>152</v>
      </c>
    </row>
    <row r="8" spans="1:6">
      <c t="s" r="A8" s="4">
        <v>153</v>
      </c>
      <c t="n" r="C8" s="7">
        <v>1000</v>
      </c>
      <c t="n" r="D8" s="7">
        <v>1000</v>
      </c>
      <c t="n" r="E8" s="7">
        <v>1000</v>
      </c>
      <c t="n" r="F8" s="7">
        <v>1000</v>
      </c>
    </row>
    <row r="9" spans="1:6">
      <c t="n" r="A9"/>
    </row>
    <row r="10" spans="1:6">
      <c t="s" r="A10" s="4">
        <v>64</v>
      </c>
      <c t="s" r="B10" s="4">
        <v>70</v>
      </c>
    </row>
  </sheetData>
  <mergeCells count="5">
    <mergeCell ref="A1:B2"/>
    <mergeCell ref="C1:D1"/>
    <mergeCell ref="E1:F1"/>
    <mergeCell ref="A9:E9"/>
    <mergeCell ref="B10:E10"/>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t="s" r="A1" s="1">
        <v>154</v>
      </c>
      <c t="s" r="B1" s="2">
        <v>1</v>
      </c>
    </row>
    <row r="2" spans="1:4">
      <c t="s" r="B2" s="2">
        <v>2</v>
      </c>
      <c t="s" r="D2" s="2">
        <v>82</v>
      </c>
    </row>
    <row r="3" spans="1:4">
      <c t="s" r="A3" s="3">
        <v>155</v>
      </c>
    </row>
    <row r="4" spans="1:4">
      <c t="s" r="A4" s="4">
        <v>142</v>
      </c>
      <c t="n" r="B4" s="7">
        <v>7552</v>
      </c>
      <c t="s" r="C4" s="4">
        <v>64</v>
      </c>
      <c t="n" r="D4" s="7">
        <v>7256</v>
      </c>
    </row>
    <row r="5" spans="1:4">
      <c t="s" r="A5" s="3">
        <v>156</v>
      </c>
    </row>
    <row r="6" spans="1:4">
      <c t="s" r="A6" s="4">
        <v>157</v>
      </c>
      <c t="n" r="B6" s="6">
        <v>1736</v>
      </c>
      <c t="n" r="D6" s="6">
        <v>1010</v>
      </c>
    </row>
    <row r="7" spans="1:4">
      <c t="s" r="A7" s="4">
        <v>158</v>
      </c>
      <c t="n" r="B7" s="6">
        <v>1083</v>
      </c>
      <c t="n" r="D7" s="6">
        <v>1031</v>
      </c>
    </row>
    <row r="8" spans="1:4">
      <c t="s" r="A8" s="4">
        <v>159</v>
      </c>
      <c t="n" r="B8" s="6">
        <v>1118</v>
      </c>
      <c t="n" r="D8" s="6">
        <v>1099</v>
      </c>
    </row>
    <row r="9" spans="1:4">
      <c t="s" r="A9" s="4">
        <v>160</v>
      </c>
      <c t="n" r="B9" s="6">
        <v>-2585</v>
      </c>
      <c t="n" r="D9" s="6">
        <v>-939</v>
      </c>
    </row>
    <row r="10" spans="1:4">
      <c t="s" r="A10" s="4">
        <v>161</v>
      </c>
      <c t="n" r="B10" s="6">
        <v>-63</v>
      </c>
      <c t="n" r="D10" s="6">
        <v>-10</v>
      </c>
    </row>
    <row r="11" spans="1:4">
      <c t="s" r="A11" s="4">
        <v>162</v>
      </c>
      <c t="n" r="B11" s="6">
        <v>90</v>
      </c>
      <c t="n" r="D11" s="6">
        <v>137</v>
      </c>
    </row>
    <row r="12" spans="1:4">
      <c t="s" r="A12" s="4">
        <v>163</v>
      </c>
      <c t="n" r="B12" s="6">
        <v>-2</v>
      </c>
      <c t="n" r="D12" s="6">
        <v>-2</v>
      </c>
    </row>
    <row r="13" spans="1:4">
      <c t="s" r="A13" s="4">
        <v>164</v>
      </c>
      <c t="n" r="B13" s="6">
        <v>-123</v>
      </c>
      <c t="n" r="D13" s="6">
        <v>0</v>
      </c>
    </row>
    <row r="14" spans="1:4">
      <c t="s" r="A14" s="4">
        <v>165</v>
      </c>
      <c t="n" r="B14" s="6">
        <v>2214</v>
      </c>
      <c t="n" r="D14" s="6">
        <v>-997</v>
      </c>
    </row>
    <row r="15" spans="1:4">
      <c t="s" r="A15" s="4">
        <v>166</v>
      </c>
      <c t="n" r="B15" s="6">
        <v>11020</v>
      </c>
      <c t="n" r="D15" s="6">
        <v>8585</v>
      </c>
    </row>
    <row r="16" spans="1:4">
      <c t="s" r="A16" s="3">
        <v>167</v>
      </c>
    </row>
    <row r="17" spans="1:4">
      <c t="s" r="A17" s="4">
        <v>168</v>
      </c>
      <c t="n" r="B17" s="6">
        <v>1001</v>
      </c>
      <c t="n" r="D17" s="6">
        <v>6500</v>
      </c>
    </row>
    <row r="18" spans="1:4">
      <c t="s" r="A18" s="4">
        <v>169</v>
      </c>
      <c t="n" r="B18" s="6">
        <v>62171</v>
      </c>
      <c t="n" r="D18" s="6">
        <v>8366</v>
      </c>
    </row>
    <row r="19" spans="1:4">
      <c t="s" r="A19" s="4">
        <v>170</v>
      </c>
      <c t="n" r="B19" s="6">
        <v>604490</v>
      </c>
      <c t="n" r="D19" s="6">
        <v>371267</v>
      </c>
    </row>
    <row r="20" spans="1:4">
      <c t="s" r="A20" s="4">
        <v>171</v>
      </c>
      <c t="n" r="B20" s="6">
        <v>-628176</v>
      </c>
      <c t="n" r="D20" s="6">
        <v>-384235</v>
      </c>
    </row>
    <row r="21" spans="1:4">
      <c t="s" r="A21" s="4">
        <v>172</v>
      </c>
      <c t="n" r="B21" s="6">
        <v>0</v>
      </c>
      <c t="n" r="D21" s="6">
        <v>1868</v>
      </c>
    </row>
    <row r="22" spans="1:4">
      <c t="s" r="A22" s="4">
        <v>173</v>
      </c>
      <c t="n" r="B22" s="6">
        <v>-368</v>
      </c>
      <c t="n" r="D22" s="6">
        <v>-1713</v>
      </c>
    </row>
    <row r="23" spans="1:4">
      <c t="s" r="A23" s="4">
        <v>174</v>
      </c>
      <c t="n" r="B23" s="6">
        <v>-56176</v>
      </c>
      <c t="n" r="D23" s="6">
        <v>-21160</v>
      </c>
    </row>
    <row r="24" spans="1:4">
      <c t="s" r="A24" s="4">
        <v>175</v>
      </c>
      <c t="n" r="B24" s="6">
        <v>-1450</v>
      </c>
      <c t="n" r="D24" s="6">
        <v>-1801</v>
      </c>
    </row>
    <row r="25" spans="1:4">
      <c t="s" r="A25" s="4">
        <v>176</v>
      </c>
      <c t="n" r="B25" s="6">
        <v>950</v>
      </c>
      <c t="n" r="D25" s="6">
        <v>4</v>
      </c>
    </row>
    <row r="26" spans="1:4">
      <c t="s" r="A26" s="4">
        <v>177</v>
      </c>
      <c t="n" r="B26" s="6">
        <v>442</v>
      </c>
      <c t="n" r="D26" s="6">
        <v>74</v>
      </c>
    </row>
    <row r="27" spans="1:4">
      <c t="s" r="A27" s="4">
        <v>178</v>
      </c>
      <c t="n" r="B27" s="6">
        <v>-17116</v>
      </c>
      <c t="n" r="D27" s="6">
        <v>-20830</v>
      </c>
    </row>
    <row r="28" spans="1:4">
      <c t="s" r="A28" s="3">
        <v>179</v>
      </c>
    </row>
    <row r="29" spans="1:4">
      <c t="s" r="A29" s="4">
        <v>180</v>
      </c>
      <c t="n" r="B29" s="6">
        <v>-15881</v>
      </c>
      <c t="n" r="D29" s="6">
        <v>-24541</v>
      </c>
    </row>
    <row r="30" spans="1:4">
      <c t="s" r="A30" s="4">
        <v>181</v>
      </c>
      <c t="n" r="B30" s="6">
        <v>7200</v>
      </c>
      <c t="n" r="D30" s="6">
        <v>12000</v>
      </c>
    </row>
    <row r="31" spans="1:4">
      <c t="s" r="A31" s="4">
        <v>182</v>
      </c>
      <c t="n" r="B31" s="6">
        <v>-1550</v>
      </c>
      <c t="n" r="D31" s="6">
        <v>-300</v>
      </c>
    </row>
    <row r="32" spans="1:4">
      <c t="s" r="A32" s="4">
        <v>183</v>
      </c>
      <c t="n" r="B32" s="6">
        <v>-2435</v>
      </c>
      <c t="n" r="D32" s="6">
        <v>-2210</v>
      </c>
    </row>
    <row r="33" spans="1:4">
      <c t="s" r="A33" s="4">
        <v>184</v>
      </c>
      <c t="n" r="B33" s="6">
        <v>-12666</v>
      </c>
      <c t="n" r="D33" s="6">
        <v>-15051</v>
      </c>
    </row>
    <row r="34" spans="1:4">
      <c t="s" r="A34" s="4">
        <v>185</v>
      </c>
      <c t="n" r="B34" s="6">
        <v>-18762</v>
      </c>
      <c t="n" r="D34" s="6">
        <v>-27296</v>
      </c>
    </row>
    <row r="35" spans="1:4">
      <c t="s" r="A35" s="4">
        <v>186</v>
      </c>
      <c t="n" r="B35" s="6">
        <v>37272</v>
      </c>
      <c t="n" r="D35" s="6">
        <v>44575</v>
      </c>
    </row>
    <row r="36" spans="1:4">
      <c t="s" r="A36" s="4">
        <v>187</v>
      </c>
      <c t="n" r="B36" s="6">
        <v>18510</v>
      </c>
      <c t="n" r="D36" s="6">
        <v>17279</v>
      </c>
    </row>
    <row r="37" spans="1:4">
      <c t="s" r="A37" s="3">
        <v>188</v>
      </c>
    </row>
    <row r="38" spans="1:4">
      <c t="s" r="A38" s="4">
        <v>189</v>
      </c>
      <c t="n" r="B38" s="6">
        <v>81</v>
      </c>
      <c t="n" r="D38" s="6">
        <v>495</v>
      </c>
    </row>
    <row r="39" spans="1:4">
      <c t="s" r="A39" s="3">
        <v>190</v>
      </c>
    </row>
    <row r="40" spans="1:4">
      <c t="s" r="A40" s="4">
        <v>191</v>
      </c>
      <c t="n" r="B40" s="6">
        <v>4663</v>
      </c>
      <c t="n" r="D40" s="6">
        <v>4432</v>
      </c>
    </row>
    <row r="41" spans="1:4">
      <c t="s" r="A41" s="4">
        <v>192</v>
      </c>
      <c t="n" r="B41" s="7">
        <v>3000</v>
      </c>
      <c t="n" r="D41" s="7">
        <v>4300</v>
      </c>
    </row>
    <row r="42" spans="1:4">
      <c t="n" r="A42"/>
    </row>
    <row r="43" spans="1:4">
      <c t="s" r="A43" s="4">
        <v>64</v>
      </c>
      <c t="s" r="B43" s="4">
        <v>118</v>
      </c>
    </row>
  </sheetData>
  <mergeCells count="5">
    <mergeCell ref="A1:A2"/>
    <mergeCell ref="B1:D1"/>
    <mergeCell ref="B2:C2"/>
    <mergeCell ref="A42:D42"/>
    <mergeCell ref="B43:D43"/>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 (un</vt:lpstr>
      <vt:lpstr>CONSOLIDATED BALANCE SHEETS (u3</vt:lpstr>
      <vt:lpstr>CONSOLIDATED STATEMENTS OF INCO</vt:lpstr>
      <vt:lpstr>CONSOLIDATED STATEMENTS OF INC5</vt:lpstr>
      <vt:lpstr>CONSOLIDATED STATEMENTS OF COMP</vt:lpstr>
      <vt:lpstr>CONSOLIDATED STATEMENTS OF CHAN</vt:lpstr>
      <vt:lpstr>CONSOLIDATED STATEMENTS OF CHA8</vt:lpstr>
      <vt:lpstr>CONSOLIDATED STATEMENTS OF CASH</vt:lpstr>
      <vt:lpstr>Basis of Presentation</vt:lpstr>
      <vt:lpstr>Recent Accounting Pronouncement</vt:lpstr>
      <vt:lpstr>Securities</vt:lpstr>
      <vt:lpstr>Loans</vt:lpstr>
      <vt:lpstr>Allowance for Loan Losses</vt:lpstr>
      <vt:lpstr>Goodwill and Other Intangible A</vt:lpstr>
      <vt:lpstr>Other Real Estate (ORE)</vt:lpstr>
      <vt:lpstr>Commitments and Contingencies</vt:lpstr>
      <vt:lpstr>Fair Value</vt:lpstr>
      <vt:lpstr>Financial Instruments</vt:lpstr>
      <vt:lpstr>Recent Accounting Pronounceme20</vt:lpstr>
      <vt:lpstr>Securities (Tables)</vt:lpstr>
      <vt:lpstr>Loans (Tables)</vt:lpstr>
      <vt:lpstr>Allowance for Loan Losses (Tabl</vt:lpstr>
      <vt:lpstr>Other Real Estate (ORE) (Tables</vt:lpstr>
      <vt:lpstr>Commitments and Contingencies (</vt:lpstr>
      <vt:lpstr>Fair Value (Tables)</vt:lpstr>
      <vt:lpstr>Financial Instruments (Tables)</vt:lpstr>
      <vt:lpstr>Securities, Summary Comparison </vt:lpstr>
      <vt:lpstr>Securities, Scheduled Maturitie</vt:lpstr>
      <vt:lpstr>Securities, Pledged Securities </vt:lpstr>
      <vt:lpstr>Securities, Summary of Securiti</vt:lpstr>
      <vt:lpstr>Securities, Other Than Temporar</vt:lpstr>
      <vt:lpstr>Securities, Exposure to Bond Is</vt:lpstr>
      <vt:lpstr>Loans, Components of Loan Portf</vt:lpstr>
      <vt:lpstr>Loans, Fixed and Floating Rate </vt:lpstr>
      <vt:lpstr>Loans, Receivables Past Due (De</vt:lpstr>
      <vt:lpstr>Loans, Nonaccrual Loans (Detail</vt:lpstr>
      <vt:lpstr>Loans, Credit Exposure of Portf</vt:lpstr>
      <vt:lpstr>Allowance for Loan Losses, Summ</vt:lpstr>
      <vt:lpstr>Allowance for Loan Losses, Su40</vt:lpstr>
      <vt:lpstr>Allowance for Loan Losses, Impa</vt:lpstr>
      <vt:lpstr>Allowance for Loan Losses, Trou</vt:lpstr>
      <vt:lpstr>Allowance for Loan Losses, TDR </vt:lpstr>
      <vt:lpstr>Goodwill and Other Intangible44</vt:lpstr>
      <vt:lpstr>Other Real Estate (ORE) (Detail</vt:lpstr>
      <vt:lpstr>Commitments and Contingencies46</vt:lpstr>
      <vt:lpstr>Fair Value (Details)</vt:lpstr>
      <vt:lpstr>Financial Instru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3:02:17Z</dcterms:created>
  <dcterms:modified xmlns:dcterms="http://purl.org/dc/terms/" xmlns:xsi="http://www.w3.org/2001/XMLSchema-instance" xsi:type="dcterms:W3CDTF">2016-08-15T13:02:17Z</dcterms:modified>
  <dc:title xmlns:dc="http://purl.org/dc/elements/1.1/">Untitled</dc:title>
  <dc:description xmlns:dc="http://purl.org/dc/elements/1.1/"/>
  <dc:subject xmlns:dc="http://purl.org/dc/elements/1.1/"/>
  <cp:keywords/>
  <cp:category/>
</cp:coreProperties>
</file>